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LOS" sheetId="5" state="visible" r:id="rId5"/>
    <sheet xmlns:r="http://schemas.openxmlformats.org/officeDocument/2006/relationships" name="STATEMENTS OF STOCKHOLDERS' EQU" sheetId="6" state="visible" r:id="rId6"/>
    <sheet xmlns:r="http://schemas.openxmlformats.org/officeDocument/2006/relationships" name="STATEMENTS OF CASH FLOWS" sheetId="7" state="visible" r:id="rId7"/>
    <sheet xmlns:r="http://schemas.openxmlformats.org/officeDocument/2006/relationships" name="DESCRIPTION OF BUSINESS AND SUM" sheetId="8" state="visible" r:id="rId8"/>
    <sheet xmlns:r="http://schemas.openxmlformats.org/officeDocument/2006/relationships" name="NET LOSS PER SHARE" sheetId="9" state="visible" r:id="rId9"/>
    <sheet xmlns:r="http://schemas.openxmlformats.org/officeDocument/2006/relationships" name="REVENUES" sheetId="10" state="visible" r:id="rId10"/>
    <sheet xmlns:r="http://schemas.openxmlformats.org/officeDocument/2006/relationships" name="SPONSORED RESEARCH AND LICENSE " sheetId="11" state="visible" r:id="rId11"/>
    <sheet xmlns:r="http://schemas.openxmlformats.org/officeDocument/2006/relationships" name="STOCK-BASED COMPENSATION" sheetId="12" state="visible" r:id="rId12"/>
    <sheet xmlns:r="http://schemas.openxmlformats.org/officeDocument/2006/relationships" name="INVENTORIES" sheetId="13" state="visible" r:id="rId13"/>
    <sheet xmlns:r="http://schemas.openxmlformats.org/officeDocument/2006/relationships" name="CASH, CASH EQUIVALENTS AND SHOR" sheetId="14" state="visible" r:id="rId14"/>
    <sheet xmlns:r="http://schemas.openxmlformats.org/officeDocument/2006/relationships" name="FAIR VALUE" sheetId="15" state="visible" r:id="rId15"/>
    <sheet xmlns:r="http://schemas.openxmlformats.org/officeDocument/2006/relationships" name="OTHER BALANCE SHEET COMPONENTS"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STOCKHOLDERS' EQUITY" sheetId="19" state="visible" r:id="rId19"/>
    <sheet xmlns:r="http://schemas.openxmlformats.org/officeDocument/2006/relationships" name="INCOME TAXES" sheetId="20" state="visible" r:id="rId20"/>
    <sheet xmlns:r="http://schemas.openxmlformats.org/officeDocument/2006/relationships" name="RESTRUCTURING CHARGES" sheetId="21" state="visible" r:id="rId21"/>
    <sheet xmlns:r="http://schemas.openxmlformats.org/officeDocument/2006/relationships" name="SUBSEQUENT EVENTS" sheetId="22" state="visible" r:id="rId22"/>
    <sheet xmlns:r="http://schemas.openxmlformats.org/officeDocument/2006/relationships" name="DESCRIPTION OF BUSINESS AND S_2" sheetId="23" state="visible" r:id="rId23"/>
    <sheet xmlns:r="http://schemas.openxmlformats.org/officeDocument/2006/relationships" name="DESCRIPTION OF BUSINESS AND S_3" sheetId="24" state="visible" r:id="rId24"/>
    <sheet xmlns:r="http://schemas.openxmlformats.org/officeDocument/2006/relationships" name="NET LOSS PER SHARE (Tables)" sheetId="25" state="visible" r:id="rId25"/>
    <sheet xmlns:r="http://schemas.openxmlformats.org/officeDocument/2006/relationships" name="REVENUES (Tables)" sheetId="26" state="visible" r:id="rId26"/>
    <sheet xmlns:r="http://schemas.openxmlformats.org/officeDocument/2006/relationships" name="STOCK-BASED COMPENSATION (Table" sheetId="27" state="visible" r:id="rId27"/>
    <sheet xmlns:r="http://schemas.openxmlformats.org/officeDocument/2006/relationships" name="INVENTORIES (Tables)" sheetId="28" state="visible" r:id="rId28"/>
    <sheet xmlns:r="http://schemas.openxmlformats.org/officeDocument/2006/relationships" name="CASH, CASH EQUIVALENTS AND SH_2" sheetId="29" state="visible" r:id="rId29"/>
    <sheet xmlns:r="http://schemas.openxmlformats.org/officeDocument/2006/relationships" name="FAIR VALUE (Tables)" sheetId="30" state="visible" r:id="rId30"/>
    <sheet xmlns:r="http://schemas.openxmlformats.org/officeDocument/2006/relationships" name="OTHER BALANCE SHEET COMPONENTS " sheetId="31" state="visible" r:id="rId31"/>
    <sheet xmlns:r="http://schemas.openxmlformats.org/officeDocument/2006/relationships" name="DEBT (Tables)" sheetId="32" state="visible" r:id="rId32"/>
    <sheet xmlns:r="http://schemas.openxmlformats.org/officeDocument/2006/relationships" name="LEASE AGREEMENTS (Tables)" sheetId="33" state="visible" r:id="rId33"/>
    <sheet xmlns:r="http://schemas.openxmlformats.org/officeDocument/2006/relationships" name="INCOME TAXES (Tables)" sheetId="34" state="visible" r:id="rId34"/>
    <sheet xmlns:r="http://schemas.openxmlformats.org/officeDocument/2006/relationships" name="DESCRIPTION OF BUSINESS AND S_4" sheetId="35" state="visible" r:id="rId35"/>
    <sheet xmlns:r="http://schemas.openxmlformats.org/officeDocument/2006/relationships" name="DESCRIPTION OF BUSINESS AND S_5" sheetId="36" state="visible" r:id="rId36"/>
    <sheet xmlns:r="http://schemas.openxmlformats.org/officeDocument/2006/relationships" name="DESCRIPTION OF BUSINESS AND S_6" sheetId="37" state="visible" r:id="rId37"/>
    <sheet xmlns:r="http://schemas.openxmlformats.org/officeDocument/2006/relationships" name="DESCRIPTION OF BUSINESS AND S_7" sheetId="38" state="visible" r:id="rId38"/>
    <sheet xmlns:r="http://schemas.openxmlformats.org/officeDocument/2006/relationships" name="DESCRIPTION OF BUSINESS AND S_8" sheetId="39" state="visible" r:id="rId39"/>
    <sheet xmlns:r="http://schemas.openxmlformats.org/officeDocument/2006/relationships" name="DESCRIPTION OF BUSINESS AND S_9" sheetId="40" state="visible" r:id="rId40"/>
    <sheet xmlns:r="http://schemas.openxmlformats.org/officeDocument/2006/relationships" name="DESCRIPTION OF BUSINESS AND _10" sheetId="41" state="visible" r:id="rId41"/>
    <sheet xmlns:r="http://schemas.openxmlformats.org/officeDocument/2006/relationships" name="NET LOSS PER SHARE - Loss per S" sheetId="42" state="visible" r:id="rId42"/>
    <sheet xmlns:r="http://schemas.openxmlformats.org/officeDocument/2006/relationships" name="NET LOSS PER SHARE - Antidiluti" sheetId="43" state="visible" r:id="rId43"/>
    <sheet xmlns:r="http://schemas.openxmlformats.org/officeDocument/2006/relationships" name="REVENUES - Disaggregated (Detai" sheetId="44" state="visible" r:id="rId44"/>
    <sheet xmlns:r="http://schemas.openxmlformats.org/officeDocument/2006/relationships" name="REVENUES - Activity (Details)" sheetId="45" state="visible" r:id="rId45"/>
    <sheet xmlns:r="http://schemas.openxmlformats.org/officeDocument/2006/relationships" name="REVENUES - Percentage by Custom" sheetId="46" state="visible" r:id="rId46"/>
    <sheet xmlns:r="http://schemas.openxmlformats.org/officeDocument/2006/relationships" name="SPONSORED RESEARCH AND LICENS_2" sheetId="47" state="visible" r:id="rId47"/>
    <sheet xmlns:r="http://schemas.openxmlformats.org/officeDocument/2006/relationships" name="STOCK-BASED COMPENSATION (Detai" sheetId="48" state="visible" r:id="rId48"/>
    <sheet xmlns:r="http://schemas.openxmlformats.org/officeDocument/2006/relationships" name="STOCK-BASED COMPENSATION - Empl" sheetId="49" state="visible" r:id="rId49"/>
    <sheet xmlns:r="http://schemas.openxmlformats.org/officeDocument/2006/relationships" name="STOCK-BASED COMPENSATION - Opti" sheetId="50" state="visible" r:id="rId50"/>
    <sheet xmlns:r="http://schemas.openxmlformats.org/officeDocument/2006/relationships" name="STOCK-BASED COMPENSATION - Assu" sheetId="51" state="visible" r:id="rId51"/>
    <sheet xmlns:r="http://schemas.openxmlformats.org/officeDocument/2006/relationships" name="STOCK-BASED COMPENSATION - Stoc" sheetId="52" state="visible" r:id="rId52"/>
    <sheet xmlns:r="http://schemas.openxmlformats.org/officeDocument/2006/relationships" name="STOCK-BASED COMPENSATION - Em_2" sheetId="53" state="visible" r:id="rId53"/>
    <sheet xmlns:r="http://schemas.openxmlformats.org/officeDocument/2006/relationships" name="INVENTORIES (Details)" sheetId="54" state="visible" r:id="rId54"/>
    <sheet xmlns:r="http://schemas.openxmlformats.org/officeDocument/2006/relationships" name="CASH, CASH EQUIVALENTS AND SH_3" sheetId="55" state="visible" r:id="rId55"/>
    <sheet xmlns:r="http://schemas.openxmlformats.org/officeDocument/2006/relationships" name="FAIR VALUE (Details)" sheetId="56" state="visible" r:id="rId56"/>
    <sheet xmlns:r="http://schemas.openxmlformats.org/officeDocument/2006/relationships" name="OTHER BALANCE SHEET COMPONENT_2" sheetId="57" state="visible" r:id="rId57"/>
    <sheet xmlns:r="http://schemas.openxmlformats.org/officeDocument/2006/relationships" name="OTHER BALANCE SHEET COMPONENT_3" sheetId="58" state="visible" r:id="rId58"/>
    <sheet xmlns:r="http://schemas.openxmlformats.org/officeDocument/2006/relationships" name="DEBT (Details)" sheetId="59" state="visible" r:id="rId59"/>
    <sheet xmlns:r="http://schemas.openxmlformats.org/officeDocument/2006/relationships" name="DEBT - Future Minimum Payments " sheetId="60" state="visible" r:id="rId60"/>
    <sheet xmlns:r="http://schemas.openxmlformats.org/officeDocument/2006/relationships" name="LEASES (Details)" sheetId="61" state="visible" r:id="rId61"/>
    <sheet xmlns:r="http://schemas.openxmlformats.org/officeDocument/2006/relationships" name="LEASES - Lease Expense (Details" sheetId="62" state="visible" r:id="rId62"/>
    <sheet xmlns:r="http://schemas.openxmlformats.org/officeDocument/2006/relationships" name="LEASES - Cash Flow Information " sheetId="63" state="visible" r:id="rId63"/>
    <sheet xmlns:r="http://schemas.openxmlformats.org/officeDocument/2006/relationships" name="LEASES - Sublease Information (" sheetId="64" state="visible" r:id="rId64"/>
    <sheet xmlns:r="http://schemas.openxmlformats.org/officeDocument/2006/relationships" name="LEASES - Future Minimum Lease P" sheetId="65" state="visible" r:id="rId65"/>
    <sheet xmlns:r="http://schemas.openxmlformats.org/officeDocument/2006/relationships" name="LEASES - Rent Expense, Net (Det" sheetId="66" state="visible" r:id="rId66"/>
    <sheet xmlns:r="http://schemas.openxmlformats.org/officeDocument/2006/relationships" name="STOCKHOLDERS' EQUITY - Preferre" sheetId="67" state="visible" r:id="rId67"/>
    <sheet xmlns:r="http://schemas.openxmlformats.org/officeDocument/2006/relationships" name="STOCKHOLDERS' EQUITY - Common S" sheetId="68" state="visible" r:id="rId68"/>
    <sheet xmlns:r="http://schemas.openxmlformats.org/officeDocument/2006/relationships" name="INCOME TAXES - Provision (Detai" sheetId="69" state="visible" r:id="rId69"/>
    <sheet xmlns:r="http://schemas.openxmlformats.org/officeDocument/2006/relationships" name="INCOME TAXES (Details)" sheetId="70" state="visible" r:id="rId70"/>
    <sheet xmlns:r="http://schemas.openxmlformats.org/officeDocument/2006/relationships" name="INCOME TAXES - Operating Loss C" sheetId="71" state="visible" r:id="rId71"/>
    <sheet xmlns:r="http://schemas.openxmlformats.org/officeDocument/2006/relationships" name="INCOME TAXES - Tax Credits (Det" sheetId="72" state="visible" r:id="rId72"/>
    <sheet xmlns:r="http://schemas.openxmlformats.org/officeDocument/2006/relationships" name="INCOME TAXES - Valuation Allowa" sheetId="73" state="visible" r:id="rId73"/>
    <sheet xmlns:r="http://schemas.openxmlformats.org/officeDocument/2006/relationships" name="INCOME TAXES - Unrecognized Tax" sheetId="74" state="visible" r:id="rId74"/>
    <sheet xmlns:r="http://schemas.openxmlformats.org/officeDocument/2006/relationships" name="RESTRUCTURING CHARGES (Details)"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4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24, 2022</t>
        </is>
      </c>
      <c r="D2" s="2" t="inlineStr">
        <is>
          <t>Jun. 30, 2021</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Fiscal Period Focus</t>
        </is>
      </c>
      <c r="B6" s="4" t="inlineStr">
        <is>
          <t>FY</t>
        </is>
      </c>
    </row>
    <row r="7">
      <c r="A7" s="4" t="inlineStr">
        <is>
          <t>Current Fiscal Year End Date</t>
        </is>
      </c>
      <c r="B7" s="4" t="inlineStr">
        <is>
          <t>--12-31</t>
        </is>
      </c>
    </row>
    <row r="8">
      <c r="A8" s="4" t="inlineStr">
        <is>
          <t>Document Period End Date</t>
        </is>
      </c>
      <c r="B8" s="4" t="inlineStr">
        <is>
          <t>Dec. 31,
		2021</t>
        </is>
      </c>
    </row>
    <row r="9">
      <c r="A9" s="4" t="inlineStr">
        <is>
          <t>Document Transition Report</t>
        </is>
      </c>
      <c r="B9" s="4" t="inlineStr">
        <is>
          <t>false</t>
        </is>
      </c>
    </row>
    <row r="10">
      <c r="A10" s="4" t="inlineStr">
        <is>
          <t>Entity File Number</t>
        </is>
      </c>
      <c r="B10" s="4" t="inlineStr">
        <is>
          <t>000-29889</t>
        </is>
      </c>
    </row>
    <row r="11">
      <c r="A11" s="4" t="inlineStr">
        <is>
          <t>Entity Registrant Name</t>
        </is>
      </c>
      <c r="B11" s="4" t="inlineStr">
        <is>
          <t>RIGEL PHARMACEUTICALS INC</t>
        </is>
      </c>
    </row>
    <row r="12">
      <c r="A12" s="4" t="inlineStr">
        <is>
          <t>Entity Incorporation, State or Country Code</t>
        </is>
      </c>
      <c r="B12" s="4" t="inlineStr">
        <is>
          <t>DE</t>
        </is>
      </c>
    </row>
    <row r="13">
      <c r="A13" s="4" t="inlineStr">
        <is>
          <t>Entity Tax Identification Number</t>
        </is>
      </c>
      <c r="B13" s="4" t="inlineStr">
        <is>
          <t>94-3248524</t>
        </is>
      </c>
    </row>
    <row r="14">
      <c r="A14" s="4" t="inlineStr">
        <is>
          <t>Entity Address, Address Line One</t>
        </is>
      </c>
      <c r="B14" s="4" t="inlineStr">
        <is>
          <t>1180 Veterans Blvd.</t>
        </is>
      </c>
    </row>
    <row r="15">
      <c r="A15" s="4" t="inlineStr">
        <is>
          <t>Entity Address, City or Town</t>
        </is>
      </c>
      <c r="B15" s="4" t="inlineStr">
        <is>
          <t>South San Francisco</t>
        </is>
      </c>
    </row>
    <row r="16">
      <c r="A16" s="4" t="inlineStr">
        <is>
          <t>Entity Address, State or Province</t>
        </is>
      </c>
      <c r="B16" s="4" t="inlineStr">
        <is>
          <t>CA</t>
        </is>
      </c>
    </row>
    <row r="17">
      <c r="A17" s="4" t="inlineStr">
        <is>
          <t>Entity Address, Postal Zip Code</t>
        </is>
      </c>
      <c r="B17" s="4" t="inlineStr">
        <is>
          <t>94080</t>
        </is>
      </c>
    </row>
    <row r="18">
      <c r="A18" s="4" t="inlineStr">
        <is>
          <t>City Area Code</t>
        </is>
      </c>
      <c r="B18" s="4" t="inlineStr">
        <is>
          <t>650</t>
        </is>
      </c>
    </row>
    <row r="19">
      <c r="A19" s="4" t="inlineStr">
        <is>
          <t>Local Phone Number</t>
        </is>
      </c>
      <c r="B19" s="4" t="inlineStr">
        <is>
          <t>624-1100</t>
        </is>
      </c>
    </row>
    <row r="20">
      <c r="A20" s="4" t="inlineStr">
        <is>
          <t>Title of 12(b) Security</t>
        </is>
      </c>
      <c r="B20" s="4" t="inlineStr">
        <is>
          <t>Common Stock, par value $.001 per share</t>
        </is>
      </c>
    </row>
    <row r="21">
      <c r="A21" s="4" t="inlineStr">
        <is>
          <t>Trading Symbol</t>
        </is>
      </c>
      <c r="B21" s="4" t="inlineStr">
        <is>
          <t>RIGL</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Central Index Key</t>
        </is>
      </c>
      <c r="B32" s="4" t="inlineStr">
        <is>
          <t>0001034842</t>
        </is>
      </c>
    </row>
    <row r="33">
      <c r="A33" s="4" t="inlineStr">
        <is>
          <t>Amendment Flag</t>
        </is>
      </c>
      <c r="B33" s="4" t="inlineStr">
        <is>
          <t>false</t>
        </is>
      </c>
    </row>
    <row r="34">
      <c r="A34" s="4" t="inlineStr">
        <is>
          <t>Entity Public Float</t>
        </is>
      </c>
      <c r="D34" s="5" t="n">
        <v>740</v>
      </c>
    </row>
    <row r="35">
      <c r="A35" s="4" t="inlineStr">
        <is>
          <t>Entity Common Stock, Shares Outstanding</t>
        </is>
      </c>
      <c r="C35" s="6" t="n">
        <v>171683545</v>
      </c>
    </row>
    <row r="36">
      <c r="A36" s="4" t="inlineStr">
        <is>
          <t>Document Fiscal Year Focus</t>
        </is>
      </c>
      <c r="B36" s="4" t="inlineStr">
        <is>
          <t>2021</t>
        </is>
      </c>
    </row>
    <row r="37">
      <c r="A37" s="4" t="inlineStr">
        <is>
          <t>Auditor Name</t>
        </is>
      </c>
      <c r="B37" s="4" t="inlineStr">
        <is>
          <t>Ernst &amp; Young LLP</t>
        </is>
      </c>
    </row>
    <row r="38">
      <c r="A38" s="4" t="inlineStr">
        <is>
          <t>Auditor Firm ID</t>
        </is>
      </c>
      <c r="B38" s="4" t="inlineStr">
        <is>
          <t>42</t>
        </is>
      </c>
    </row>
    <row r="39">
      <c r="A39" s="4" t="inlineStr">
        <is>
          <t>Auditor Location</t>
        </is>
      </c>
      <c r="B39" s="4" t="inlineStr">
        <is>
          <t>San Francisco, Califor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Dec. 31, 2021</t>
        </is>
      </c>
    </row>
    <row r="3">
      <c r="A3" s="3" t="inlineStr">
        <is>
          <t>REVENUES</t>
        </is>
      </c>
    </row>
    <row r="4">
      <c r="A4" s="4" t="inlineStr">
        <is>
          <t>REVENUES</t>
        </is>
      </c>
      <c r="B4" s="4" t="inlineStr">
        <is>
          <t>3 REVENUES Revenues disaggregated by category were as follows (in thousands): ​ ​ ​ ​ ​ ​ ​ ​ ​ ​ ​ ​ Year Ended December 31, ​ ​ 2021 2020 2019 Product sales: ​ ​ ​ ​ ​ ​ ​ ​ ​ Gross product sales ​ $ 81,186 ​ $ 76,470 ​ $ 53,082 Discounts and allowances ​ ​ (18,176) ​ (14,774) ​ (9,310) Total product sales, net ​ ​ 63,010 ​ ​ 61,696 ​ ​ 43,772 Revenues from collaborations: ​ ​ ​ ​ ​ ​ ​ ​ ​ License revenues ​ ​ 70,553 ​ ​ 40,358 ​ ​ 8,696 Development milestones ​ ​ 1,875 ​ 2,100 ​ 5,500 Research and development services and others ​ ​ 3,298 ​ 4,467 ​ 1,320 Total revenues from collaborations ​ ​ 75,726 ​ ​ 46,925 ​ ​ 15,516 Government contract ​ ​ 10,500 ​ ​ — ​ ​ — Total revenues ​ $ 149,236 ​ $ 108,621 ​ $ 59,288 ​ Our net product sales include sale of TAVALISSE in the US, net of chargebacks, discounts and fees, government and other rebates and returns. The following tables summarize the activities in chargebacks, discounts and fees, government and other rebates and returns that were accounted for within other accrued liabilities, for each of the periods presented (in thousands): ​ ​ ​ ​ ​ ​ ​ ​ ​ ​ ​ ​ ​ ​ ​ ​ Chargebacks, ​ Government ​ ​ ​ ​ ​ ​ Discounts and ​ and Other ​ ​ ​ ​ ​ ​ Fees ​ Rebates ​ Returns ​ Total Balance as of January 1, 2021 $ 2,461 $ 2,115 ​ $ 1,489 ​ $ 6,065 Provision related to current period sales ​ ​ 10,731 ​ ​ 5,036 ​ ​ 1,021 ​ ​ 16,788 Credit or payments made during the period ​ ​ (9,788) ​ ​ (4,657) ​ ​ (493) ​ ​ (14,938) Balance as of December 31, 2021 $ 3,404 ​ $ 2,494 ​ $ 2,017 ​ $ 7,915 ​ ​ ​ ​ ​ ​ ​ ​ ​ ​ ​ ​ ​ ​ ​ ​ ​ ​ Chargebacks, ​ Government ​ ​ ​ ​ ​ ​ ​ ​ Discounts and ​ and Other ​ ​ ​ ​ ​ ​ ​ ​ Fees ​ Rebates ​ Returns ​ Total Balance as of January 1, 2020 $ 1,293 $ 1,801 ​ $ 238 ​ $ 3,332 Provision related to current period sales ​ ​ 8,149 ​ ​ 4,231 ​ ​ 950 ​ ​ 13,330 Adjustment related to prior period sales ​ ​ (75) ​ ​ (490) ​ ​ 565 ​ ​ — Credit or payments made during the period ​ ​ (6,906) ​ ​ (3,427) ​ ​ (264) ​ ​ (10,597) Balance as of December 31, 2020 $ 2,461 ​ $ 2,115 ​ $ 1,489 ​ $ 6,065 ​ Of the $18.2 million discounts and allowances from gross product sales for the year ended December 31, 2021, $16.8 million was accounted for as additions to other accrued liabilities and $1.4 million as reductions in accounts receivable (as it relates to allowance for prompt pay discount) and prepaid and other current assets (as it relates to certain chargebacks and other fees that were prepaid) in the balance sheet. Of the $14.8 million discounts and allowances from gross product sales for the year ended December 31, 2020, $13.3 million was accounted for as additions to other accrued liabilities and $1.5 million as reductions in accounts receivable (as it relates to allowance for prompt pay discount) and prepaid and other current assets (as it relates to certain chargebacks and other fees that were prepaid) in the balance sheet. ​ For detailed discussions of our revenues from collaboration and government contract, see “Note 4 – Sponsored Research and License Agreements and Government Contract” below. ​ The following table summarizes revenues from each of our customers who individually accounted for 10% or more (wherein * denotes less than 10%) of the total net product sales and revenues from collaborations: ​ ​ ​ ​ ​ ​ ​ ​ ​ ​ ​ Year Ended December 31, ​ 2021 2020 ​ 2019 Lilly ​ 48% ​ ​ — ​ ​ — McKesson Specialty Care Distribution Corporation ​ 20% ​ ​ 23% ​ ​ 30% ASD Healthcare and Oncology Supply ​ 17% ​ ​ 30% ​ ​ 37% Grifols ​ * ​ ​ 41%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PONSORED RESEARCH AND LICENSE AGREEMENTS AND GOVERNMENT CONTRACT</t>
        </is>
      </c>
      <c r="B1" s="2" t="inlineStr">
        <is>
          <t>12 Months Ended</t>
        </is>
      </c>
    </row>
    <row r="2">
      <c r="B2" s="2" t="inlineStr">
        <is>
          <t>Dec. 31, 2021</t>
        </is>
      </c>
    </row>
    <row r="3">
      <c r="A3" s="3" t="inlineStr">
        <is>
          <t>SPONSORED RESEARCH AND LICENSE AGREEMENTS AND GOVERNMENT CONTRACT</t>
        </is>
      </c>
    </row>
    <row r="4">
      <c r="A4" s="4" t="inlineStr">
        <is>
          <t>SPONSORED RESEARCH AND LICENSE AGREEMENTS AND GOVERNMENT CONTRACT</t>
        </is>
      </c>
      <c r="B4" s="4" t="inlineStr">
        <is>
          <t xml:space="preserve">4. SPONSORED RESEARCH AND LICENSE AGREEMENTS AND GOVERNMENT CONTRACT Sponsored Research and License Agreements We conduct research and development programs independently and in connection with our corporate collaborators. As of December 31, 2021, we are a party to collaboration agreements with Lilly to develop and commercialize R552, a RIPK1 inhibitor, for the treatment of non-central nervous system (non-CNS) diseases and collaboration aimed at developing additional RIPK1 inhibitors for the treatment of central nervous system (CNS) diseases; with Grifols to commercialize fostamatinib for human diseases in all indications, including chronic ITP and autoimmune hemolytic anemia Further, we are also a party to collaboration agreements, but do not have ongoing performance obligations with BerGenBio for the development and commercialization of AXL inhibitors in oncology, and with Daiichi to pursue research related to MDM2 inhibitors, a novel class of drug targets called ligases. We have an agreement with AZ for the development and commercialization of R256, an inhaled JAK inhibitor. In December 2021, AZ provided a notice to terminate the agreement effective April 19, 2022. Our collaboration agreement with Aclaris related to the development and commercialization of JAK inhibitors for the treatment of alopecia areata and other dermatological conditions was terminated in April 2021. Global Exclusive License Agreement with Eli Lilly On February 18, 2021, we entered into a global exclusive license agreement and strategic collaboration with Lilly (Lilly Agreement), which became effective on March 27, 2021, to develop and commercialize R552, a RIPK1 inhibitor, for the treatment of non-CNS diseases. In addition, the collaboration is aimed at developing additional RIPK1 inhibitors for the treatment of CNS diseases. Pursuant to the terms of the license agreement, we granted to Lilly exclusive rights to develop and commercialize R552 and related RIPK1 inhibitors in all indications worldwide. The agreement became effective in March 2021 upon clearance under the Hart-Scott-Rodino (HSR) Antitrust Improvements Act of 1976. The parties’ collaboration is governed through a joint governance committee and appropriate subcommittees. ​ We are responsible for 20% of development costs for R552 in the US, Europe, and Japan, up to a specified cap. Lilly is responsible for funding the remainder of all development activities for R552 and other non-CNS disease development candidates. We have the right to opt- out of co-funding the R552 development activities in the US, Europe and Japan at two different specified times. If we exercise our first opt-out right (no later than September 30, 2023), under the Lilly Agreement, we are required to fund our share of the R552 development activities in the US, Europe, and Japan up to a maximum funding commitment of $65.0 million through April 1, 2024. If we decide not to exercise our opt-out rights, we will be required to share in global development costs of up to certain amounts at a specified cap, as provided for in the Lilly Agreement. ​ We are responsible for performing and funding initial discovery and identification of CNS disease development candidates. Following candidate selection, Lilly will be responsible for performing and funding all future development and commercialization of the CNS disease development candidates. ​ Under the terms of the license agreement, we were entitled to receive a non-refundable and non-creditable upfront cash payment amounting to $125.0 million, which we received in April 2021, and a potential for an additional $330.0 million in milestone payments upon the achievement of specified development and regulatory milestones by non-CNS disease products and $255.0 million in milestone payments upon the achievement of specified development and regulatory milestones by CNS disease products. We are also eligible to receive up to $100.0 million in sales milestone payments on a product-by-product basis for non-CNS disease products and up to $150.0 million in sales milestone payments on a product-by-product basis for CNS disease products. In addition, depending on the extent of our co-funding of R552 development activities, we would be entitled to receive tiered royalty payments on net sales of non-CNS disease products at percentages ranging from the mid-single digits to high-teens, subject to certain standard reductions and offsets. We would be entitled to receive tiered royalty payments on net sales of CNS disease products up to low-double digits, subject to certain standard reductions and offsets. ​ We accounted for this agreement under ASC 606 and identified the following distinct performance obligations at inception of the agreement: (a) granting of the license rights over the non-CNS penetrant intellectual property (IP), and (b) granting of the license rights over the CNS penetrant IP which will be delivered to Lilly upon completion of the additional research and development efforts specified in the agreement. We concluded each of these performance obligations is distinct. We based our assessment on the assumption that Lilly can benefit from each of the licenses on its own by developing and commercializing the underlying product using its own resources. ​ Under the Lilly Agreement, we are required to share 20% of the development costs for R552 in the US, Europe and Japan up to a specified cap. Given our rights to opt- out from the development of R552, we believe at the minimum, we have a commitment to fund the development costs up to $65.0 million as discussed above. We considered this commitment to fund the development costs as a significant financing component of the contract, which we accounted for as a reduction of the upfront fee to derive the transaction price. This financing component was recorded as a liability at its net present value of approximately $57.9 million using a 6.4% discount rate. Interest expense is being accreted on such liability over the expected commitment period. Interest expense accreted during the year ended December 31, 2021 was $2.8 million. As of December 31, 2021, the outstanding financing liability of $60.7 million to Lilly was included within other long-term liabilities, current portion, and other long-term liabilities in the balance sheet. As of December 31, 2021, Lilly billed us $2.1 million for our share of development costs under this agreement, which was subsequently paid in the first quarter of 2022. ​ We allocated the net transaction price of $67.1 million to each performance obligation based on our best estimate of its relative standalone selling price using the adjusted market assessment approach. We concluded that the license rights over the non-CNS penetrant IP represents functional IP that is not expected to change over time, and we have no ongoing or undelivered obligations relative to such IP that Lilly will benefit from the use of such IP on the delivery date. As such, the transaction price allocated to the non-CNS penetrant IP of $60.4 million was recognized as revenue in the year ended December 31, 2021 upon delivery of the non-CNS penetrant IP to Lilly in March 2021. For the delivery of license rights over the CNS penetrant IP, we are obligated to perform additional research and development efforts before Lilly can accept the license. The allocated transaction price to the CNS penetrant IP of $6.7 million is being recognized as revenue from the effective date of the Lilly Agreement through the eventual acceptance by Lilly using the input method. We recognized revenue for the year ended December 31, 2021 of $6.2 million relative to the delivery of CNS penetrant IP. As of December 31, 2021, the remaining deferred revenue amounted to $0.5 million. ​ The remaining future variable consideration related to future milestone payments as discussed above were fully constrained because we cannot conclude that it is probable that a significant reversal of the amount of cumulative revenue recognized will not occur, given the inherent uncertainty of success with these future milestones. For sales-based milestones and royalties, we determined that the license is the predominant item to which the royalties or sales-based milestones relate. Accordingly, we will recognize revenue at the later of (i) when the related sales occur, or (ii) when the performance obligation to which some or all of the royalty has been allocated has been satisfied (or partially satisfied). We will re-evaluate the transaction price in each reporting period and as uncertain events are resolved or other changes in circumstances occur. Grifols License Agreement In January 2019, we entered into an exclusive license agreement with Grifols to commercialize fostamatinib in all indications, including chronic ITP and AIHA, in Europe and Turkey. Under the agreement, we received an upfront payment of $30.0 million, with the potential for $297.5 million in total regulatory and commercial milestones. We will also receive stepped double-digit royalty payments based on tiered net sales which may reach 30% of net sales. In return, Grifols received exclusive rights to commercialize fostamatinib for human diseases, including chronic ITP, AIHA, and IgAN, in Europe and Turkey. Grifols also received an exclusive option to expand the territory under its exclusive and non-exclusive licenses to include the Middle East, North Africa and Russia (including Commonwealth of Independent States). In November 2020, Grifols exercised its option to include these territories as part of the licensed territories under the agreement. The agreement also required us to continue to conduct our long-term open-label extension study on patients with ITP through European Medicines Agency (EMA) approval of ITP in Europe or until the study ends as well as conduct the Phase 3 trial of fostamatinib in AIHA. ​ In December 2019, we entered into a Drug Product Purchase Agreement with Grifols wherein we agreed to supply and sell to Grifols at 30% mark up the drug product requested under an anticipated first and only purchase order until Grifols enters into a supply agreement directly with a third-party drug product manufacturer. In October 2020, we entered into a Commercial Supply Agreement with Grifols. In January 2020, the European Commission granted a centralized Marketing Authorization (MA) for fostamatinib valid throughout the European Union (EU) and in the UK after the departure of the UK from the EU for the treatment of chronic immune thrombocytopenia in adult patients who are refractory to other treatments. With this approval, we received in February 2020 a $20.0 million non-refundable payment, comprised of a $17.5 million payment due upon Marketing Authorization Application (MAA) approval by the EMA of fostamatinib for the first indication and ​ We accounted for this agreement under ASC 606 and identified the following distinct performance obligations at inception of the agreement: (a) granting of the license, (b) performance of research and regulatory services related to our ongoing long-term open-label extension study on patients with ITP, and (c) performance of research services related to our Phase 3 study in AIHA. In October 2020, we entered into a commercial supply agreement for the licensed territories. We concluded each of these performance obligations is distinct. We based our assessment on the following: (i) our assessment that Grifols can benefit from the license on its own by developing and commercializing the underlying product using its own resources, and (ii) the fact that the manufacturing services are not highly specialized in nature and can be performed by other vendors. Upon execution of our agreement with Grifols, we determined that the upfront fee of $5.0 million, which is the non-refundable portion of the $30.0 million upfront fee, represented the transaction price. In the first quarter of 2020, we revised the transaction price to include the $25.0 million of the upfront payment that is no longer refundable under our agreement and the $20.0 million payment received that is no longer constrained. We allocated the updated transaction price to the distinct performance obligations in our collaboration agreement based on our best estimate of the relative standalone selling price as follows: (a) for the license, we estimated the standalone selling price using the adjusted market assessment approach to estimate its standalone selling price in the licensed territories; (b) for the research and regulatory services, we estimated the standalone selling price using the cost plus expected margin approach. As a result of the adjusted transaction price, adjustments are recorded on a cumulative catch-up basis, and recorded as part of contract revenues from collaborations in the first quarter of 2020. ​ The remaining future variable consideration of $277.5 million related to future regulatory and commercial milestones were fully constrained due to the fact that it was probable that a significant reversal of cumulative revenue would occur, given the inherent uncertainty of success with these future milestones. We are recognizing revenues related the research and regulatory services throughout the term of the respective clinical programs using the input method. For sales-based milestones and royalties, we determined that the license is the predominant item to which the royalties or sales-based milestones relate. Accordingly, we will recognize revenue at the later of (i) when the related sales occur, or (ii) when the performance obligation to which some or all of the royalty has been allocated has been satisfied (or partially satisfied). We will re-evaluate the transaction price in each reporting period and as uncertain events are resolved or other changes in circumstances occur. ​ As of December 31, 2021 and 2020, the remaining deferred revenue was $0.7 million and $1.6 million, respectively, related to the performance of research services. During the year ended December 31, 2021, we recognized $0.9 million in revenue related to the research and development services. We also recognized $2.0 million in revenue for the delivery of drug supplies to Grifols for its commercialization. During the year ended December 31, 2020, we recognized $39.9 million in revenues related to the licensed rights in intellectual property and $3.8 million in revenues related to the research services performed. Additionally, we recognized $0.7 million in revenues for delivery of drug supply to Grifols for commercialization as well as $0.5 million related to Grifols’ exercise of its option to include additional territories as discussed above. During the year ended December 31,2019, we recognized $4.7 million in revenues related to the license right and research and regulatory services performed. ​ Kissei License Agreement ​ In October 2018, we entered into an exclusive license and supply agreement with Kissei to develop and commercialize fostamatinib in all current and potential indications in Japan, China, Taiwan and the Republic of Korea. Kissei is responsible for performing and funding all development activities for fostamatinib in the above-mentioned territories. We received an upfront cash payment of $33.0 million, with the potential for up to an additional $147.0 million in development, regulatory and commercial milestone payments, and will receive mid- to upper twenty percent, tiered, escalated net sales-based payments for the supply of fostamatinib. Under the agreement, we granted Kissei the license rights to fostamatinib in the territories above and are obligated to supply Kissei with drug product for use in clinical trials and pre-commercialization activities. We are also responsible for the manufacture and supply of fostamatinib for all future development and commercialization activities under the agreement. ​ We accounted for this agreement under ASC 606 and identified the following distinct performance obligations at inception of the agreement: (a) granting of the license, (b) supply of fostamatinib for clinical use and (c) material right associated with discounted fostamatinib that are supplied for use other than clinical or commercial. In addition, we will provide commercial product supply if the product is approved in the licensed territory. We concluded that each of these performance obligations is distinct. We based our assessment on the following: (i) our assessment that Kissei can benefit from the license on its own by developing and commercializing the underlying product using its own resources and (ii) the fact that the manufacturing services are not highly specialized in nature and can be performed by other vendors. Moreover, we determined that the upfront fee of $33.0 million represented the transaction price and was allocated to the performance obligations based on our best estimate of the relative standalone selling price as follows: (a) for the license, we estimated the standalone selling price using the adjusted market assessment approach to estimate its standalone selling price in the licensed territories; (b) for the supply of fostamatinib and the material right associated with discounted fostamatinib, we estimated the standalone selling price using the cost plus expected margin approach. Variable consideration of $147.0 million related to future development and regulatory milestones was fully constrained because we cannot conclude that it is probable that a significant reversal in the amount of cumulative revenue recognized will not occur, given the inherent uncertainty of success with these future milestones. We will recognize revenues related to the supply of fostamatinib and material right upon delivery of fostamatinib to Kissei. For sales-based milestones and royalties, we determined that the license is the predominant item to which the royalties or sales-based milestones relate to. Accordingly, we will recognize revenue at the later of (i) when the related sales occur, or (ii) when the performance obligation to which some or all of the royalty has been allocated has been satisfied (or partially satisfied). We will re-evaluate the transaction price in each reporting period and as uncertain events are resolved or other changes in circumstances occur. As of December 31, 2021 and 2020, the remaining deferred revenue was $1.4 million related to the material right associated with discounted fostamatinib supply e did not recognize any revenues from our license agreement with Kissei during the year ended December 31, 2020. ​ Medison Commercial and License Agreements In October 2019, we entered into two exclusive commercial and license agreements with Medison for the commercialization of fostamatinib for chronic ITP in Israel and in Canada, pursuant to which we received a $5.0 million upfront payment with respect to the agreement in Canada. We accounted for the agreement made with an upfront payment under ASC 606 and identified the following combined performance obligations at inception of the agreement: (a) granting of the license and (b) obtaining regulatory approval in Canada of fostamatinib in ITP. We determined that the non-refundable upfront fee of $5.0 million represented the transaction price. However, under the agreement, we have the option to buy back all rights to the product in Canada within six months from obtaining regulatory approval for the treatment of AIHA in Canada. The buyback option precludes us from transferring control of the license to Medison under ASC 606. We believe that the buyback provision, if exercised, will require us to repurchase the license at an amount equal to or more than the upfront $5.0 million. As such this arrangement is accounted for as a financing arrangement. During the year ended December 31, 2021, we accrued interest amounting to $0.4 million related to this financing arrangement. No interest was accrued during the years ended December 31, 2020 and 2019. During the year ended December 31, 2021, we billed Medison $0.2 million related to the supply of fostamatinib for clinical use which was deferred and included the balance within the outstanding financing liability considering the buyback provision. As of December 31, 2021 and 2020, the outstanding financing liability of $5.6 million and $5.0 million, respectively, to Medison was included within other long-term liabilities in the balance sheet. In August 2021, Medison Israel received the licenses for registrational approval from the Ministry of Health. Pursuant to the exclusive commercial and license agreement, this event triggered the first milestone that is the regulatory approval of the product in Israel for the first indication, for a non-refundable payment of $0.1 million. We recognized this amount as revenue during the year ended December 31, 2021. Daiichi Collaboration Agreement Pursuant to the Amended Collaboration Agreement dated April 20, 2005 with Daiichi, during the year ended December 31, 2021, we recognized $1.8 million of revenue related to the achievement of a certain milestone. During the year ended December 31, 2020, we also recognized $2.1 million related to the achievement of a certain milestone. All deliverables under the agreement had been previously delivered, and as such the above had been recognized as revenue in the corresponding periods such milestones were achieved. ​ Other license agreements In February 2021, we entered into a non-exclusive license agreement with an unrelated third party whereby we granted such unrelated third-party rights to a certain patent. In consideration for the license rights granted, we received a one-time fee of $4.0 million. All the deliverables under the agreement had been delivered and the one-time fee was recognized as revenue Government Contract - US Department of Defense’s JPEO-CBRND In January 2021, we were awarded up to $16.5 million by the US Department of Defense to support our ongoing Phase 3 clinical trial to evaluate the safety and efficacy of fostamatinib for the treatment of hospitalized high-risk patients with COVID-19. The amount of award we will receive from the US Department of Defense is subject to submission of proper documentation as evidence of completion of certain clinical trial events or milestones as specified in the agreement, and approval by the US Department of Defense that such events or milestones have been met. We determined that this government award should be accounted for under IAS 2, Accounting for Government Grants and Disclosure of Government Assistanc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1</t>
        </is>
      </c>
    </row>
    <row r="3">
      <c r="A3" s="3" t="inlineStr">
        <is>
          <t>STOCK-BASED COMPENSATION</t>
        </is>
      </c>
    </row>
    <row r="4">
      <c r="A4" s="4" t="inlineStr">
        <is>
          <t>STOCK-BASED COMPENSATION</t>
        </is>
      </c>
      <c r="B4" s="4" t="inlineStr">
        <is>
          <t>5. STOCK-BASED COMPENSATION Total stock-based compensation expense related to all of our stock-based awards was as follows (in thousands): ​ ​ ​ ​ ​ ​ ​ ​ ​ ​ ​ ​ ​ ​ Year Ended December 31, ​ ​ 2021 2020 2019 Selling, general and administrative ​ $ 7,337 ​ $ 5,223 ​ $ 6,453 ​ Research and development ​ ​ 1,700 ​ ​ 2,072 ​ ​ 2,662 ​ Restructuring charges ​ ​ 449 ​ ​ — ​ ​ — ​ Total stock-based compensation expense ​ $ 9,486 ​ $ 7,295 ​ $ 9,115 ​ ​ In November 2021, we announced a reduction of workforce, primarily in the research organization. As a result, we entered in severance agreements with the affected employees, which provided, among others, extension of the date through which certain affected employees can exercise their vested options. As a result of these modifications, we recorded an incremental stock-based compensation expense of approximately $0.4 million for the year ended December 31, 2021. The incremental compensation expenses were computed based on the fair values of the modified awards on the modification date. ​ Equity Incentive Plans ​ 10 years from the date of grant. Awards may be granted with different vesting terms from time to time. To date, we granted stock options and restricted stock units (RSUs) under our Equity Incentive Plans. ​ Stock Options and RSUs The following table summarizes stock option and RSU activity, and shares available for grant under our Equity Incentive Plans for the periods presented: ​ ​ ​ ​ ​ ​ ​ ​ ​ ​ ​ ​ ​ ​ ​ ​ ​ ​ ​ ​ ​ ​ Stock Options ​ Restricted Stock Units ​ ​ ​ ​ ​ ​ Weighted ​ Weighted ​ ​ ​ Weighted Average ​ ​ Shares Available ​ Number of ​ Average ​ Intrinsic Value ​ Number of ​ Grant Date ​ ​ ​ For Grant ​ Shares ​ Exercise Price ​ (in thousands) ​ Shares ​ Fair Value Outstanding as of December 31, 2020 14,218,190 27,260,463 ​ $ 3.05 ​ ​ ​ — ​ $ — ​ Authorized for grant 825,000 ​ ​ ​ ​ ​ ​ ​ ​ ​ ​ ​ ​ ​ Granted (7,231,731) 6,997,981 ​ $ 3.65 ​ ​ ​ 233,750 ​ $ 3.67 ​ Exercised — (1,353,426) ​ $ 2.49 ​ ​ ​ — ​ $ — ​ Cancelled and forfeited 2,903,853 (2,896,353) ​ $ 3.95 ​ ​ ​ (7,500) ​ $ 3.68 ​ Outstanding as of December 31, 2021 10,715,312 30,008,665 ​ $ 3.13 ​ $ 6,812 226,250 ​ $ 3.67 ​ Vested and Expected to Vest as of December 31, 2021 ​ ​ ​ 28,017,415 ​ $ 3.13 ​ $ 6,611 ​ ​ ​ ​ ​ ​ Exercisable as of December 31, 2021 ​ ​ ​ 19,647,126 ​ ​ 3.23 ​ $ 4,819 ​ ​ ​ ​ ​ ​ ​ ​ ​ ​ ​ ​ ​ ​ ​ ​ ​ ​ ​ ​ ​ ​ ​ ​ Of the total stock options outstanding as of December 31, 2021 above, 1,991,250 shares outstanding are performance-based stock options wherein the achievement of the corresponding corporate-based milestones were not considered as probable. Accordingly, the related grant date fair value for these performance-based stock options of $4.0 million has not been recognized as stock-based compensation expense as of December 31, 2021. During the year ended December 31, 2021, 2020 and 2019, stock options vested were 4,765, 814 shares, 4,386,910 shares and 4,442,936 shares, respectively, with weighted-average exercise price of $2.67 per share, $2.41 per share, and $3.26 per share, respectively. The aggregate intrinsic values of stock options outstanding, vested and expected to vest, and exercisable ​ During the year ended December 31, 2021, 2020 and 2019, we granted options to purchase 6,997,981 shares, 8,462,090 shares and 7,457,575 shares of common stock, respectively, with ​ The following table summarizes the weighted-average assumptions relating to stock options granted during the periods presented: ​ ​ ​ ​ ​ ​ ​ ​ ​ ​ ​ Year Ended December 31, ​ 2021 2020 2019 Risk-free interest rate ​ 1.0 % 1.2 % 2.4 % Expected term (in years) ​ 6.4 ​ 6.5 ​ 6.5 ​ Dividend yield ​ 0.0 % 0.0 % 0.0 % Expected volatility ​ 70.5 % 66.1 % 65.5 % ​ As of December 31, 2021, there were approximately $12.9 million of unrecognized stock-based compensation cost which is expected to be recognized over the remaining weighted-average period of 2.77 Details of our stock options by exercise price are as follows as of December 31, 2021: ​ ​ ​ ​ ​ ​ ​ ​ ​ ​ ​ ​ ​ ​ ​ ​ Options Outstanding ​ Options Exercisable ​ ​ Weighted-Average ​ ​ ​ ​ ​ ​ ​ ​ Number of ​ Remaining Contractual ​ Weighted-Average ​ Number of ​ Weighted-Average Exercise Price ​ Shares ​ Life (in years) ​ Exercise Price ​ Shares ​ Exercise Price $1.75 - $2.00 4,530,317 6.86 ​ $ 1.95 3,062,689 ​ $ 1.95 $2.02 - $2.34 6,288,002 5.42 ​ $ 2.21 4,821,308 ​ $ 2.18 $2.37 - $2.64 ​ 4,256,738 ​ 7.63 ​ $ 2.45 ​ 1,939,507 ​ $ 2.45 $2.72 - $3.54 5,718,865 6.91 ​ $ 3.29 2,746,933 ​ $ 3.04 $3.55 - $3.85 ​ 4,209,804 ​ 5.83 ​ $ 3.66 ​ 2,445,879 ​ $ 3.65 $3.87 - $7.60 ​ 4,260,947 ​ 4.60 ​ $ 4.81 ​ 3,886,818 ​ $ 4.84 $8.02 - $8.85 ​ 743,992 ​ 0.07 ​ $ 8.16 ​ 743,992 ​ $ 8.16 $1.75 - $8.85 30,008,665 6.04 ​ $ 3.13 19,647,126 ​ $ 3.23 ​ Employee Stock Purchase Plan Our Purchase Plan permits eligible employees to purchase common stock at a discount through payroll deductions during defined offering periods. Under our Purchase Plan, for the year ended December 31, 2021, 2020 and 2019, we issued 932,018 shares, 567,391 shares and 747,691 shares of common stock, respectively, at an average price of $1.51 per share, $1.54 per share and $1.92 per share, respectively. ​ In January 2021, our Board of Directors approved the 5,500,000 shares increase in the maximum number of shares authorized for issuance under the Purchase Plan, which became effective upon approval by our stockholders during the annual stockholders meeting in May 2021. ​ The fair value of awards granted under our Purchase Plan is estimated on the date of grant using the Black-Scholes option pricing model, which uses weighted-average assumptions. Our Purchase Plan provides for a twenty-four-month offering period comprised of four six-month purchase periods with a look-back option. A look-back option is a provision in our Purchase Plan under which eligible employees can purchase shares of our common stock at a price per share equal to the lesser of 85% of the fair market value on the first day of the offering period or 85% of the fair market value on the purchase date. Our Purchase Plan also includes a feature that provides for a new offering period to begin when the fair market value of our common stock on any purchase date during an offering period falls below the fair market value of our common stock on the first day of such offering period. This feature is called a “reset.” Participants are automatically enrolled in the new offering period. We had a “reset” on January 2, 2020 because the fair market value of our stock on December 31, 2019 was lower than the fair market value of our stock on January 1, 2019, the first day of the offering period. Following the “reset” in January 2020, January 1, 2020 was the new first day of the two-year offering period of our Purchase Plan. We applied modification accounting in accordance with the relevant accounting guidance. The total incremental fair value associated with this “reset” was approximately $0.8 million was recognized as expense from January 1, 2020 to December 31, 2021. In July 2020, we had another “reset” because the fair market value of our stock on June 30, 2020 was lower than the fair market value of our stock on January 1, 2020. Following the “reset” in July 2020, July 1, 2020 was the new start date of our two-year offering period of our Purchase Plan. We applied modification accounting in accordance with the relevant accounting guidance. The total incremental fair value associated with this “reset” was approximately $0.5 million and is being amortized to expenses from July 1, 2020 to June 30, 2022. The table below summarizes the weighted-average assumptions related to our Purchase Plan for periods presented. Expected volatilities for our Purchase Plan are based on the two-year historical volatility of our stock. Expected term represents the weighted- average of the purchase periods within the offering period. The risk-free interest rate for periods within the expected term is based on US Treasury constant maturity rates. ​ ​ ​ ​ ​ ​ ​ ​ ​ ​ ​ Year Ended December 31, ​ 2021 2020 2019 Risk-free interest rate ​ * ​ 1.0 % 2.7 % Expected term (in years) ​ * ​ 1.6 ​ 1.5 ​ Dividend yield ​ * ​ 0.0 % 0.0 % Expected volatility ​ * ​ 62.3 % 62.6 % * Not a measurement period since the last two-year offering period started on January 1, 2020, and there was no reset in 2021. ​ The weighted average fair value of awards under our Purchase Plan at the measurement period during the year ended December 31, 2020 and 2019 was $0.87 per share and $1.07 per share, respectively. As of December 31, 2021, unrecognized stock-based compensation cost related to our Purchase Plan amounted to $0.1 million, which is expected to be recognized over the remaining weighted average period of 0.1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1</t>
        </is>
      </c>
    </row>
    <row r="3">
      <c r="A3" s="3" t="inlineStr">
        <is>
          <t>INVENTORIES</t>
        </is>
      </c>
    </row>
    <row r="4">
      <c r="A4" s="4" t="inlineStr">
        <is>
          <t>INVENTORIES</t>
        </is>
      </c>
      <c r="B4" s="4" t="inlineStr">
        <is>
          <t>6 INVENTORIES The following table summarizes inventories, net as of the periods presented (in thousands): ​ ​ ​ ​ ​ ​ ​ ​ ​ ​ ​ ​ ​ ​ ​ ​ ​ December 31, ​ ​ 2021 2020 Raw materials ​ $ 5,142 ​ $ — Work in process ​ ​ 162 ​ ​ 1,189 Finished goods ​ ​ 1,312 ​ ​ 449 Total ​ $ 6,616 ​ $ 1,638 ​ As of December 31, 2020, we have $4.0 million in advance payments to our manufacturer of our raw materials, which was included as part of Prepaid and Other Current Assets in our balance sheet. During the first quarter of 2021, the production of raw materials was completed, and ownership was transferred to us. Accordingly, such advance payments were reclassified to inventories as raw materia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SHORT-TERM INVESTMENTS</t>
        </is>
      </c>
      <c r="B1" s="2" t="inlineStr">
        <is>
          <t>12 Months Ended</t>
        </is>
      </c>
    </row>
    <row r="2">
      <c r="B2" s="2" t="inlineStr">
        <is>
          <t>Dec. 31, 2021</t>
        </is>
      </c>
    </row>
    <row r="3">
      <c r="A3" s="3" t="inlineStr">
        <is>
          <t>CASH, CASH EQUIVALENTS AND SHORT-TERM INVESTMENTS</t>
        </is>
      </c>
    </row>
    <row r="4">
      <c r="A4" s="4" t="inlineStr">
        <is>
          <t>CASH, CASH EQUIVALENTS AND SHORT-TERM INVESTMENTS</t>
        </is>
      </c>
      <c r="B4" s="4" t="inlineStr">
        <is>
          <t>7. CASH, CASH EQUIVALENTS AND SHORT-TERM INVESTMENTS Cash, cash equivalents and short-term investments consisted of the following (in thousands): ​ ​ ​ ​ ​ ​ ​ ​ ​ ​ ​ December 31, ​ ​ ​ 2021 2020 ​ Cash ​ $ 6,249 ​ $ 1,988 ​ Money market funds ​ 6,842 ​ 19,487 ​ U.S. treasury bills ​ 35,366 ​ 10,034 ​ Government-sponsored enterprise securities ​ 14,678 ​ 4,920 ​ Corporate bonds and commercial paper ​ 61,832 ​ 20,898 ​ ​ ​ $ 124,967 ​ $ 57,327 ​ Reported as: ​ ​ ​ ​ ​ ​ ​ Cash and cash equivalents ​ $ 18,890 ​ $ 30,373 ​ Short-term investments ​ 106,077 ​ 26,954 ​ ​ ​ $ 124,967 ​ $ 57,327 ​ ​ Cash equivalents and short-term investments include the following securities with gross unrealized gains and losses (in thousands): ​ ​ ​ ​ ​ ​ ​ ​ ​ ​ ​ ​ ​ ​ ​ ​ ​ Gross Gross ​ ​ ​ ​ Amortized ​ Unrealized ​ Unrealized ​ ​ ​ December 31, 2021 ​ Cost ​ Gains ​ Losses ​ Fair Value U.S. treasury bills ​ $ 35,416 ​ $ — ​ $ (50) ​ $ 35,366 ​ Government-sponsored enterprise securities ​ ​ 14,705 ​ ​ — ​ ​ (27) ​ ​ 14,678 ​ Corporate bonds and commercial paper ​ 61,857 ​ 2 ​ (27) ​ 61,832 ​ Total ​ $ 111,978 ​ $ 2 ​ $ (104) ​ $ 111,876 ​ ​ ​ ​ ​ ​ ​ ​ ​ ​ ​ ​ ​ ​ ​ ​ ​ ​ ​ Gross Gross ​ ​ ​ ​ Amortized ​ Unrealized ​ Unrealized ​ ​ ​ December 31, 2020 ​ Cost ​ Gains ​ Losses ​ Fair Value U.S. treasury bills ​ $ 10,036 ​ $ — ​ $ (2) ​ $ 10,034 ​ Government-sponsored enterprise securities ​ ​ 4,920 ​ ​ — ​ ​ — ​ ​ 4,920 ​ Corporate bonds and commercial paper ​ 20,900 ​ — ​ (2) ​ 20,898 ​ Total ​ $ 35,856 ​ $ — ​ $ (4) ​ $ 35,852 ​ ​ As of December 31, 2021 and 2020, our cash equivalents and short-term investments had a weighted-average time to maturity of approximately 196 days and 78 days, respectively. Our short-term investments are classified as available-for-sale securities. Accordingly, we have classified certain securities as short-term investments on our balance sheets as they are available for use in the current operations. ​ The following table shows the fair value and gross unrealized losses of our investments in individual securities that are in an unrealized loss position, aggregated by investment category (in thousands): ​ ​ ​ ​ ​ ​ ​ ​ ​ December 31, 2021 Fair Value Unrealized Losses U.S. treasury bills ​ $ 35,366 ​ $ (50) ​ Government-sponsored enterprise securities ​ ​ 14,678 ​ ​ (27) ​ Corporate bonds and commercial paper ​ ​ 37,993 ​ ​ (27) ​ Total ​ $ 88,037 ​ $ (104)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12 Months Ended</t>
        </is>
      </c>
    </row>
    <row r="2">
      <c r="B2" s="2" t="inlineStr">
        <is>
          <t>Dec. 31, 2021</t>
        </is>
      </c>
    </row>
    <row r="3">
      <c r="A3" s="3" t="inlineStr">
        <is>
          <t>FAIR VALUE</t>
        </is>
      </c>
    </row>
    <row r="4">
      <c r="A4" s="4" t="inlineStr">
        <is>
          <t>FAIR VALUE</t>
        </is>
      </c>
      <c r="B4" s="4" t="inlineStr">
        <is>
          <t>8. FAIR VALUE ​ ​ ​ ​ ​ ​ ​ ​ ​ ​ ​ ​ ​ ​ ​ Assets at Fair Value as of December 31, 2021 ​ Level 1 Level 2 Level 3 Total Money market funds ​ $ 6,842 ​ $ — ​ $ — ​ $ 6,842 U.S. treasury bills ​ ​ — ​ ​ 35,366 ​ ​ — ​ ​ 35,366 Government-sponsored enterprise securities ​ — ​ 14,678 ​ — ​ 14,678 Corporate bonds and commercial paper ​ — ​ 61,832 ​ — ​ 61,832 Total ​ $ 6,842 ​ $ 111,876 ​ $ — ​ $ 118,718 ​ ​ ​ ​ ​ ​ ​ ​ ​ ​ ​ ​ ​ ​ ​ ​ ​ Assets at Fair Value as of December 31, 2020 ​ Level 1 Level 2 Level 3 Total Money market funds ​ $ 19,487 ​ $ — ​ $ — ​ $ 19,487 U.S. treasury bills ​ ​ — ​ ​ 10,034 ​ ​ — ​ ​ 10,034 Government-sponsored enterprise securities ​ — ​ 4,920 ​ — ​ 4,920 Corporate bonds and commercial paper ​ — ​ 20,898 ​ — ​ 20,898 Total ​ $ 19,487 ​ $ 35,852 ​ $ — ​ $ 55,3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BALANCE SHEET COMPONENTS</t>
        </is>
      </c>
      <c r="B1" s="2" t="inlineStr">
        <is>
          <t>12 Months Ended</t>
        </is>
      </c>
    </row>
    <row r="2">
      <c r="B2" s="2" t="inlineStr">
        <is>
          <t>Dec. 31, 2021</t>
        </is>
      </c>
    </row>
    <row r="3">
      <c r="A3" s="3" t="inlineStr">
        <is>
          <t>OTHER BALANCE SHEET COMPONENTS</t>
        </is>
      </c>
    </row>
    <row r="4">
      <c r="A4" s="4" t="inlineStr">
        <is>
          <t>OTHER BALANCE SHEET COMPONENTS</t>
        </is>
      </c>
      <c r="B4" s="4" t="inlineStr">
        <is>
          <t xml:space="preserve">9. OTHER BALANCE SHEET COMPONENTS Property and equipment consist of the following (in thousands): ​ ​ ​ ​ ​ ​ ​ ​ ​ ​ December 31, ​ 2021 2020 Laboratory equipment ​ $ 12,154 ​ $ 11,957 ​ Computer and software ​ 1,783 ​ 1,783 ​ Furniture and equipment ​ ​ 2,107 ​ ​ 1,793 ​ Fixed assets in progress ​ 691 ​ 819 ​ Total property and equipment ​ ​ 16,735 ​ ​ 16,352 ​ Less accumulated depreciation and amortization ​ (14,551) ​ (13,676) ​ Property and equipment, net ​ $ 2,184 ​ $ 2,676 ​ ​ Total depreciation and amortization expense were $1.2 million, $0.7 million and $0.7 million for the year ended December 31, 2021, 2020 and 2019, respectively. Depreciation and amortization expense for the year ended December 31, 2021 include an impairment charge of $0.1 million. See “Note 14 – Restructuring Charges” for related discussions. Other accrued liabilities consist of the following (in thousands): ​ ​ ​ ​ ​ ​ ​ ​ ​ ​ December 31, ​ ​ ​ 2021 2020 ​ Revenue reserves ​ $ 5,898 ​ $ 4,577 ​ Accrued expenses ​ ​ 3,580 ​ ​ 3,661 ​ Refund liability ​ ​ 2,017 ​ ​ 1,488 ​ Income tax payable ​ ​ 605 ​ ​ — ​ Accrued professional fees ​ ​ 204 ​ ​ 1,017 ​ Accrued interest payable ​ ​ 387 ​ ​ 271 ​ Total ​ $ 12,691 ​ $ 11,014 ​ ​ Revenue reserves includes chargebacks, discounts, and fees, as well as government and other rebates. Refund liability relates to allowance for sales returns. See “Note 3 – Revenues” for related detail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1</t>
        </is>
      </c>
    </row>
    <row r="3">
      <c r="A3" s="3" t="inlineStr">
        <is>
          <t>DEBT</t>
        </is>
      </c>
    </row>
    <row r="4">
      <c r="A4" s="4" t="inlineStr">
        <is>
          <t>DEBT</t>
        </is>
      </c>
      <c r="B4" s="4" t="inlineStr">
        <is>
          <t>10. DEBT On September 27, 2019 (Closing Date), we entered into a Credit and Security Agreement (Credit Agreement) with MidCap Financial Trust (MidCap). The Credit Agreement provides for a $60.0 million term loan credit facility with the following tranches: (i) on the Closing Date, $10.0 million aggregate principal amount of term loans (Tranche 1), (ii) until December 31, 2020, an additional $10.0 million term loan facility at our option (Tranche 2), (iii) until March 31, 2021, an additional $20.0 million term loan facility subject to the satisfaction of certain conditions and at our option (Tranche 3) and (iv) until March 31, 2022, an additional $20.0 million term loan facility subject to the satisfaction of certain conditions and at our option (Tranche 4). The obligations under the Credit Agreement are secured by a perfected security interest in all of our assets except for intellectual property and certain other customary excluded property pursuant to the terms of the Credit Agreement. At the Closing Date, $10.0 million was funded in an initial tranche. In March 2020, we signed a credit extension form for Tranche 2 amounting to $10.0 million, which we received in May 2020. In April 2021, we amended the Credit Agreement to extend the period through which Tranche 3 will be available through March 31, 2022, subject to the satisfaction of certain conditions and at our option. As of December 31, 2021, the facility gives us the ability to access an additional $40.0 million at our option, subject to the achievement of certain customary conditions. On February 11, 2022, we entered into Second Amendment to our Credit Agreement with Midcap. See “Note 15 – Subsequent Events” for further discussions. The outstanding principal balance of the loan bears interest at an annual rate of one-month LIBOR ( or a comparable applicable index rate determined pursuant to the Credit Agreement if the LIBOR is no longer available) We may make voluntary prepayments, in whole or in part, subject to certain prepayment premiums and additional interest payments. The Credit Agreement also contains certain provisions, such as event of default and change in control provisions, which, if triggered, would require us to make mandatory prepayments on the term loan, which are subject to certain prepayment premiums and additional interest payments. As of December 31, 2021 and 2020, the outstanding balance of the loan, net of unamortized debt discount, was $19.9 million and $19.8 million, respectively, and is presented under long-term liabilities. As of December 31, 2021, we deemed that it is probable that we will satisfy the second interest-only criteria. Accordingly, we classified our outstanding loan as long-term liabilities in the Balance Sheet. Debt issuance costs are recorded as a direct deduction from the term loan on the balance sheet and are being amortized ratably as interest expense over the term of the loan, using the effective interest method. As December 31, 2021 and 2020, the unamortized issuance costs and debt discounts amounted to $0.1 million and $0.2 million, respectively. For the year ended December 31, 2021, 2020 and 2019, interest expense, including amortization of the debt discount and accretion of the final fees related to the Credit Agreement was $1.7 million, $1.4 million and $0.2 million, respectively. Accrued interest of $0.4 million was included within other accrued liabilities in the balance sheet as of December 31, 2021. The following table presents the future minimum principal payments of the outstanding loan as of December 31, 2021 under the current interest-only period as discussed above (in thousands): ​ ​ ​ ​ ​ ​ ​ ​ ​ For year ending December 31, ​ ​ ​ 2022 ​ $ 2,500 2023 ​ ​ 10,000 2024 ​ ​ 7,500 Principal amount (Tranches 1 and 2) ​ $ 20,000 ​ The Credit Agreement contains certain covenants which, among others, require us to deliver financial reports at designated times of the year and maintain minimum net revenues and $10.0 million of cash upon the draw Tranche 3 or Tranche 4. As of December 31, 2021, we were not in violation of any coven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 xml:space="preserve">11. LEASES We currently lease our research and office space under a noncancelable lease agreement with our landlord, Healthpeak Properties, Inc. (formerly known as HCP BTC, LLC), which was originally set to expire in 2018. The lease term provides for renewal option for up to two additional periods of five years each. In July 2017, we exercised our option to extend the term of our lease for another five years through January 2023 and modified the amount of monthly base rent during such renewal period. ​ In December 2014, we entered into a sublease agreement, which was amended in 2017, with an unrelated third party to occupy approximately 57,000 square feet of our research and office space. In February 2017, we entered into an amendment to the sublease agreement to increase the subleased research and office space for an additional 9,328 square feet under the same term of the sublease. Effective July 2017, the sublease agreement was amended primarily to extend the term of the sublease through January 2023 and modified the monthly base rent to equal the amount we will pay our landlord. Because the future sublease income under the extended sublease agreement is the same as the amount we will pay our landlord, we did not recognize any loss on sublease relative to this amendment. As of December 31, 2021, we expect to receive approximately $5.1 million in future sublease income (excluding our subtenant’s share of facilities operating expenses) through January 2023. ​ As of December 31, 2021 and 2020, we had operating lease right-of-use asset of $9.7 million and $17.9 million, respectively, and lease liability of $10.7 million and $19.3 million, respectively, in the balance sheet. The weighted average remaining term of our lease as of December 31, 2021 was 1.08 ​ As of December 31, 2021, we received from our landlord leasehold improvement incentives amounting to $0.6 million related to leasehold improvements. We record these leasehold improvement incentives as a reduction to operating lease right-of-use asset and lease liability until the lease ends and the asset is transferred. ​ We recorded rent expense on a straight-line basis for our lease, net of sublease income. For our sublease arrangement which we classified as an operating lease, our loss on the sublease was comprised of the present value of our future payments to our landlord less the present value of our future rent payments expected from our subtenant over the term of the sublease. The components of our operating lease expense for the periods presented were as follows (in thousands): ​ ​ ​ ​ ​ ​ ​ ​ ​ ​ ​ ​ ​ Year Ended December 31, ​ ​ 2021 ​ 2020 ​ 2019 Fixed operating lease expense $ 5,360 $ 5,360 $ 5,248 Variable operating lease expense ​ ​ 910 ​ ​ 926 ​ ​ 745 Total operating lease expense $ 6,270 $ 6,286 $ 5,993 ​ Supplemental information related to the Company’s operating lease for the periods presented were as follows (in thousands): ​ ​ ​ ​ ​ ​ ​ ​ ​ ​ ​ ​ Year Ended December 31, ​ ​ 2021 ​ 2020 ​ 2019 Cash payments included in the measurement of operating lease liabilities ​ $ 10,082 ​ $ 9,694 ​ $ 9,321 ​ We have the following operating sublease information for the periods presented (in thousands): ​ ​ ​ ​ ​ ​ ​ ​ ​ ​ ​ ​ ​ Year Ended December 31, ​ ​ 2021 ​ 2020 ​ 2019 Fixed sublease expense $ 4,381 $ 4,381 $ 4,381 Variable sublease expense ​ ​ 917 ​ ​ 962 ​ ​ 829 Sublease income ​ ​ (5,298) ​ ​ (5,343) ​ ​ (5,210) Net $ — $ — $ — ​ As of December 31, 2021, future minimum lease payments and obligations under our noncancelable operating lease, net of expected sublease receipts, were as follows (in thousands): ​ ​ ​ ​ ​ ​ ​ ​ ​ ​ ​ ​ ​ ​ Operating Lease ​ ​ Sublease Receipts ​ ​ Net For year ending December 31, ​ ​ ​ ​ ​ ​ ​ ​ ​ 2022 ​ $ 10,485 ​ ​ (4,716) ​ $ 5,769 2023 ​ ​ 877 ​ ​ (394) ​ ​ 483 Total minimum payments required ​ $ 11,362 ​ $ (5,110) ​ $ 6,252 ​ Rent expense under our operating lease amounted to approximately $6.3 million, $6.3 million and $6.0 million for the years ended December 31, 2021, 2020 and 2019,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row>
    <row r="4">
      <c r="A4" s="4" t="inlineStr">
        <is>
          <t>STOCKHOLDERS' EQUITY</t>
        </is>
      </c>
      <c r="B4" s="4" t="inlineStr">
        <is>
          <t>12. STOCKHOLDERS’ EQUITY Preferred Stock We are authorized to issue 10,000,000 shares of preferred stock. As of December 31, 2021 and 2020, there were no issued and outstanding shares of preferred stock. Our board of directors is authorized to fix or alter the designation, powers, preferences and rights of the shares of each series of preferred shares, and the qualifications, limitations or restrictions of any wholly unissued shares, to establish from time to time the number of shares constituting any such series, and to increase or decrease the number of shares, if any. Common Stock Our Certificate of Incorporation as amended and restate in May 2018, authorizes us to issue 400,000,000 shares of common stock. Common stock issued and outstanding as of December 31, 2021 and 2020 were 171,602,226 shares and 169,316,782 shares, respectively ​ Open Market Sale Agreement In August 2020, we entered into an Open Market Sale Agreement with Jefferies LLC (Jefferies), as our sole sales agent pursuant to which we may sell from time to time, through Jefferies, shares of our common stock in sales deemed to be “at-the-market offerings” as defined in Rule 415 under the Securities Act, subject to conditions specified in the Open Market Sale Agreement, including maintaining an effective registration statement covering the sale of shares under the Open Market Sale Agreement. In April 2021, the registration statement registering the sale of shares under the Open Market Sale Agreement expired. From the time of implementation of the Open Market Sale Agreement through expiration of the registration statement, no sales of shares occurred. A new automatic shelf registration statement was filed on August 3, 2021 to register the sale of up to a maximum aggregate offering price of of shares of our common stock that may be issued and sold from time to time under the Open Market Sale Agree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1</t>
        </is>
      </c>
      <c r="C1" s="2" t="inlineStr">
        <is>
          <t>Dec. 31, 2020</t>
        </is>
      </c>
    </row>
    <row r="2">
      <c r="A2" s="3" t="inlineStr">
        <is>
          <t>Current assets:</t>
        </is>
      </c>
    </row>
    <row r="3">
      <c r="A3" s="4" t="inlineStr">
        <is>
          <t>Cash and cash equivalents</t>
        </is>
      </c>
      <c r="B3" s="5" t="n">
        <v>18890</v>
      </c>
      <c r="C3" s="5" t="n">
        <v>30373</v>
      </c>
    </row>
    <row r="4">
      <c r="A4" s="4" t="inlineStr">
        <is>
          <t>Short-term investments</t>
        </is>
      </c>
      <c r="B4" s="6" t="n">
        <v>106077</v>
      </c>
      <c r="C4" s="6" t="n">
        <v>26954</v>
      </c>
    </row>
    <row r="5">
      <c r="A5" s="4" t="inlineStr">
        <is>
          <t>Accounts receivable, net</t>
        </is>
      </c>
      <c r="B5" s="6" t="n">
        <v>15472</v>
      </c>
      <c r="C5" s="6" t="n">
        <v>15973</v>
      </c>
    </row>
    <row r="6">
      <c r="A6" s="4" t="inlineStr">
        <is>
          <t>Inventories</t>
        </is>
      </c>
      <c r="B6" s="6" t="n">
        <v>6616</v>
      </c>
      <c r="C6" s="6" t="n">
        <v>1638</v>
      </c>
    </row>
    <row r="7">
      <c r="A7" s="4" t="inlineStr">
        <is>
          <t>Prepaid and other current assets</t>
        </is>
      </c>
      <c r="B7" s="6" t="n">
        <v>7412</v>
      </c>
      <c r="C7" s="6" t="n">
        <v>14045</v>
      </c>
    </row>
    <row r="8">
      <c r="A8" s="4" t="inlineStr">
        <is>
          <t>Total current assets</t>
        </is>
      </c>
      <c r="B8" s="6" t="n">
        <v>154467</v>
      </c>
      <c r="C8" s="6" t="n">
        <v>88983</v>
      </c>
    </row>
    <row r="9">
      <c r="A9" s="4" t="inlineStr">
        <is>
          <t>Property and equipment, net</t>
        </is>
      </c>
      <c r="B9" s="6" t="n">
        <v>2184</v>
      </c>
      <c r="C9" s="6" t="n">
        <v>2676</v>
      </c>
    </row>
    <row r="10">
      <c r="A10" s="4" t="inlineStr">
        <is>
          <t>Operating lease right-of-use asset</t>
        </is>
      </c>
      <c r="B10" s="6" t="n">
        <v>9703</v>
      </c>
      <c r="C10" s="6" t="n">
        <v>17895</v>
      </c>
    </row>
    <row r="11">
      <c r="A11" s="4" t="inlineStr">
        <is>
          <t>Other assets</t>
        </is>
      </c>
      <c r="B11" s="6" t="n">
        <v>974</v>
      </c>
      <c r="C11" s="6" t="n">
        <v>824</v>
      </c>
    </row>
    <row r="12">
      <c r="A12" s="4" t="inlineStr">
        <is>
          <t>Total assets</t>
        </is>
      </c>
      <c r="B12" s="6" t="n">
        <v>167328</v>
      </c>
      <c r="C12" s="6" t="n">
        <v>110378</v>
      </c>
    </row>
    <row r="13">
      <c r="A13" s="3" t="inlineStr">
        <is>
          <t>Current liabilities:</t>
        </is>
      </c>
    </row>
    <row r="14">
      <c r="A14" s="4" t="inlineStr">
        <is>
          <t>Accounts payable</t>
        </is>
      </c>
      <c r="B14" s="6" t="n">
        <v>3795</v>
      </c>
      <c r="C14" s="6" t="n">
        <v>3707</v>
      </c>
    </row>
    <row r="15">
      <c r="A15" s="4" t="inlineStr">
        <is>
          <t>Accrued compensation</t>
        </is>
      </c>
      <c r="B15" s="6" t="n">
        <v>10690</v>
      </c>
      <c r="C15" s="6" t="n">
        <v>9592</v>
      </c>
    </row>
    <row r="16">
      <c r="A16" s="4" t="inlineStr">
        <is>
          <t>Accrued research and development</t>
        </is>
      </c>
      <c r="B16" s="6" t="n">
        <v>10384</v>
      </c>
      <c r="C16" s="6" t="n">
        <v>4889</v>
      </c>
    </row>
    <row r="17">
      <c r="A17" s="4" t="inlineStr">
        <is>
          <t>Other accrued liabilities</t>
        </is>
      </c>
      <c r="B17" s="6" t="n">
        <v>12691</v>
      </c>
      <c r="C17" s="6" t="n">
        <v>11014</v>
      </c>
    </row>
    <row r="18">
      <c r="A18" s="4" t="inlineStr">
        <is>
          <t>Lease liabilities, current portion</t>
        </is>
      </c>
      <c r="B18" s="6" t="n">
        <v>9892</v>
      </c>
      <c r="C18" s="6" t="n">
        <v>8621</v>
      </c>
    </row>
    <row r="19">
      <c r="A19" s="4" t="inlineStr">
        <is>
          <t>Deferred revenue</t>
        </is>
      </c>
      <c r="B19" s="6" t="n">
        <v>2596</v>
      </c>
      <c r="C19" s="6" t="n">
        <v>3018</v>
      </c>
    </row>
    <row r="20">
      <c r="A20" s="4" t="inlineStr">
        <is>
          <t>Other long-term liabilities, current portion</t>
        </is>
      </c>
      <c r="B20" s="6" t="n">
        <v>13506</v>
      </c>
    </row>
    <row r="21">
      <c r="A21" s="4" t="inlineStr">
        <is>
          <t>Total current liabilities</t>
        </is>
      </c>
      <c r="B21" s="6" t="n">
        <v>63554</v>
      </c>
      <c r="C21" s="6" t="n">
        <v>40841</v>
      </c>
    </row>
    <row r="22">
      <c r="A22" s="4" t="inlineStr">
        <is>
          <t>Long-term portion of lease liabilities</t>
        </is>
      </c>
      <c r="B22" s="6" t="n">
        <v>759</v>
      </c>
      <c r="C22" s="6" t="n">
        <v>10651</v>
      </c>
    </row>
    <row r="23">
      <c r="A23" s="4" t="inlineStr">
        <is>
          <t>Loans payable, net of discount</t>
        </is>
      </c>
      <c r="B23" s="6" t="n">
        <v>19914</v>
      </c>
      <c r="C23" s="6" t="n">
        <v>19815</v>
      </c>
    </row>
    <row r="24">
      <c r="A24" s="4" t="inlineStr">
        <is>
          <t>Other long-term liabilities</t>
        </is>
      </c>
      <c r="B24" s="6" t="n">
        <v>52727</v>
      </c>
      <c r="C24" s="6" t="n">
        <v>5045</v>
      </c>
    </row>
    <row r="25">
      <c r="A25" s="4" t="inlineStr">
        <is>
          <t>Commitments</t>
        </is>
      </c>
      <c r="B25" s="4" t="inlineStr">
        <is>
          <t xml:space="preserve"> </t>
        </is>
      </c>
      <c r="C25" s="4" t="inlineStr">
        <is>
          <t xml:space="preserve"> </t>
        </is>
      </c>
    </row>
    <row r="26">
      <c r="A26" s="3" t="inlineStr">
        <is>
          <t>Stockholders' equity:</t>
        </is>
      </c>
    </row>
    <row r="27">
      <c r="A27" s="4" t="inlineStr">
        <is>
          <t>Preferred stock, $0.001 par value; 10,000,000 shares authorized; none issued and outstanding as of December 31, 2021 and 2020</t>
        </is>
      </c>
      <c r="B27" s="4" t="inlineStr">
        <is>
          <t xml:space="preserve"> </t>
        </is>
      </c>
      <c r="C27" s="4" t="inlineStr">
        <is>
          <t xml:space="preserve"> </t>
        </is>
      </c>
    </row>
    <row r="28">
      <c r="A28" s="4" t="inlineStr">
        <is>
          <t>Common stock, $0.001 par value; 400,000,000 shares authorized; 171,602,226 and 169,316,782 shares issued and outstanding as of December 31, 2021 and 2020, respectively</t>
        </is>
      </c>
      <c r="B28" s="6" t="n">
        <v>172</v>
      </c>
      <c r="C28" s="6" t="n">
        <v>169</v>
      </c>
    </row>
    <row r="29">
      <c r="A29" s="4" t="inlineStr">
        <is>
          <t>Additional paid-in capital</t>
        </is>
      </c>
      <c r="B29" s="6" t="n">
        <v>1354190</v>
      </c>
      <c r="C29" s="6" t="n">
        <v>1339833</v>
      </c>
    </row>
    <row r="30">
      <c r="A30" s="4" t="inlineStr">
        <is>
          <t>Accumulated other comprehensive income (loss)</t>
        </is>
      </c>
      <c r="B30" s="6" t="n">
        <v>-102</v>
      </c>
      <c r="C30" s="6" t="n">
        <v>-4</v>
      </c>
    </row>
    <row r="31">
      <c r="A31" s="4" t="inlineStr">
        <is>
          <t>Accumulated deficit</t>
        </is>
      </c>
      <c r="B31" s="6" t="n">
        <v>-1323886</v>
      </c>
      <c r="C31" s="6" t="n">
        <v>-1305972</v>
      </c>
    </row>
    <row r="32">
      <c r="A32" s="4" t="inlineStr">
        <is>
          <t>Total stockholders' equity</t>
        </is>
      </c>
      <c r="B32" s="6" t="n">
        <v>30374</v>
      </c>
      <c r="C32" s="6" t="n">
        <v>34026</v>
      </c>
    </row>
    <row r="33">
      <c r="A33" s="4" t="inlineStr">
        <is>
          <t>Total liabilities and stockholders' equity</t>
        </is>
      </c>
      <c r="B33" s="5" t="n">
        <v>167328</v>
      </c>
      <c r="C33" s="5" t="n">
        <v>1103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13. INCOME TAXES For the year ended December 31, 2021, we recorded provision for income tax of $0.6 million. This provision for income tax was related to the state tax liability primarily due to revenue recognized for the Lilly Agreement. We do not expect to owe federal income taxes due to the sufficient net operating loss (NOL) carryforwards that were generated prior to the enactment of the Tax Cuts and Jobs Act (Tax Act), as well as significant research and development credit carryforwards. We continue to record a full valuation allowance on our deferred tax assets considering our cumulative losses in prior years and forecasted losses in the future. For the years ended December 31, 2020 and 2019, our loss before income taxes was from domestic operations and we did not record provision for income taxes other than minimum state taxes due to our net loss. Deferred income taxes reflect the net tax effects of temporary differences between the carrying amounts of assets and liabilities for financial reporting purposes and the amounts used for income tax purposes. Significant components of our deferred tax assets are as follows (in thousands): ​ ​ ​ ​ ​ ​ ​ ​ ​ ​ ​ December 31, ​ 2021 2020 Deferred tax assets ​ ​ ​ ​ ​ ​ ​ Net operating loss carryforwards ​ $ 229,364 ​ $ 240,767 ​ Orphan drug and research and development credits ​ 66,616 ​ 64,252 ​ Deferred compensation ​ 8,819 ​ 7,760 ​ Lease liabilities ​ ​ 2,564 ​ ​ 4,399 ​ Capitalized inventory ​ ​ 47 ​ ​ 34 ​ Deferred revenue ​ 16,297 ​ 1,405 ​ Other, net ​ 1,626 ​ 1,765 ​ Deferred tax liabilities ​ ​ ​ ​ ​ ​ ​ Operating lease right-of-use asset ​ ​ (2,335) ​ ​ (4,084) ​ Others ​ ​ (607) ​ ​ (537) ​ Total net deferred tax assets ​ ​ 322,391 ​ ​ 315,761 ​ Less: valuation allowance ​ (322,391) ​ (315,761) ​ Deferred tax assets, net of allowance ​ $ — ​ $ — ​ The reconciliation of the statutory federal income tax rate to the effective tax rate was as follows: ​ ​ ​ ​ ​ ​ ​ ​ ​ ​ ​ Year Ended December 31, ​ 2021 2020 2019 Federal statutory tax rate (21.0) % (21.0) % (21.0) % State, Net of Federal Benefit ​ 2.8 % 0.1 % 0.1 % Valuation allowance 27.5 % 24.4 % 21.7 % Stock compensation ​ 5.6 % 4.7 % 2.8 % Orphan drug and research and development credits ​ (14.0) % (12.7) % (5.1) % Other, net 2.7 % 4.6 % 1.5 % Effective tax rate 3.6 % 0.1 % 0.0 % ​ In general, under Section 382 of the Internal Revenue Code (Section 382), a corporation that undergoes an ownership change is subject to limitations on its ability to utilize its pre-change net operating loss carryovers and tax credits to offset future taxable income. Our existing net operating loss carryforwards and tax credits are subject to limitations arising from ownership changes which occurred in previous periods. We finalized our analysis of potential ownership changes and concluded our Section 382 owner shift analysis during the year ended December 31, 2012. We have updated our net operating loss carryforwards to reflect the results of the Section 382 owner shift analysis as of December 31, 2021. We did not experience any significant changes in ownership in 2021, 2020, and 2019. Future changes in our stock ownership, some of which are outside of our control, could result in an ownership change under Section 382 and result in additional limitations. As of December 31, 2021, we had net operating loss carryforwards for federal income tax purposes of approximately $973.6 million. Of the federal net operating loss carryforward, $839.3 million, which expire beginning in the year 2025 and the remaining net operating loss carryforwards can be carried forward indefinitely, subject to annual limitation of 80% of taxable income. We also had state net operating loss carryforwards of approximately $371.7 million, which expire beginning in the year 2028. We have general business credits of approximately $50.7 million, which will expire beginning in 2023, if not utilized, and is comprised of research and development credits and orphan drug credits. We also have state research and development tax credits of approximately $30.7 million, which have no expiration date. Realization of deferred tax assets is dependent upon future earnings, if any, the timing and amount of which are uncertain. Accordingly, the net deferred tax assets have been fully offset by a valuation allowance. The valuation allowance increased by approximately $6.6 million, $4.1 million and $21.6 million for the year ended December 31, 2021, 2020 and 2019, respectively. The following table summarizes the activity related to our gross unrecognized tax benefits (in thousands): ​ ​ ​ ​ ​ ​ ​ ​ ​ ​ ​ ​ ​ ​ Year Ended December 31, ​ 2021 2020 2019 Balance at the beginning of the year ​ $ 8,901 ​ $ 8,358 ​ $ 8,358 ​ Increase related to current year tax positions ​ 285 ​ 543 ​ 543 ​ Balance at the end of the year ​ $ 9,186 ​ $ 8,901 ​ $ 8,358 ​ ​ During the years ended December 2021, 2020 and 2019, the amount of unrecognized tax benefits increased due to additional research and development and orphan drug credits generated during those years. The reversal of the uncertain tax benefits would not affect the Company’s effective tax rate to the extent that we continue to maintain a full valuation allowance against our deferred tax assets. We are subject to federal income tax and various state taxes. Because of net operating loss and research credit carryovers, substantially all of our tax years remain open to examination. Our policy is to recognize interest and penalties accrued on any unrecognized tax benefits as a component of income tax expense. We currently have n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UCTURING CHARGES</t>
        </is>
      </c>
      <c r="B1" s="2" t="inlineStr">
        <is>
          <t>12 Months Ended</t>
        </is>
      </c>
    </row>
    <row r="2">
      <c r="B2" s="2" t="inlineStr">
        <is>
          <t>Dec. 31, 2021</t>
        </is>
      </c>
    </row>
    <row r="3">
      <c r="A3" s="3" t="inlineStr">
        <is>
          <t>RESTRUCTURING CHARGES.</t>
        </is>
      </c>
    </row>
    <row r="4">
      <c r="A4" s="4" t="inlineStr">
        <is>
          <t>RESTRUCTURING CHARGES</t>
        </is>
      </c>
      <c r="B4" s="4" t="inlineStr">
        <is>
          <t>14. RESTRUCTURING CHARGES In November 2021, we announced a reduction in our workforce primarily in the research organization. We recorded restructuring charges of $3.5 million in the statements of operations for the year ended December 31, 2021, comprised of $2.9 million cash severance, bonus and related employee benefits and taxes of affected employees, $0.4 million of stock-based compensation expense related to option modification and $0.1 million impairment of certain property and equipment which was recorded within depreciation expense 14. pai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15. SUBSEQUENT EVENTS ​ Second Amendment to Credit Facility with MidCap ​ On February 11, 2022, we entered into Second Amendment to our Credit Agreement with MidCap, among other things, amend the applicable funding conditions, applicable commitments and certain other terms relating to available credit facilities (Tranches 3 and 4), add additional term loan credit facility (Tranche 5), and revise certain terms related to the financial covenants. Following the amendment, the Credit Agreement gives us the ability to access the following available credit facilities: (i) on the closing date of the Second Amendment, $10.0 million term loan facility (Tranche 3), (ii) until August 31, 2022, an additional $10.0 million aggregate principal amount of term loan facility at our option (Tranche 4), and (iii) until March 31, 2023, an additional $20.00 million term aggregate principal amount of term loan facility subject to the satisfaction of applicable funding conditions which include minimum net revenue and compliance with financial covenants set forth in the Credit Agreement. At the Second Amendment effective date, $10.0 million was funded (Tranche 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1</t>
        </is>
      </c>
    </row>
    <row r="3">
      <c r="A3" s="3" t="inlineStr">
        <is>
          <t>DESCRIPTION OF BUSINESS AND SUMMARY OF SIGNIFICANT ACCOUNTING POLICIES</t>
        </is>
      </c>
    </row>
    <row r="4">
      <c r="A4" s="4" t="inlineStr">
        <is>
          <t>Basis of presentation</t>
        </is>
      </c>
      <c r="B4" s="4" t="inlineStr">
        <is>
          <t xml:space="preserve">Basis of presentation The accompanying financial statements have been prepared in accordance with United States generally accepted accounting principles (US GAAP). Any reference in these notes to applicable accounting guidance is meant to refer to the authoritative US GAAP included in the Accounting Standards Codification (ASC), and Accounting Standards Update (ASU) issued by the Financial Accounting Standards Board (FASB). </t>
        </is>
      </c>
    </row>
    <row r="5">
      <c r="A5" s="4" t="inlineStr">
        <is>
          <t>Liquidity</t>
        </is>
      </c>
      <c r="B5" s="4" t="inlineStr">
        <is>
          <t>Liquidity ​ As of December 31, 2021, we had approximately $125.0 million in cash, cash equivalents and short-term investments. Since inception, we have financed our operations primarily through sales of equity securities, debt financing arrangement, contract payments under our collaboration agreements and from product sales. Based on our current operating plan, we believe that our existing cash, cash equivalents, and short-term investments will be sufficient to fund our expenses and capital expenditure requirements for at least the next 12 months from the date of issuance of this Annual Report on Form 10-K.</t>
        </is>
      </c>
    </row>
    <row r="6">
      <c r="A6" s="4" t="inlineStr">
        <is>
          <t>Use of estimates</t>
        </is>
      </c>
      <c r="B6" s="4" t="inlineStr">
        <is>
          <t xml:space="preserve">Use of estimates The preparation of financial statements in conformity with US GAAP requires management to make estimates and assumptions that affect the amounts reported in the financial statements and accompanying notes. Significant estimates and assumptions made by management include those relating to revenue recognition on product sales and collaboration agreements, recoverability of our assets, including accounts receivables and inventories, stock-based compensation and the probability of achievement of corporate performance-based milestones for our performance-based stock option awards, impairment issues, the weighted average incremental borrowing rate for our lease, estimated interest rate for our financing liability, the estimated useful life of assets, and estimated accruals, particularly research and development accruals, on an ongoing basi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To the extent there are material differences between these estimates and actual results, our financial statements will be affected. </t>
        </is>
      </c>
    </row>
    <row r="7">
      <c r="A7" s="4" t="inlineStr">
        <is>
          <t>Inventories</t>
        </is>
      </c>
      <c r="B7" s="4" t="inlineStr">
        <is>
          <t xml:space="preserve">Inventories Inventories are stated at the lower of cost or estimated net realizable value. We determine the cost of inventories using the standard cost method, which approximates actual cost based on a first-in, first-out basis. Inventories consist primarily of third-party manufacturing costs and allocated internal overhead costs. We began capitalizing inventory costs associated with our product upon regulatory approval when, based on management’s judgment, future commercialization was considered probable and the future economic benefit was expected to be realized. Prior to FDA approval of TAVALISSE, all manufacturing costs were charged to research and development expense in the period incurred. As of December 31, 2021 and 2020, our physical inventory included active pharmaceutical product for which costs have been previously charged to research and development expense. However, manufacturing of drug product, finished bottling and other labeling activities that occurred post FDA approval are included in the inventory value at each balance sheet date. We provide reserves for potential excess, dated or obsolete inventories based on an analysis of forecasted demand compared to quantities on hand and any firm purchase orders, as well as product shelf life. </t>
        </is>
      </c>
    </row>
    <row r="8">
      <c r="A8" s="4" t="inlineStr">
        <is>
          <t>Cost of Product Sales</t>
        </is>
      </c>
      <c r="B8" s="4" t="inlineStr">
        <is>
          <t>Cost of Product Sales Cost of product sales consists of third-party manufacturing costs, transportation and freight, and indirect overhead costs associated with the manufacture and distribution of TAVALISSE. A portion of the cost of producing the product sold to date was expensed as research and development prior to the Company’s New Drug Application approval for TAVALISSE and therefore is not included in the cost of product sales during this period.</t>
        </is>
      </c>
    </row>
    <row r="9">
      <c r="A9" s="4" t="inlineStr">
        <is>
          <t>Accounts Receivable</t>
        </is>
      </c>
      <c r="B9" s="4" t="inlineStr">
        <is>
          <t>Accounts Receivable Accounts receivable are recorded net of customer allowances for prompt payment discounts and any allowance for doubtful accounts. We estimate the allowance for doubtful accounts based on existing contractual payment terms, actual payment patterns of our customers and individual customer circumstances. To date, we have determined that an allowance for doubtful accounts is not required. The following table summarizes the activity of our customer allowances for prompt payment discounts for the periods presented (in thousands): ​ ​ ​ ​ ​ ​ ​ ​ ​ ​ ​ ​ Year Ended December 31, ​ 2021 2020 2019 Balance at the beginning of the year $ 171 $ 109 $ 50 Provision for prompt payment discount ​ ​ 609 ​ ​ 807 ​ ​ 540 Reduction in prompt payment discount ​ ​ (674) ​ ​ (745) ​ ​ (481) Balance at end of the year ​ $ 106 ​ $ 171 ​ $ 109</t>
        </is>
      </c>
    </row>
    <row r="10">
      <c r="A10" s="4" t="inlineStr">
        <is>
          <t>Revenue Recognition</t>
        </is>
      </c>
      <c r="B10" s="4" t="inlineStr">
        <is>
          <t>Revenue Recognition We recognize revenue in accordance with ASC Topic 606, Revenue from Contracts with Customers (ASC 606), when a customer obtains control of promised goods or services, in an amount that reflects the consideration which we expect to receive in exchange for those goods or services. To determine whether arrangements are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its performance obligation. We apply the five-step model to contracts when it is probable that we will collect the consideration we are entitled to in exchange for the goods or services we transfer to the customer. At contract inception, once the contract is determined to be within the scope of this new guidance, we assess the goods or services promised within each contract and identify, as a performance obligation, and assess whether each promised good or service is distinct. We then recognize as revenue the amount of the transaction price that is allocated to the respective performance obligation when (or as) the performance obligation is satisfied. Product Sales Revenues from product sales are recognized when the specialty distributors (SDs), who are our customers, obtain control of our product, which occurs at a point in time, upon delivery to such SDs. These SDs subsequently resell our products to specialty pharmacy providers, health care providers, hospitals and clinics. In addition to distribution agreements with these SDs, we also enter into arrangements with specialty pharmacy providers, in-office dispensing providers, group purchasing organizations, and government entities that provide for government-mandated and/or privately-negotiated rebates, chargebacks and discounts with respect to the purchase of our products. Under ASC 606, we are required to estimate the transaction price, including variable consideration that is subject to a constraint, in our contracts with our customers. Variable consideration is included in the transaction price to the extent that it is probable that a significant reversal in the amount of cumulative revenue recognized will not occur. Revenue from product sales is recorded net of certain variable consideration which includes estimated government-mandated rebates and chargebacks, distribution fees, estimated product returns and other deductions. Provisions for returns and other adjustments are provided for in the period the related revenue is recorded. Actual amounts of consideration ultimately received may differ from our estimates. If actual results in the future vary from our estimates, we will adjust these estimates, which would affect net product revenue and earnings in the period such variances become known. The following are our significant categories of sales discounts and allowances: Sales Discounts . We provide certain customer a prompt payment discount that is explicitly stated in our contract. The sales discount is recorded as a reduction of revenue in the period the related product revenue is recognized. Product Returns. Government and Private Payor Rebates: Chargebacks and Discounts: Chargebacks for fees and discounts represent the estimated obligations resulting from contractual commitments to sell products to certain specialty pharmacy providers, in-office dispensing providers, group purchasing organizations, and government entities at prices lower than the list prices charged to our SDs who directly purchase the product from us. These SDs charge us for the difference between what they pay for the product and our contracted selling price to these specialty pharmacy providers, in-office dispensing providers, group purchasing organizations, and government entities. These reserves are established in the same period that the related revenue is recognized, resulting in a reduction of product revenue. Actual chargeback amounts are generally determined at the time of resale to the specialty pharmacy providers, in-office dispensing providers, group purchasing organizations, and government entities by our SDs. The estimated obligations arising from these chargebacks and discounts are recorded as revenue reserves within other accrued liabilities in the balance sheet. Co-Payment Assistance: Contract Revenues from Collaborations In the normal course of business, we conduct research and development programs independently and in connection with our corporate collaborators, pursuant to which we license certain rights to our intellectual property to third parties. The terms of these arrangements typically include payment to us for a combination of one or more of the following: upfront license fees; development, regulatory and commercial milestone payments; product supply services; and royalties on net sales of licensed products. Upfront License Fees: For arrangements that require us to share in the development costs but to which we do not participate in the co-development work, the portion of the upfront fee attributed to our share in the future development costs is excluded from the transaction price. If such share in the development costs is payable beyond 12 months from the delivery of the corresponding license, a significant financing component is deemed to exist. If a significant financing component is identified, we adjust the transaction price by reducing the upfront fee by the net present value of our share in future development costs over the expected commitment period. Such discounted amount will be reported as a liability in the balance sheet, with a corresponding interest expense being accreted based on a discount rate applied over the expected commitment period. Development, Regulatory or Commercial Milestone Payments: Product Supply Services: Sales-based Milestone Payments and Royalties: Government Contract In January 2021, we were awarded up to $16.5 million by the US Department of Defense’s Joint Program Executive Office for Chemical, Biological, Radiological and Nuclear Defense (referred to here as the US Department of Defense) to support our ongoing Phase 3 clinical trial to evaluate the safety and efficacy of fostamatinib for the treatment of hospitalized high-risk patients with COVID-19. We determined that the government award should be accounted for under IAS 20, Accounting for Government Grants and Disclosure of Government Assistance,</t>
        </is>
      </c>
    </row>
    <row r="11">
      <c r="A11" s="4" t="inlineStr">
        <is>
          <t>Stock-based Compensation</t>
        </is>
      </c>
      <c r="B11" s="4" t="inlineStr">
        <is>
          <t>Stock-based Compensation Share-based awards are valued at fair value on the date of grant and that fair value is recognized over the requisite service period, which is generally the vesting period of the respective award. We use the straight-line attribution method over the requisite employee service period for the entire award in recognizing stock-based compensation expense. We account for forfeitures as they occur. The fair value of each option award is estimated on the date of grant using the Black-Scholes option pricing model. The model requires management to make a number of assumptions including expected volatility, expected term, risk-free interest rate and expected dividends. A number of these assumptions are subjective, and their determination generally require judgment. We segregate option awards into the following three homogenous groups for the purposes of determining fair values of options: officers and directors, all other employees, and consultants. We determine the weighted-average valuation assumptions separately for each of these groups as follows: ● Volatility – We estimate volatility using the historical share price performance over the expected life of the option up to the point where we have historical market data. We also consider other factors, such as implied volatility, our current clinical trials and other company activities that may affect the volatility of our stock in the future. We determined that at this time historical volatility is more indicative of our expected future stock performance than implied volatility. ● Expected term – We analyze various historical data to determine the applicable expected term for each of the other option groups. This data includes: (1) for exercised options, the term of the options from option grant date to exercise date; (2) for cancelled options, the term of the options from option grant date to cancellation date, excluding non-vested option forfeitures; and (3) for options that remained outstanding at the balance sheet date, the term of the options from option grant date to the end of the reporting period and the estimated remaining term of the options. The consideration and calculation of the above data gives us reasonable estimates of the expected term for each employee group. We also consider the vesting schedules of the options granted and factors surrounding exercise behavior of the option groups, our current market price and company activity that may affect our market price. In addition, we consider the optionee type (i.e., officers and directors or all other employees) and other factors that may affect the expected term of the option. For options granted to consultants, we use the contractual term of the option, which is generally 10 years, for the initial valuation of the option and the remaining contractual term of the option for the succeeding periods. ● Risk-free interest rate – The risk-free interest rate is based on US Treasury constant maturity rates with similar terms to the expected term of the options for each option group. ● Dividend yield – The expected dividend yield is 0% as we have not paid and do not expect to pay dividends in the future. We grant performance-based stock options to purchase shares of our common stock which will vest upon the achievement of certain corporate performance-based milestones. We determine the fair values of these performance-based stock options using the Black-Scholes option pricing model at the date of grant. For the portion of the performance-based stock options of which the performance condition is considered probable of achievement, we recognize stock-based compensation expense on the related estimated grant date fair values of such options on a straight-line basis from the date of grant up to the date when we expect the performance condition will be achieved. For the performance conditions that are not considered probable of achievement at the grant date or upon re-evaluation at each reporting date, prior to the event actually occurring, we recognize the related stock-based compensation expense when the event occurs or when we can determine that the performance condition is probable of achievement. In those cases, we recognize the change in estimate at the time we determine the condition is probable of achievement (by recognizing stock-based compensation expense as cumulative catch-up adjustment as if we had estimated at the grant date that the performance condition would have been achieved) and recognize the remaining compensation cost up to the date when we expect the performance condition will be achieved, if any. The fair value of a restricted stock unit grant is based on the market price of our common stock on the date of grant.</t>
        </is>
      </c>
    </row>
    <row r="12">
      <c r="A12" s="4" t="inlineStr">
        <is>
          <t>Cash, cash equivalents and short-term investments</t>
        </is>
      </c>
      <c r="B12" s="4" t="inlineStr">
        <is>
          <t xml:space="preserve">Cash, cash equivalents and short-term investments Our investment in debt securities consists of money market funds, US treasury bills, government- sponsored enterprise securities, and corporate bonds and commercial paper. All of our investment in debt securities are available-for-sale and are classified based on their maturities. We consider all highly liquid investments in debt securities with maturity of 90 days or less from the date of purchase to be cash equivalents. All other investments with maturity greater than 90 days from the date of purchase are classified as short-term investments. Unrealized gains (losses) are reported within the statements of stockholders’ equity and comprehensive loss. The cost of securities sold is based on the specific identification method. </t>
        </is>
      </c>
    </row>
    <row r="13">
      <c r="A13" s="4" t="inlineStr">
        <is>
          <t>Fair value of financial instruments</t>
        </is>
      </c>
      <c r="B13" s="4" t="inlineStr">
        <is>
          <t>Fair value of financial instruments The carrying amounts of our financial instruments, including cash, accounts receivable, accounts payable and accrued liabilities, approximate fair value due to their relatively short maturities. The carrying value of our loans payable and other long-term debt approximates fair value based on management’s estimation that a current interest rate would not differ materially from the stated rate, or the discount rate applied. The fair value of our cash equivalents and short-term investments measured at fair value on a recurring basis and are categorized based upon the lowest level of significant input to the valuations. Assets and liabilities recorded at fair value in our financial statements are categorized based upon the level of judgment associated with the inputs used to measure their fair valu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 ● Level 1 – Inputs are unadjusted, quoted prices in active markets for identical assets at the reporting date. Active markets are those in which transactions for the asset or liability occur in sufficient frequency and volume to provide pricing information on an ongoing basis. ​ The fair valued assets we hold that are generally included under this Level 1 are money market securities where fair value is based on publicly quoted prices. ​ ● Level 2 – Inputs, other than quoted prices included in Level 1, that are either directly or indirectly observable for the asset or liability through correlation with market data at the reporting date and for the duration of the instrument’s anticipated life. ​ The fair valued assets we hold that are generally assessed under Level 2 included government-sponsored enterprise securities, US treasury bills and corporate bonds and commercial paper. We utilize third party pricing services in developing fair value measurements where fair value is based on valuation methodologies such as models using observable market inputs, including benchmark yields, reported trades, broker/dealer quotes, bids, offers and other reference data. We use quotes from external pricing service providers and other on-line quotation systems to verify the fair value of investments provided by our third-party pricing service providers. We review independent auditor’s reports from our third-party pricing service providers particularly regarding the controls over pricing and valuation of financial instruments and ensure that our internal controls address certain control deficiencies, if any, and complementary user entity controls are in place. ​ ● Level 3 – Unobservable inputs that are supported by little or no market activity and that are significant to the fair value of the assets or liabilities and which reflect management’s best estimate of what market participants would use in pricing the asset or liability at the reporting date. Consideration is given to the risk inherent in the valuation technique and the risk inherent in the inputs to the model. We do not have fair valued assets classified under Level 3.</t>
        </is>
      </c>
    </row>
    <row r="14">
      <c r="A14" s="4" t="inlineStr">
        <is>
          <t>Concentration of credit risk</t>
        </is>
      </c>
      <c r="B14" s="4" t="inlineStr">
        <is>
          <t xml:space="preserve">Concentration of credit risk Financial instruments that potentially subject us to a concentration of credit risk are primarily cash, investment in debt securities and accounts receivable. All of our cash and investment in debt securities are maintained with financial institutions that management believes are creditworthy. By policy, we limit the concentration of credit risk by diversifying our investments among a variety of high credit-quality issuers. Due to the short-term nature of these investments, we believe we do not have a material exposure to credit risk arising from our investments. Concentration of credit risk with respect to our accounts receivable is limited due to our small number of customers. Our accounts receivable consists mostly of outstanding invoices from our sale of TAVALISSE to our three specialty distributors. Accounts receivable may also include outstanding invoice or invoices from our collaboration partners with respect to the related sponsored research and license agreements, as well as outstanding invoice or invoices from the US Government with respect to the related government contract. As of December 31, 2021, 85% of our accounts receivable are outstanding invoices from our three specialty distributors, and the remaining 15% are outstanding invoices from the US Government and from other collaboration partners, Grifols, Kissei and Medison. As of December 31, 2020, 97% of our accounts receivable consisted of outstanding invoices from our specialty distributors, and the remaining 3% was related to outstanding invoices from our collaboration partners, Grifols and Medison. See “Note 3 - Revenues” for summary of revenues from each of our customers who individually accounted for 10% or more of the total net product sales and revenues from collaborations. </t>
        </is>
      </c>
    </row>
    <row r="15">
      <c r="A15" s="4" t="inlineStr">
        <is>
          <t>Property and equipment</t>
        </is>
      </c>
      <c r="B15" s="4" t="inlineStr">
        <is>
          <t>Property and equipment Property and equipment are stated at cost. Depreciation is calculated using the straight-line method over the estimated useful lives of the assets, which range from three</t>
        </is>
      </c>
    </row>
    <row r="16">
      <c r="A16" s="4" t="inlineStr">
        <is>
          <t>Research and development expenses</t>
        </is>
      </c>
      <c r="B16" s="4" t="inlineStr">
        <is>
          <t xml:space="preserve">Research and development expenses Research and development expenses include costs for scientific personnel, supplies, equipment, consultants, research sponsored by us, allocated facility costs, costs related to pre-clinical and clinical trials, including raw materials, and stock-based compensation expense. All such costs are charged to research and development expense as incurred and at the time raw materials are purchased. We have various contracts with third parties related to our research and development activities. Costs that are incurred but not billed to us as of the end of the period are accrued. We make estimates of the amounts incurred in each period based on the information available to us and our knowledge of the nature of the contractual activities generating such costs. Clinical trial contract expenses are accrued based on units of activity. Expenses related to other research and development contracts, such as research contracts, toxicology study contracts and manufacturing contracts are estimated to be incurred generally on a straight-line basis over the duration of the contracts. Raw materials and study materials not related to our approved drug, purchased for us by third parties are expensed at the time of purchase. </t>
        </is>
      </c>
    </row>
    <row r="17">
      <c r="A17" s="4" t="inlineStr">
        <is>
          <t>Leases</t>
        </is>
      </c>
      <c r="B17" s="4" t="inlineStr">
        <is>
          <t xml:space="preserve">Leases ​ We adopted ASU No. 2018-11 , Leases (Topic 842): Targeted Improvements as of January 1, 2019. Pursuant to Topic 842, all of our leases outstanding on January 1, 2019 continued to be classified as operating leases. no As of December 31, 2021, our leases continued to be classified as operating leases. Following the adoption of Topic 842 as discussed above, operating right-of-use lease asset and operating lease liability are presented on our balance sheet. Right-of-use lease assets represent our right to use the underlying asset for the lease term and the lease liability represents our commitment to make the lease payments arising from the lease. Right-of-use lease assets and lease liability are recognized at the commencement date based on the present value of remaining lease payments over the lease term. The operating right-of-use lease asset includes any lease payments made prior to commencement. The lease term may include options to extend or terminate the lease when it is reasonably certain that we will exercise that option. Operating lease expense is recognized on a straight-line basis over the lease term, subject to any changes in the lease or expectations regarding the terms. Variable lease costs such as common area costs and property taxes are expensed as incurred. Leases with an initial term of 12 months or less are not recorded on the balance sheet. For our sublease agreement wherein we are the lessor, sublease income will be recognized on a straight-line basis over the term of the sublease. The difference between the cash received, and the straight-line lease income recognized, if any, will be recorded within prepaid and other current assets in the balance sheet. </t>
        </is>
      </c>
    </row>
    <row r="18">
      <c r="A18" s="4" t="inlineStr">
        <is>
          <t>Income Taxes</t>
        </is>
      </c>
      <c r="B18" s="4" t="inlineStr">
        <is>
          <t>Income taxes We use the asset and liability method to account for income tax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from a change in tax rates is recognized in income in the period the change is enacted. A valuation allowance is established to reduce deferred tax assets to an amount whose realization is more likely than not.</t>
        </is>
      </c>
    </row>
    <row r="19">
      <c r="A19" s="4" t="inlineStr">
        <is>
          <t>Restructuring</t>
        </is>
      </c>
      <c r="B19" s="4" t="inlineStr">
        <is>
          <t>Restructuring Restructuring costs comprised of severance, other termination benefit costs, stock-based compensation expense for stock award and stock option modifications related to workforce reductions and accelerated depreciation. We recognize restructuring charges when the liability is probable, and the amount is estimable. Employee termination benefits are accrued at the date management has committed to a plan of termination and affected employees have been notified of their termination date and expected severance benefits.</t>
        </is>
      </c>
    </row>
    <row r="20">
      <c r="A20" s="4" t="inlineStr">
        <is>
          <t>Recent accounting pronouncements</t>
        </is>
      </c>
      <c r="B20" s="4" t="inlineStr">
        <is>
          <t xml:space="preserve">Recent accounting pronouncements In December 2019, the FASB issued ASU No. 2019-12, Income Taxes (Topic 740) Simplifying the Accounting for Income Taxes In November 2021, the FASB issued ASU No. 2021-10, Government Assistance (Topic 832) Disclosures by Business Entities about Government Assistanc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1</t>
        </is>
      </c>
    </row>
    <row r="3">
      <c r="A3" s="3" t="inlineStr">
        <is>
          <t>DESCRIPTION OF BUSINESS AND SUMMARY OF SIGNIFICANT ACCOUNTING POLICIES</t>
        </is>
      </c>
    </row>
    <row r="4">
      <c r="A4" s="4" t="inlineStr">
        <is>
          <t>Summary of customer allowances for prompt payment discounts</t>
        </is>
      </c>
      <c r="B4" s="4" t="inlineStr">
        <is>
          <t>The following table summarizes the activity of our customer allowances for prompt payment discounts for the periods presented (in thousands): ​ ​ ​ ​ ​ ​ ​ ​ ​ ​ ​ ​ Year Ended December 31, ​ 2021 2020 2019 Balance at the beginning of the year $ 171 $ 109 $ 50 Provision for prompt payment discount ​ ​ 609 ​ ​ 807 ​ ​ 540 Reduction in prompt payment discount ​ ​ (674) ​ ​ (745) ​ ​ (481) Balance at end of the year ​ $ 106 ​ $ 171 ​ $ 10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ET LOSS PER SHARE (Tables)</t>
        </is>
      </c>
      <c r="B1" s="2" t="inlineStr">
        <is>
          <t>12 Months Ended</t>
        </is>
      </c>
    </row>
    <row r="2">
      <c r="B2" s="2" t="inlineStr">
        <is>
          <t>Dec. 31, 2021</t>
        </is>
      </c>
    </row>
    <row r="3">
      <c r="A3" s="3" t="inlineStr">
        <is>
          <t>NET LOSS PER SHARE</t>
        </is>
      </c>
    </row>
    <row r="4">
      <c r="A4" s="4" t="inlineStr">
        <is>
          <t>Schedule of computation of basic and diluted loss per share</t>
        </is>
      </c>
      <c r="B4" s="4" t="inlineStr">
        <is>
          <t>The following table sets forth the computation of basic and diluted loss per share for the periods presented (in thousands except per share amounts): ​ ​ ​ ​ ​ ​ ​ ​ ​ ​ ​ ​ ​ Year Ended December 31, ​ ​ 2021 2020 2020 ​ EPS Numerator: ​ ​ ​ ​ ​ ​ ​ ​ ​ ​ Net loss ​ $ (17,914) ​ $ (29,744) ​ $ (66,894) ​ EPS Denominator—Basic and Diluted: ​ ​ ​ ​ ​ ​ ​ ​ ​ ​ Weighted-average common shares outstanding ​ 170,492 ​ 168,754 ​ 167,400 ​ ​ ​ ​ ​ ​ ​ ​ ​ ​ ​ ​ Net loss per share, basic and diluted ​ $ (0.11) ​ $ (0.18) ​ $ (0.40) ​</t>
        </is>
      </c>
    </row>
    <row r="5">
      <c r="A5" s="4" t="inlineStr">
        <is>
          <t>Schedule of antidilutive securities</t>
        </is>
      </c>
      <c r="B5" s="4" t="inlineStr">
        <is>
          <t xml:space="preserve">The potential shares of common stock that were excluded from the computation of diluted net loss per share for the periods presented because including them would have been antidilutive are as follows (in thousands): ​ ​ ​ ​ ​ ​ ​ ​ ​ ​ ​ ​ ​ Year Ended December 31, ​ ​ 2021 2020 2019 Outstanding stock options ​ ​ 30,009 ​ 27,260 ​ 22,671 Restricted stock units ​ ​ 226 ​ — ​ — Total ​ ​ 30,235 ​ ​ 27,260 ​ ​ 22,6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REVENUES (Tables)</t>
        </is>
      </c>
      <c r="B1" s="2" t="inlineStr">
        <is>
          <t>12 Months Ended</t>
        </is>
      </c>
    </row>
    <row r="2">
      <c r="B2" s="2" t="inlineStr">
        <is>
          <t>Dec. 31, 2021</t>
        </is>
      </c>
    </row>
    <row r="3">
      <c r="A3" s="3" t="inlineStr">
        <is>
          <t>REVENUES</t>
        </is>
      </c>
    </row>
    <row r="4">
      <c r="A4" s="4" t="inlineStr">
        <is>
          <t>Schedule of revenues disaggregated by category</t>
        </is>
      </c>
      <c r="B4" s="4" t="inlineStr">
        <is>
          <t>Revenues disaggregated by category were as follows (in thousands): ​ ​ ​ ​ ​ ​ ​ ​ ​ ​ ​ ​ Year Ended December 31, ​ ​ 2021 2020 2019 Product sales: ​ ​ ​ ​ ​ ​ ​ ​ ​ Gross product sales ​ $ 81,186 ​ $ 76,470 ​ $ 53,082 Discounts and allowances ​ ​ (18,176) ​ (14,774) ​ (9,310) Total product sales, net ​ ​ 63,010 ​ ​ 61,696 ​ ​ 43,772 Revenues from collaborations: ​ ​ ​ ​ ​ ​ ​ ​ ​ License revenues ​ ​ 70,553 ​ ​ 40,358 ​ ​ 8,696 Development milestones ​ ​ 1,875 ​ 2,100 ​ 5,500 Research and development services and others ​ ​ 3,298 ​ 4,467 ​ 1,320 Total revenues from collaborations ​ ​ 75,726 ​ ​ 46,925 ​ ​ 15,516 Government contract ​ ​ 10,500 ​ ​ — ​ ​ — Total revenues ​ $ 149,236 ​ $ 108,621 ​ $ 59,288</t>
        </is>
      </c>
    </row>
    <row r="5">
      <c r="A5" s="4" t="inlineStr">
        <is>
          <t>Schedule of product revenue allowance and reserve categories</t>
        </is>
      </c>
      <c r="B5" s="4" t="inlineStr">
        <is>
          <t>​ ​ ​ ​ ​ ​ ​ ​ ​ ​ ​ ​ ​ ​ ​ ​ Chargebacks, ​ Government ​ ​ ​ ​ ​ ​ Discounts and ​ and Other ​ ​ ​ ​ ​ ​ Fees ​ Rebates ​ Returns ​ Total Balance as of January 1, 2021 $ 2,461 $ 2,115 ​ $ 1,489 ​ $ 6,065 Provision related to current period sales ​ ​ 10,731 ​ ​ 5,036 ​ ​ 1,021 ​ ​ 16,788 Credit or payments made during the period ​ ​ (9,788) ​ ​ (4,657) ​ ​ (493) ​ ​ (14,938) Balance as of December 31, 2021 $ 3,404 ​ $ 2,494 ​ $ 2,017 ​ $ 7,915 ​ ​ ​ ​ ​ ​ ​ ​ ​ ​ ​ ​ ​ ​ ​ ​ ​ ​ Chargebacks, ​ Government ​ ​ ​ ​ ​ ​ ​ ​ Discounts and ​ and Other ​ ​ ​ ​ ​ ​ ​ ​ Fees ​ Rebates ​ Returns ​ Total Balance as of January 1, 2020 $ 1,293 $ 1,801 ​ $ 238 ​ $ 3,332 Provision related to current period sales ​ ​ 8,149 ​ ​ 4,231 ​ ​ 950 ​ ​ 13,330 Adjustment related to prior period sales ​ ​ (75) ​ ​ (490) ​ ​ 565 ​ ​ — Credit or payments made during the period ​ ​ (6,906) ​ ​ (3,427) ​ ​ (264) ​ ​ (10,597) Balance as of December 31, 2020 $ 2,461 ​ $ 2,115 ​ $ 1,489 ​ $ 6,065</t>
        </is>
      </c>
    </row>
    <row r="6">
      <c r="A6" s="4" t="inlineStr">
        <is>
          <t>Schedule of revenues from product sales disaggregated by customers</t>
        </is>
      </c>
      <c r="B6" s="4" t="inlineStr">
        <is>
          <t>The following table summarizes revenues from each of our customers who individually accounted for 10% or more (wherein * denotes less than 10%) of the total net product sales and revenues from collaborations: ​ ​ ​ ​ ​ ​ ​ ​ ​ ​ ​ Year Ended December 31, ​ 2021 2020 ​ 2019 Lilly ​ 48% ​ ​ — ​ ​ — McKesson Specialty Care Distribution Corporation ​ 20% ​ ​ 23% ​ ​ 30% ASD Healthcare and Oncology Supply ​ 17% ​ ​ 30% ​ ​ 37% Grifols ​ * ​ ​ 41%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TOCK-BASED COMPENSATION</t>
        </is>
      </c>
    </row>
    <row r="4">
      <c r="A4" s="4" t="inlineStr">
        <is>
          <t>Schedule of stock-based compensation related to all of the entity's share-based payments</t>
        </is>
      </c>
      <c r="B4" s="4" t="inlineStr">
        <is>
          <t>Total stock-based compensation expense related to all of our stock-based awards was as follows (in thousands): ​ ​ ​ ​ ​ ​ ​ ​ ​ ​ ​ ​ ​ ​ Year Ended December 31, ​ ​ 2021 2020 2019 Selling, general and administrative ​ $ 7,337 ​ $ 5,223 ​ $ 6,453 ​ Research and development ​ ​ 1,700 ​ ​ 2,072 ​ ​ 2,662 ​ Restructuring charges ​ ​ 449 ​ ​ — ​ ​ — ​ Total stock-based compensation expense ​ $ 9,486 ​ $ 7,295 ​ $ 9,115 ​</t>
        </is>
      </c>
    </row>
    <row r="5">
      <c r="A5" s="4" t="inlineStr">
        <is>
          <t>Summary of weighted-average assumptions relating to options granted pursuant to equity incentive plans</t>
        </is>
      </c>
      <c r="B5" s="4" t="inlineStr">
        <is>
          <t>​ ​ ​ ​ ​ ​ ​ ​ ​ ​ ​ Year Ended December 31, ​ 2021 2020 2019 Risk-free interest rate ​ 1.0 % 1.2 % 2.4 % Expected term (in years) ​ 6.4 ​ 6.5 ​ 6.5 ​ Dividend yield ​ 0.0 % 0.0 % 0.0 % Expected volatility ​ 70.5 % 66.1 % 65.5 %</t>
        </is>
      </c>
    </row>
    <row r="6">
      <c r="A6" s="4" t="inlineStr">
        <is>
          <t>Schedule of option activity under equity incentive plans</t>
        </is>
      </c>
      <c r="B6" s="4" t="inlineStr">
        <is>
          <t>​ ​ ​ ​ ​ ​ ​ ​ ​ ​ ​ ​ ​ ​ ​ ​ ​ ​ ​ ​ ​ ​ Stock Options ​ Restricted Stock Units ​ ​ ​ ​ ​ ​ Weighted ​ Weighted ​ ​ ​ Weighted Average ​ ​ Shares Available ​ Number of ​ Average ​ Intrinsic Value ​ Number of ​ Grant Date ​ ​ ​ For Grant ​ Shares ​ Exercise Price ​ (in thousands) ​ Shares ​ Fair Value Outstanding as of December 31, 2020 14,218,190 27,260,463 ​ $ 3.05 ​ ​ ​ — ​ $ — ​ Authorized for grant 825,000 ​ ​ ​ ​ ​ ​ ​ ​ ​ ​ ​ ​ ​ Granted (7,231,731) 6,997,981 ​ $ 3.65 ​ ​ ​ 233,750 ​ $ 3.67 ​ Exercised — (1,353,426) ​ $ 2.49 ​ ​ ​ — ​ $ — ​ Cancelled and forfeited 2,903,853 (2,896,353) ​ $ 3.95 ​ ​ ​ (7,500) ​ $ 3.68 ​ Outstanding as of December 31, 2021 10,715,312 30,008,665 ​ $ 3.13 ​ $ 6,812 226,250 ​ $ 3.67 ​ Vested and Expected to Vest as of December 31, 2021 ​ ​ ​ 28,017,415 ​ $ 3.13 ​ $ 6,611 ​ ​ ​ ​ ​ ​ Exercisable as of December 31, 2021 ​ ​ ​ 19,647,126 ​ ​ 3.23 ​ $ 4,819 ​ ​ ​ ​ ​ ​ ​ ​ ​ ​ ​ ​ ​ ​ ​ ​ ​ ​ ​ ​ ​ ​ ​</t>
        </is>
      </c>
    </row>
    <row r="7">
      <c r="A7" s="4" t="inlineStr">
        <is>
          <t>Schedule of stock options by exercise price</t>
        </is>
      </c>
      <c r="B7" s="4" t="inlineStr">
        <is>
          <t>​ ​ ​ ​ ​ ​ ​ ​ ​ ​ ​ ​ ​ ​ ​ ​ Options Outstanding ​ Options Exercisable ​ ​ Weighted-Average ​ ​ ​ ​ ​ ​ ​ ​ Number of ​ Remaining Contractual ​ Weighted-Average ​ Number of ​ Weighted-Average Exercise Price ​ Shares ​ Life (in years) ​ Exercise Price ​ Shares ​ Exercise Price $1.75 - $2.00 4,530,317 6.86 ​ $ 1.95 3,062,689 ​ $ 1.95 $2.02 - $2.34 6,288,002 5.42 ​ $ 2.21 4,821,308 ​ $ 2.18 $2.37 - $2.64 ​ 4,256,738 ​ 7.63 ​ $ 2.45 ​ 1,939,507 ​ $ 2.45 $2.72 - $3.54 5,718,865 6.91 ​ $ 3.29 2,746,933 ​ $ 3.04 $3.55 - $3.85 ​ 4,209,804 ​ 5.83 ​ $ 3.66 ​ 2,445,879 ​ $ 3.65 $3.87 - $7.60 ​ 4,260,947 ​ 4.60 ​ $ 4.81 ​ 3,886,818 ​ $ 4.84 $8.02 - $8.85 ​ 743,992 ​ 0.07 ​ $ 8.16 ​ 743,992 ​ $ 8.16 $1.75 - $8.85 30,008,665 6.04 ​ $ 3.13 19,647,126 ​ $ 3.23</t>
        </is>
      </c>
    </row>
    <row r="8">
      <c r="A8" s="4" t="inlineStr">
        <is>
          <t>Summary of weighted-average assumptions used to calculate fair value of purchase rights granted under Employee Stock Purchase Plan</t>
        </is>
      </c>
      <c r="B8" s="4" t="inlineStr">
        <is>
          <t>​ ​ ​ ​ ​ ​ ​ ​ ​ ​ ​ Year Ended December 31, ​ 2021 2020 2019 Risk-free interest rate ​ * ​ 1.0 % 2.7 % Expected term (in years) ​ * ​ 1.6 ​ 1.5 ​ Dividend yield ​ * ​ 0.0 % 0.0 % Expected volatility ​ * ​ 62.3 % 6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1</t>
        </is>
      </c>
    </row>
    <row r="3">
      <c r="A3" s="3" t="inlineStr">
        <is>
          <t>INVENTORIES</t>
        </is>
      </c>
    </row>
    <row r="4">
      <c r="A4" s="4" t="inlineStr">
        <is>
          <t>Schedule of Inventories</t>
        </is>
      </c>
      <c r="B4" s="4" t="inlineStr">
        <is>
          <t xml:space="preserve">The following table summarizes inventories, net as of the periods presented (in thousands): ​ ​ ​ ​ ​ ​ ​ ​ ​ ​ ​ ​ ​ ​ ​ ​ ​ December 31, ​ ​ 2021 2020 Raw materials ​ $ 5,142 ​ $ — Work in process ​ ​ 162 ​ ​ 1,189 Finished goods ​ ​ 1,312 ​ ​ 449 Total ​ $ 6,616 ​ $ 1,6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SHORT-TERM INVESTMENTS (Tables)</t>
        </is>
      </c>
      <c r="B1" s="2" t="inlineStr">
        <is>
          <t>12 Months Ended</t>
        </is>
      </c>
    </row>
    <row r="2">
      <c r="B2" s="2" t="inlineStr">
        <is>
          <t>Dec. 31, 2021</t>
        </is>
      </c>
    </row>
    <row r="3">
      <c r="A3" s="3" t="inlineStr">
        <is>
          <t>CASH, CASH EQUIVALENTS AND SHORT-TERM INVESTMENTS</t>
        </is>
      </c>
    </row>
    <row r="4">
      <c r="A4" s="4" t="inlineStr">
        <is>
          <t>Schedule of cash, cash equivalents and short-term investments</t>
        </is>
      </c>
      <c r="B4" s="4" t="inlineStr">
        <is>
          <t>Cash, cash equivalents and short-term investments consisted of the following (in thousands): ​ ​ ​ ​ ​ ​ ​ ​ ​ ​ ​ December 31, ​ ​ ​ 2021 2020 ​ Cash ​ $ 6,249 ​ $ 1,988 ​ Money market funds ​ 6,842 ​ 19,487 ​ U.S. treasury bills ​ 35,366 ​ 10,034 ​ Government-sponsored enterprise securities ​ 14,678 ​ 4,920 ​ Corporate bonds and commercial paper ​ 61,832 ​ 20,898 ​ ​ ​ $ 124,967 ​ $ 57,327 ​ Reported as: ​ ​ ​ ​ ​ ​ ​ Cash and cash equivalents ​ $ 18,890 ​ $ 30,373 ​ Short-term investments ​ 106,077 ​ 26,954 ​ ​ ​ $ 124,967 ​ $ 57,327 ​</t>
        </is>
      </c>
    </row>
    <row r="5">
      <c r="A5" s="4" t="inlineStr">
        <is>
          <t>Schedule of cash equivalents and short-term investments including securities with unrealized gains and losses</t>
        </is>
      </c>
      <c r="B5" s="4" t="inlineStr">
        <is>
          <t>Cash equivalents and short-term investments include the following securities with gross unrealized gains and losses (in thousands): ​ ​ ​ ​ ​ ​ ​ ​ ​ ​ ​ ​ ​ ​ ​ ​ ​ Gross Gross ​ ​ ​ ​ Amortized ​ Unrealized ​ Unrealized ​ ​ ​ December 31, 2021 ​ Cost ​ Gains ​ Losses ​ Fair Value U.S. treasury bills ​ $ 35,416 ​ $ — ​ $ (50) ​ $ 35,366 ​ Government-sponsored enterprise securities ​ ​ 14,705 ​ ​ — ​ ​ (27) ​ ​ 14,678 ​ Corporate bonds and commercial paper ​ 61,857 ​ 2 ​ (27) ​ 61,832 ​ Total ​ $ 111,978 ​ $ 2 ​ $ (104) ​ $ 111,876 ​ ​ ​ ​ ​ ​ ​ ​ ​ ​ ​ ​ ​ ​ ​ ​ ​ ​ ​ Gross Gross ​ ​ ​ ​ Amortized ​ Unrealized ​ Unrealized ​ ​ ​ December 31, 2020 ​ Cost ​ Gains ​ Losses ​ Fair Value U.S. treasury bills ​ $ 10,036 ​ $ — ​ $ (2) ​ $ 10,034 ​ Government-sponsored enterprise securities ​ ​ 4,920 ​ ​ — ​ ​ — ​ ​ 4,920 ​ Corporate bonds and commercial paper ​ 20,900 ​ — ​ (2) ​ 20,898 ​ Total ​ $ 35,856 ​ $ — ​ $ (4) ​ $ 35,852 ​</t>
        </is>
      </c>
    </row>
    <row r="6">
      <c r="A6" s="4" t="inlineStr">
        <is>
          <t>Schedule of fair value and gross unrealized losses of investments in unrealized loss position</t>
        </is>
      </c>
      <c r="B6" s="4" t="inlineStr">
        <is>
          <t>The following table shows the fair value and gross unrealized losses of our investments in individual securities that are in an unrealized loss position, aggregated by investment category (in thousands): ​ ​ ​ ​ ​ ​ ​ ​ ​ December 31, 2021 Fair Value Unrealized Losses U.S. treasury bills ​ $ 35,366 ​ $ (50) ​ Government-sponsored enterprise securities ​ ​ 14,678 ​ ​ (27) ​ Corporate bonds and commercial paper ​ ​ 37,993 ​ ​ (27) ​ Total ​ $ 88,037 ​ $ (1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3" t="inlineStr">
        <is>
          <t>BALANCE SHEETS</t>
        </is>
      </c>
    </row>
    <row r="3">
      <c r="A3" s="4" t="inlineStr">
        <is>
          <t>Preferred stock, par value (in dollars per share)</t>
        </is>
      </c>
      <c r="B3" s="7" t="n">
        <v>0.001</v>
      </c>
      <c r="C3" s="7" t="n">
        <v>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7" t="n">
        <v>0.001</v>
      </c>
      <c r="C7" s="7" t="n">
        <v>0.001</v>
      </c>
    </row>
    <row r="8">
      <c r="A8" s="4" t="inlineStr">
        <is>
          <t>Common stock, shares authorized</t>
        </is>
      </c>
      <c r="B8" s="6" t="n">
        <v>400000000</v>
      </c>
      <c r="C8" s="6" t="n">
        <v>400000000</v>
      </c>
    </row>
    <row r="9">
      <c r="A9" s="4" t="inlineStr">
        <is>
          <t>Common stock, shares issued</t>
        </is>
      </c>
      <c r="B9" s="6" t="n">
        <v>171602226</v>
      </c>
      <c r="C9" s="6" t="n">
        <v>169316782</v>
      </c>
    </row>
    <row r="10">
      <c r="A10" s="4" t="inlineStr">
        <is>
          <t>Common stock, shares outstanding</t>
        </is>
      </c>
      <c r="B10" s="6" t="n">
        <v>171602226</v>
      </c>
      <c r="C10" s="6" t="n">
        <v>1693167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Tables)</t>
        </is>
      </c>
      <c r="B1" s="2" t="inlineStr">
        <is>
          <t>12 Months Ended</t>
        </is>
      </c>
    </row>
    <row r="2">
      <c r="B2" s="2" t="inlineStr">
        <is>
          <t>Dec. 31, 2021</t>
        </is>
      </c>
    </row>
    <row r="3">
      <c r="A3" s="3" t="inlineStr">
        <is>
          <t>FAIR VALUE</t>
        </is>
      </c>
    </row>
    <row r="4">
      <c r="A4" s="4" t="inlineStr">
        <is>
          <t>Schedule of financial assets measured at fair value on a recurring basis</t>
        </is>
      </c>
      <c r="B4" s="4" t="inlineStr">
        <is>
          <t>​ ​ ​ ​ ​ ​ ​ ​ ​ ​ ​ ​ ​ ​ ​ Assets at Fair Value as of December 31, 2021 ​ Level 1 Level 2 Level 3 Total Money market funds ​ $ 6,842 ​ $ — ​ $ — ​ $ 6,842 U.S. treasury bills ​ ​ — ​ ​ 35,366 ​ ​ — ​ ​ 35,366 Government-sponsored enterprise securities ​ — ​ 14,678 ​ — ​ 14,678 Corporate bonds and commercial paper ​ — ​ 61,832 ​ — ​ 61,832 Total ​ $ 6,842 ​ $ 111,876 ​ $ — ​ $ 118,718 ​ ​ ​ ​ ​ ​ ​ ​ ​ ​ ​ ​ ​ ​ ​ ​ ​ Assets at Fair Value as of December 31, 2020 ​ Level 1 Level 2 Level 3 Total Money market funds ​ $ 19,487 ​ $ — ​ $ — ​ $ 19,487 U.S. treasury bills ​ ​ — ​ ​ 10,034 ​ ​ — ​ ​ 10,034 Government-sponsored enterprise securities ​ — ​ 4,920 ​ — ​ 4,920 Corporate bonds and commercial paper ​ — ​ 20,898 ​ — ​ 20,898 Total ​ $ 19,487 ​ $ 35,852 ​ $ — ​ $ 55,33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OTHER BALANCE SHEET COMPONENTS (Tables)</t>
        </is>
      </c>
      <c r="B1" s="2" t="inlineStr">
        <is>
          <t>12 Months Ended</t>
        </is>
      </c>
    </row>
    <row r="2">
      <c r="B2" s="2" t="inlineStr">
        <is>
          <t>Dec. 31, 2021</t>
        </is>
      </c>
    </row>
    <row r="3">
      <c r="A3" s="3" t="inlineStr">
        <is>
          <t>OTHER BALANCE SHEET COMPONENTS</t>
        </is>
      </c>
    </row>
    <row r="4">
      <c r="A4" s="4" t="inlineStr">
        <is>
          <t>Schedule of property and equipment</t>
        </is>
      </c>
      <c r="B4" s="4" t="inlineStr">
        <is>
          <t>Property and equipment consist of the following (in thousands): ​ ​ ​ ​ ​ ​ ​ ​ ​ ​ December 31, ​ 2021 2020 Laboratory equipment ​ $ 12,154 ​ $ 11,957 ​ Computer and software ​ 1,783 ​ 1,783 ​ Furniture and equipment ​ ​ 2,107 ​ ​ 1,793 ​ Fixed assets in progress ​ 691 ​ 819 ​ Total property and equipment ​ ​ 16,735 ​ ​ 16,352 ​ Less accumulated depreciation and amortization ​ (14,551) ​ (13,676) ​ Property and equipment, net ​ $ 2,184 ​ $ 2,676 ​</t>
        </is>
      </c>
    </row>
    <row r="5">
      <c r="A5" s="4" t="inlineStr">
        <is>
          <t>Schedule of other accrued liabilities</t>
        </is>
      </c>
      <c r="B5" s="4" t="inlineStr">
        <is>
          <t>Other accrued liabilities consist of the following (in thousands): ​ ​ ​ ​ ​ ​ ​ ​ ​ ​ December 31, ​ ​ ​ 2021 2020 ​ Revenue reserves ​ $ 5,898 ​ $ 4,577 ​ Accrued expenses ​ ​ 3,580 ​ ​ 3,661 ​ Refund liability ​ ​ 2,017 ​ ​ 1,488 ​ Income tax payable ​ ​ 605 ​ ​ — ​ Accrued professional fees ​ ​ 204 ​ ​ 1,017 ​ Accrued interest payable ​ ​ 387 ​ ​ 271 ​ Total ​ $ 12,691 ​ $ 11,0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12 Months Ended</t>
        </is>
      </c>
    </row>
    <row r="2">
      <c r="B2" s="2" t="inlineStr">
        <is>
          <t>Dec. 31, 2021</t>
        </is>
      </c>
    </row>
    <row r="3">
      <c r="A3" s="3" t="inlineStr">
        <is>
          <t>DEBT</t>
        </is>
      </c>
    </row>
    <row r="4">
      <c r="A4" s="4" t="inlineStr">
        <is>
          <t>Schedule of future minimum payments</t>
        </is>
      </c>
      <c r="B4" s="4" t="inlineStr">
        <is>
          <t>​ ​ ​ ​ ​ ​ ​ ​ ​ For year ending December 31, ​ ​ ​ 2022 ​ $ 2,500 2023 ​ ​ 10,000 2024 ​ ​ 7,500 Principal amount (Tranches 1 and 2) ​ $ 20,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 AGREEMENTS (Tables)</t>
        </is>
      </c>
      <c r="B1" s="2" t="inlineStr">
        <is>
          <t>12 Months Ended</t>
        </is>
      </c>
    </row>
    <row r="2">
      <c r="B2" s="2" t="inlineStr">
        <is>
          <t>Dec. 31, 2021</t>
        </is>
      </c>
    </row>
    <row r="3">
      <c r="A3" s="3" t="inlineStr">
        <is>
          <t>LEASES</t>
        </is>
      </c>
    </row>
    <row r="4">
      <c r="A4" s="4" t="inlineStr">
        <is>
          <t>Schedule of components of operating lease expense</t>
        </is>
      </c>
      <c r="B4" s="4" t="inlineStr">
        <is>
          <t>The components of our operating lease expense for the periods presented were as follows (in thousands): ​ ​ ​ ​ ​ ​ ​ ​ ​ ​ ​ ​ ​ Year Ended December 31, ​ ​ 2021 ​ 2020 ​ 2019 Fixed operating lease expense $ 5,360 $ 5,360 $ 5,248 Variable operating lease expense ​ ​ 910 ​ ​ 926 ​ ​ 745 Total operating lease expense $ 6,270 $ 6,286 $ 5,993</t>
        </is>
      </c>
    </row>
    <row r="5">
      <c r="A5" s="4" t="inlineStr">
        <is>
          <t>Schedule of supplemental information related to operating lease</t>
        </is>
      </c>
      <c r="B5" s="4" t="inlineStr">
        <is>
          <t>Supplemental information related to the Company’s operating lease for the periods presented were as follows (in thousands): ​ ​ ​ ​ ​ ​ ​ ​ ​ ​ ​ ​ Year Ended December 31, ​ ​ 2021 ​ 2020 ​ 2019 Cash payments included in the measurement of operating lease liabilities ​ $ 10,082 ​ $ 9,694 ​ $ 9,321</t>
        </is>
      </c>
    </row>
    <row r="6">
      <c r="A6" s="4" t="inlineStr">
        <is>
          <t>Schedule of operating sublease information</t>
        </is>
      </c>
      <c r="B6" s="4" t="inlineStr">
        <is>
          <t>We have the following operating sublease information for the periods presented (in thousands): ​ ​ ​ ​ ​ ​ ​ ​ ​ ​ ​ ​ ​ Year Ended December 31, ​ ​ 2021 ​ 2020 ​ 2019 Fixed sublease expense $ 4,381 $ 4,381 $ 4,381 Variable sublease expense ​ ​ 917 ​ ​ 962 ​ ​ 829 Sublease income ​ ​ (5,298) ​ ​ (5,343) ​ ​ (5,210) Net $ — $ — $ —</t>
        </is>
      </c>
    </row>
    <row r="7">
      <c r="A7" s="4" t="inlineStr">
        <is>
          <t>Schedule of future minimum lease payments</t>
        </is>
      </c>
      <c r="B7" s="4" t="inlineStr">
        <is>
          <t>As of December 31, 2021, future minimum lease payments and obligations under our noncancelable operating lease, net of expected sublease receipts, were as follows (in thousands): ​ ​ ​ ​ ​ ​ ​ ​ ​ ​ ​ ​ ​ ​ Operating Lease ​ ​ Sublease Receipts ​ ​ Net For year ending December 31, ​ ​ ​ ​ ​ ​ ​ ​ ​ 2022 ​ $ 10,485 ​ ​ (4,716) ​ $ 5,769 2023 ​ ​ 877 ​ ​ (394) ​ ​ 483 Total minimum payments required ​ $ 11,362 ​ $ (5,110) ​ $ 6,2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components of the entity's deferred tax assets</t>
        </is>
      </c>
      <c r="B4" s="4" t="inlineStr">
        <is>
          <t>​ ​ ​ ​ ​ ​ ​ ​ ​ ​ ​ December 31, ​ 2021 2020 Deferred tax assets ​ ​ ​ ​ ​ ​ ​ Net operating loss carryforwards ​ $ 229,364 ​ $ 240,767 ​ Orphan drug and research and development credits ​ 66,616 ​ 64,252 ​ Deferred compensation ​ 8,819 ​ 7,760 ​ Lease liabilities ​ ​ 2,564 ​ ​ 4,399 ​ Capitalized inventory ​ ​ 47 ​ ​ 34 ​ Deferred revenue ​ 16,297 ​ 1,405 ​ Other, net ​ 1,626 ​ 1,765 ​ Deferred tax liabilities ​ ​ ​ ​ ​ ​ ​ Operating lease right-of-use asset ​ ​ (2,335) ​ ​ (4,084) ​ Others ​ ​ (607) ​ ​ (537) ​ Total net deferred tax assets ​ ​ 322,391 ​ ​ 315,761 ​ Less: valuation allowance ​ (322,391) ​ (315,761) ​ Deferred tax assets, net of allowance ​ $ — ​ $ — ​</t>
        </is>
      </c>
    </row>
    <row r="5">
      <c r="A5" s="4" t="inlineStr">
        <is>
          <t>Schedule of reconciliation of the statutory federal income tax rate to the effective tax rate</t>
        </is>
      </c>
      <c r="B5" s="4" t="inlineStr">
        <is>
          <t xml:space="preserve">​ ​ ​ ​ ​ ​ ​ ​ ​ ​ ​ Year Ended December 31, ​ 2021 2020 2019 Federal statutory tax rate (21.0) % (21.0) % (21.0) % State, Net of Federal Benefit ​ 2.8 % 0.1 % 0.1 % Valuation allowance 27.5 % 24.4 % 21.7 % Stock compensation ​ 5.6 % 4.7 % 2.8 % Orphan drug and research and development credits ​ (14.0) % (12.7) % (5.1) % Other, net 2.7 % 4.6 % 1.5 % Effective tax rate 3.6 % 0.1 % 0.0 % </t>
        </is>
      </c>
    </row>
    <row r="6">
      <c r="A6" s="4" t="inlineStr">
        <is>
          <t>Schedule of activity related to the entity's gross unrecognized tax benefits</t>
        </is>
      </c>
      <c r="B6" s="4" t="inlineStr">
        <is>
          <t>The following table summarizes the activity related to our gross unrecognized tax benefits (in thousands): ​ ​ ​ ​ ​ ​ ​ ​ ​ ​ ​ ​ ​ ​ Year Ended December 31, ​ 2021 2020 2019 Balance at the beginning of the year ​ $ 8,901 ​ $ 8,358 ​ $ 8,358 ​ Increase related to current year tax positions ​ 285 ​ 543 ​ 543 ​ Balance at the end of the year ​ $ 9,186 ​ $ 8,901 ​ $ 8,3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Liquidity (Details) - USD ($) $ in Thousands</t>
        </is>
      </c>
      <c r="B1" s="2" t="inlineStr">
        <is>
          <t>Dec. 31, 2021</t>
        </is>
      </c>
      <c r="C1" s="2" t="inlineStr">
        <is>
          <t>Dec. 31, 2020</t>
        </is>
      </c>
    </row>
    <row r="2">
      <c r="A2" s="3" t="inlineStr">
        <is>
          <t>DESCRIPTION OF BUSINESS AND SUMMARY OF SIGNIFICANT ACCOUNTING POLICIES</t>
        </is>
      </c>
    </row>
    <row r="3">
      <c r="A3" s="4" t="inlineStr">
        <is>
          <t>Cash, cash equivalents and short-term investments</t>
        </is>
      </c>
      <c r="B3" s="5" t="n">
        <v>124967</v>
      </c>
      <c r="C3" s="5" t="n">
        <v>5732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Accounts Receivable (Details) - USD ($) $ in Thousands</t>
        </is>
      </c>
      <c r="B1" s="2" t="inlineStr">
        <is>
          <t>12 Months Ended</t>
        </is>
      </c>
    </row>
    <row r="2">
      <c r="B2" s="2" t="inlineStr">
        <is>
          <t>Dec. 31, 2021</t>
        </is>
      </c>
      <c r="C2" s="2" t="inlineStr">
        <is>
          <t>Dec. 31, 2020</t>
        </is>
      </c>
      <c r="D2" s="2" t="inlineStr">
        <is>
          <t>Dec. 31, 2019</t>
        </is>
      </c>
    </row>
    <row r="3">
      <c r="A3" s="3" t="inlineStr">
        <is>
          <t>DESCRIPTION OF BUSINESS AND SUMMARY OF SIGNIFICANT ACCOUNTING POLICIES</t>
        </is>
      </c>
    </row>
    <row r="4">
      <c r="A4" s="4" t="inlineStr">
        <is>
          <t>Balance at the beginning of the year</t>
        </is>
      </c>
      <c r="B4" s="5" t="n">
        <v>171</v>
      </c>
      <c r="C4" s="5" t="n">
        <v>109</v>
      </c>
      <c r="D4" s="5" t="n">
        <v>50</v>
      </c>
    </row>
    <row r="5">
      <c r="A5" s="4" t="inlineStr">
        <is>
          <t>Provision for prompt payment discount</t>
        </is>
      </c>
      <c r="B5" s="6" t="n">
        <v>609</v>
      </c>
      <c r="C5" s="6" t="n">
        <v>807</v>
      </c>
      <c r="D5" s="6" t="n">
        <v>540</v>
      </c>
    </row>
    <row r="6">
      <c r="A6" s="4" t="inlineStr">
        <is>
          <t>Reduction in prompt payment discount</t>
        </is>
      </c>
      <c r="B6" s="6" t="n">
        <v>-674</v>
      </c>
      <c r="C6" s="6" t="n">
        <v>-745</v>
      </c>
      <c r="D6" s="6" t="n">
        <v>-481</v>
      </c>
    </row>
    <row r="7">
      <c r="A7" s="4" t="inlineStr">
        <is>
          <t>Balance at end of year</t>
        </is>
      </c>
      <c r="B7" s="5" t="n">
        <v>106</v>
      </c>
      <c r="C7" s="5" t="n">
        <v>171</v>
      </c>
      <c r="D7" s="5" t="n">
        <v>109</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AND SUMMARY OF SIGNIFICANT ACCOUNTING POLICIES - Government Contract (Details) $ in Millions</t>
        </is>
      </c>
      <c r="B1" s="2" t="inlineStr">
        <is>
          <t>1 Months Ended</t>
        </is>
      </c>
    </row>
    <row r="2">
      <c r="B2" s="2" t="inlineStr">
        <is>
          <t>Jan. 31, 2021USD ($)</t>
        </is>
      </c>
    </row>
    <row r="3">
      <c r="A3" s="4" t="inlineStr">
        <is>
          <t>fostamatinib</t>
        </is>
      </c>
    </row>
    <row r="4">
      <c r="A4" s="3" t="inlineStr">
        <is>
          <t>Collaborative Arrangements and Non-collaborative Arrangement Transactions [Line Items]</t>
        </is>
      </c>
    </row>
    <row r="5">
      <c r="A5" s="4" t="inlineStr">
        <is>
          <t>Government contract</t>
        </is>
      </c>
      <c r="B5" s="9" t="n">
        <v>16.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Stock-based Compensation (Details) - item</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Number of homogenous groups for purposes of determining fair values of options</t>
        </is>
      </c>
      <c r="B4" s="6" t="n">
        <v>3</v>
      </c>
    </row>
    <row r="5">
      <c r="A5" s="4" t="inlineStr">
        <is>
          <t>Dividend yield (as a percent)</t>
        </is>
      </c>
      <c r="B5" s="4" t="inlineStr">
        <is>
          <t>0.00%</t>
        </is>
      </c>
    </row>
    <row r="6">
      <c r="A6" s="4" t="inlineStr">
        <is>
          <t>Employee stock options</t>
        </is>
      </c>
    </row>
    <row r="7">
      <c r="A7" s="3" t="inlineStr">
        <is>
          <t>Share-based Compensation Arrangement by Share-based Payment Award [Line Items]</t>
        </is>
      </c>
    </row>
    <row r="8">
      <c r="A8" s="4" t="inlineStr">
        <is>
          <t>Dividend yield (as a percent)</t>
        </is>
      </c>
      <c r="B8" s="4" t="inlineStr">
        <is>
          <t>0.00%</t>
        </is>
      </c>
      <c r="C8" s="4" t="inlineStr">
        <is>
          <t>0.00%</t>
        </is>
      </c>
      <c r="D8" s="4" t="inlineStr">
        <is>
          <t>0.00%</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 Concentration of Credit Risk (Details) - Accounts Receivable - Customer Concentration Risk</t>
        </is>
      </c>
      <c r="B1" s="2" t="inlineStr">
        <is>
          <t>12 Months Ended</t>
        </is>
      </c>
    </row>
    <row r="2">
      <c r="B2" s="2" t="inlineStr">
        <is>
          <t>Dec. 31, 2021</t>
        </is>
      </c>
      <c r="C2" s="2" t="inlineStr">
        <is>
          <t>Dec. 31, 2020</t>
        </is>
      </c>
    </row>
    <row r="3">
      <c r="A3" s="4" t="inlineStr">
        <is>
          <t>Three specialty distributors</t>
        </is>
      </c>
    </row>
    <row r="4">
      <c r="A4" s="4" t="inlineStr">
        <is>
          <t>Percentage</t>
        </is>
      </c>
      <c r="B4" s="4" t="inlineStr">
        <is>
          <t>85.00%</t>
        </is>
      </c>
      <c r="C4" s="4" t="inlineStr">
        <is>
          <t>97.00%</t>
        </is>
      </c>
    </row>
    <row r="5">
      <c r="A5" s="4" t="inlineStr">
        <is>
          <t>US Government and from other collaboration partners</t>
        </is>
      </c>
    </row>
    <row r="6">
      <c r="A6" s="4" t="inlineStr">
        <is>
          <t>Percentage</t>
        </is>
      </c>
      <c r="B6" s="4" t="inlineStr">
        <is>
          <t>15.00%</t>
        </is>
      </c>
      <c r="C6" s="4" t="inlineStr">
        <is>
          <t>3.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OPERATIONS - USD ($) shares in Thousands, $ in Thousands</t>
        </is>
      </c>
      <c r="B1" s="2" t="inlineStr">
        <is>
          <t>12 Months Ended</t>
        </is>
      </c>
    </row>
    <row r="2">
      <c r="B2" s="2" t="inlineStr">
        <is>
          <t>Dec. 31, 2021</t>
        </is>
      </c>
      <c r="C2" s="2" t="inlineStr">
        <is>
          <t>Dec. 31, 2020</t>
        </is>
      </c>
      <c r="D2" s="2" t="inlineStr">
        <is>
          <t>Dec. 31, 2019</t>
        </is>
      </c>
    </row>
    <row r="3">
      <c r="A3" s="4" t="inlineStr">
        <is>
          <t>Total revenues</t>
        </is>
      </c>
      <c r="B3" s="5" t="n">
        <v>149236</v>
      </c>
      <c r="C3" s="5" t="n">
        <v>108621</v>
      </c>
      <c r="D3" s="5" t="n">
        <v>59288</v>
      </c>
    </row>
    <row r="4">
      <c r="A4" s="3" t="inlineStr">
        <is>
          <t>Costs and expenses:</t>
        </is>
      </c>
    </row>
    <row r="5">
      <c r="A5" s="4" t="inlineStr">
        <is>
          <t>Cost of product sales</t>
        </is>
      </c>
      <c r="B5" s="6" t="n">
        <v>1083</v>
      </c>
      <c r="C5" s="6" t="n">
        <v>895</v>
      </c>
      <c r="D5" s="6" t="n">
        <v>906</v>
      </c>
    </row>
    <row r="6">
      <c r="A6" s="4" t="inlineStr">
        <is>
          <t>Research and development</t>
        </is>
      </c>
      <c r="B6" s="6" t="n">
        <v>65237</v>
      </c>
      <c r="C6" s="6" t="n">
        <v>60101</v>
      </c>
      <c r="D6" s="6" t="n">
        <v>52885</v>
      </c>
    </row>
    <row r="7">
      <c r="A7" s="4" t="inlineStr">
        <is>
          <t>Selling, general and administrative</t>
        </is>
      </c>
      <c r="B7" s="6" t="n">
        <v>91891</v>
      </c>
      <c r="C7" s="6" t="n">
        <v>76598</v>
      </c>
      <c r="D7" s="6" t="n">
        <v>74588</v>
      </c>
    </row>
    <row r="8">
      <c r="A8" s="4" t="inlineStr">
        <is>
          <t>Restructuring charges</t>
        </is>
      </c>
      <c r="B8" s="6" t="n">
        <v>3521</v>
      </c>
    </row>
    <row r="9">
      <c r="A9" s="4" t="inlineStr">
        <is>
          <t>Total costs and expenses</t>
        </is>
      </c>
      <c r="B9" s="6" t="n">
        <v>161732</v>
      </c>
      <c r="C9" s="6" t="n">
        <v>137594</v>
      </c>
      <c r="D9" s="6" t="n">
        <v>128379</v>
      </c>
    </row>
    <row r="10">
      <c r="A10" s="4" t="inlineStr">
        <is>
          <t>Loss from operations</t>
        </is>
      </c>
      <c r="B10" s="6" t="n">
        <v>-12496</v>
      </c>
      <c r="C10" s="6" t="n">
        <v>-28973</v>
      </c>
      <c r="D10" s="6" t="n">
        <v>-69091</v>
      </c>
    </row>
    <row r="11">
      <c r="A11" s="4" t="inlineStr">
        <is>
          <t>Interest income</t>
        </is>
      </c>
      <c r="B11" s="6" t="n">
        <v>47</v>
      </c>
      <c r="C11" s="6" t="n">
        <v>582</v>
      </c>
      <c r="D11" s="6" t="n">
        <v>2532</v>
      </c>
    </row>
    <row r="12">
      <c r="A12" s="4" t="inlineStr">
        <is>
          <t>Interest expense</t>
        </is>
      </c>
      <c r="B12" s="6" t="n">
        <v>-4860</v>
      </c>
      <c r="C12" s="6" t="n">
        <v>-1353</v>
      </c>
      <c r="D12" s="6" t="n">
        <v>-335</v>
      </c>
    </row>
    <row r="13">
      <c r="A13" s="4" t="inlineStr">
        <is>
          <t>Loss before income taxes</t>
        </is>
      </c>
      <c r="B13" s="6" t="n">
        <v>-17309</v>
      </c>
      <c r="C13" s="6" t="n">
        <v>-29744</v>
      </c>
      <c r="D13" s="6" t="n">
        <v>-66894</v>
      </c>
    </row>
    <row r="14">
      <c r="A14" s="4" t="inlineStr">
        <is>
          <t>Provision for income taxes</t>
        </is>
      </c>
      <c r="B14" s="6" t="n">
        <v>605</v>
      </c>
    </row>
    <row r="15">
      <c r="A15" s="4" t="inlineStr">
        <is>
          <t>Net loss</t>
        </is>
      </c>
      <c r="B15" s="5" t="n">
        <v>-17914</v>
      </c>
      <c r="C15" s="5" t="n">
        <v>-29744</v>
      </c>
      <c r="D15" s="5" t="n">
        <v>-66894</v>
      </c>
    </row>
    <row r="16">
      <c r="A16" s="3" t="inlineStr">
        <is>
          <t>Net loss per share, basic and diluted</t>
        </is>
      </c>
    </row>
    <row r="17">
      <c r="A17" s="4" t="inlineStr">
        <is>
          <t>Basic (in dollars per share)</t>
        </is>
      </c>
      <c r="B17" s="8" t="n">
        <v>-0.11</v>
      </c>
      <c r="C17" s="8" t="n">
        <v>-0.18</v>
      </c>
      <c r="D17" s="8" t="n">
        <v>-0.4</v>
      </c>
    </row>
    <row r="18">
      <c r="A18" s="4" t="inlineStr">
        <is>
          <t>Diluted (in dollars per share)</t>
        </is>
      </c>
      <c r="B18" s="8" t="n">
        <v>-0.11</v>
      </c>
      <c r="C18" s="8" t="n">
        <v>-0.18</v>
      </c>
      <c r="D18" s="8" t="n">
        <v>-0.4</v>
      </c>
    </row>
    <row r="19">
      <c r="A19" s="3" t="inlineStr">
        <is>
          <t>Weighted average shares used in computing net loss per share, basic and diluted</t>
        </is>
      </c>
    </row>
    <row r="20">
      <c r="A20" s="4" t="inlineStr">
        <is>
          <t>Basic (in shares)</t>
        </is>
      </c>
      <c r="B20" s="6" t="n">
        <v>170492</v>
      </c>
      <c r="C20" s="6" t="n">
        <v>168754</v>
      </c>
      <c r="D20" s="6" t="n">
        <v>167400</v>
      </c>
    </row>
    <row r="21">
      <c r="A21" s="4" t="inlineStr">
        <is>
          <t>Diluted (in shares)</t>
        </is>
      </c>
      <c r="B21" s="6" t="n">
        <v>170492</v>
      </c>
      <c r="C21" s="6" t="n">
        <v>168754</v>
      </c>
      <c r="D21" s="6" t="n">
        <v>167400</v>
      </c>
    </row>
    <row r="22">
      <c r="A22" s="4" t="inlineStr">
        <is>
          <t>Product sales, net</t>
        </is>
      </c>
    </row>
    <row r="23">
      <c r="A23" s="4" t="inlineStr">
        <is>
          <t>Total revenues</t>
        </is>
      </c>
      <c r="B23" s="5" t="n">
        <v>63010</v>
      </c>
      <c r="C23" s="5" t="n">
        <v>61696</v>
      </c>
      <c r="D23" s="5" t="n">
        <v>43772</v>
      </c>
    </row>
    <row r="24">
      <c r="A24" s="4" t="inlineStr">
        <is>
          <t>Contract revenues from collaborations</t>
        </is>
      </c>
    </row>
    <row r="25">
      <c r="A25" s="4" t="inlineStr">
        <is>
          <t>Total revenues</t>
        </is>
      </c>
      <c r="B25" s="6" t="n">
        <v>75726</v>
      </c>
      <c r="C25" s="5" t="n">
        <v>46925</v>
      </c>
      <c r="D25" s="5" t="n">
        <v>15516</v>
      </c>
    </row>
    <row r="26">
      <c r="A26" s="4" t="inlineStr">
        <is>
          <t>Government contract</t>
        </is>
      </c>
    </row>
    <row r="27">
      <c r="A27" s="4" t="inlineStr">
        <is>
          <t>Total revenues</t>
        </is>
      </c>
      <c r="B27" s="5" t="n">
        <v>105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 Property and Equipment (Details)</t>
        </is>
      </c>
      <c r="B1" s="2" t="inlineStr">
        <is>
          <t>12 Months Ended</t>
        </is>
      </c>
    </row>
    <row r="2">
      <c r="B2" s="2" t="inlineStr">
        <is>
          <t>Dec. 31, 2021</t>
        </is>
      </c>
    </row>
    <row r="3">
      <c r="A3" s="4" t="inlineStr">
        <is>
          <t>Minimum</t>
        </is>
      </c>
    </row>
    <row r="4">
      <c r="A4" s="3" t="inlineStr">
        <is>
          <t>Property and equipment</t>
        </is>
      </c>
    </row>
    <row r="5">
      <c r="A5" s="4" t="inlineStr">
        <is>
          <t>Estimated useful life</t>
        </is>
      </c>
      <c r="B5" s="4" t="inlineStr">
        <is>
          <t>3 years</t>
        </is>
      </c>
    </row>
    <row r="6">
      <c r="A6" s="4" t="inlineStr">
        <is>
          <t>Maximum</t>
        </is>
      </c>
    </row>
    <row r="7">
      <c r="A7" s="3" t="inlineStr">
        <is>
          <t>Property and equipment</t>
        </is>
      </c>
    </row>
    <row r="8">
      <c r="A8" s="4" t="inlineStr">
        <is>
          <t>Estimated useful life</t>
        </is>
      </c>
      <c r="B8" s="4" t="inlineStr">
        <is>
          <t>7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SCRIPTION OF BUSINESS AND SUMMARY OF SIGNIFICANT ACCOUNTING POLICIES - Leases (Details) - USD ($) $ in Thousands</t>
        </is>
      </c>
      <c r="B1" s="2" t="inlineStr">
        <is>
          <t>Jan. 01, 2019</t>
        </is>
      </c>
      <c r="C1" s="2" t="inlineStr">
        <is>
          <t>Dec. 31, 2021</t>
        </is>
      </c>
      <c r="D1" s="2" t="inlineStr">
        <is>
          <t>Dec. 31, 2020</t>
        </is>
      </c>
      <c r="E1" s="2" t="inlineStr">
        <is>
          <t>Dec. 31, 2019</t>
        </is>
      </c>
      <c r="F1" s="2" t="inlineStr">
        <is>
          <t>Dec. 31, 2018</t>
        </is>
      </c>
    </row>
    <row r="2">
      <c r="A2" s="3" t="inlineStr">
        <is>
          <t>Lessee, Lease, Description [Line Items]</t>
        </is>
      </c>
    </row>
    <row r="3">
      <c r="A3" s="4" t="inlineStr">
        <is>
          <t>Right-of-use assets</t>
        </is>
      </c>
      <c r="C3" s="5" t="n">
        <v>9703</v>
      </c>
      <c r="D3" s="5" t="n">
        <v>17895</v>
      </c>
    </row>
    <row r="4">
      <c r="A4" s="4" t="inlineStr">
        <is>
          <t>Cumulative-effect adjustment on accumulated deficit</t>
        </is>
      </c>
      <c r="C4" s="5" t="n">
        <v>30374</v>
      </c>
      <c r="D4" s="5" t="n">
        <v>34026</v>
      </c>
      <c r="E4" s="5" t="n">
        <v>53815</v>
      </c>
      <c r="F4" s="5" t="n">
        <v>109877</v>
      </c>
    </row>
    <row r="5">
      <c r="A5" s="4" t="inlineStr">
        <is>
          <t>Accounting Standards Update 2016-02</t>
        </is>
      </c>
    </row>
    <row r="6">
      <c r="A6" s="3" t="inlineStr">
        <is>
          <t>Lessee, Lease, Description [Line Items]</t>
        </is>
      </c>
    </row>
    <row r="7">
      <c r="A7" s="4" t="inlineStr">
        <is>
          <t>Right-of-use assets</t>
        </is>
      </c>
      <c r="B7" s="5" t="n">
        <v>32800</v>
      </c>
    </row>
    <row r="8">
      <c r="A8" s="4" t="inlineStr">
        <is>
          <t>Lease liability</t>
        </is>
      </c>
      <c r="B8" s="6" t="n">
        <v>33200</v>
      </c>
    </row>
    <row r="9">
      <c r="A9" s="4" t="inlineStr">
        <is>
          <t>Derecognized deferred rent</t>
        </is>
      </c>
      <c r="B9" s="5" t="n">
        <v>400</v>
      </c>
    </row>
    <row r="10">
      <c r="A10" s="4" t="inlineStr">
        <is>
          <t>Estimated incremental borrowing rate for estimation of present value of lease payments</t>
        </is>
      </c>
      <c r="B10" s="4" t="inlineStr">
        <is>
          <t>9.00%</t>
        </is>
      </c>
    </row>
    <row r="11">
      <c r="A11" s="4" t="inlineStr">
        <is>
          <t>Cumulative effect adjustment | Accounting Standards Update 2016-02</t>
        </is>
      </c>
    </row>
    <row r="12">
      <c r="A12" s="3" t="inlineStr">
        <is>
          <t>Lessee, Lease, Description [Line Items]</t>
        </is>
      </c>
    </row>
    <row r="13">
      <c r="A13" s="4" t="inlineStr">
        <is>
          <t>Cumulative-effect adjustment on accumulated deficit</t>
        </is>
      </c>
      <c r="B13"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Los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EPS Numerator:</t>
        </is>
      </c>
    </row>
    <row r="4">
      <c r="A4" s="4" t="inlineStr">
        <is>
          <t>Net loss</t>
        </is>
      </c>
      <c r="B4" s="5" t="n">
        <v>-17914</v>
      </c>
      <c r="C4" s="5" t="n">
        <v>-29744</v>
      </c>
      <c r="D4" s="5" t="n">
        <v>-66894</v>
      </c>
    </row>
    <row r="5">
      <c r="A5" s="3" t="inlineStr">
        <is>
          <t>EPS Denominator-Basic:</t>
        </is>
      </c>
    </row>
    <row r="6">
      <c r="A6" s="4" t="inlineStr">
        <is>
          <t>Weighted-average common shares outstanding, Basic</t>
        </is>
      </c>
      <c r="B6" s="6" t="n">
        <v>170492</v>
      </c>
      <c r="C6" s="6" t="n">
        <v>168754</v>
      </c>
      <c r="D6" s="6" t="n">
        <v>167400</v>
      </c>
    </row>
    <row r="7">
      <c r="A7" s="3" t="inlineStr">
        <is>
          <t>EPS Denominator-Diluted:</t>
        </is>
      </c>
    </row>
    <row r="8">
      <c r="A8" s="4" t="inlineStr">
        <is>
          <t>Weighted-average common shares outstanding, Diluted</t>
        </is>
      </c>
      <c r="B8" s="6" t="n">
        <v>170492</v>
      </c>
      <c r="C8" s="6" t="n">
        <v>168754</v>
      </c>
      <c r="D8" s="6" t="n">
        <v>167400</v>
      </c>
    </row>
    <row r="9">
      <c r="A9" s="3" t="inlineStr">
        <is>
          <t>Net income (loss) per share</t>
        </is>
      </c>
    </row>
    <row r="10">
      <c r="A10" s="4" t="inlineStr">
        <is>
          <t>Earnings Per Share, Basic</t>
        </is>
      </c>
      <c r="B10" s="8" t="n">
        <v>-0.11</v>
      </c>
      <c r="C10" s="8" t="n">
        <v>-0.18</v>
      </c>
      <c r="D10" s="8" t="n">
        <v>-0.4</v>
      </c>
    </row>
    <row r="11">
      <c r="A11" s="4" t="inlineStr">
        <is>
          <t>Earnings Per Share, Diluted</t>
        </is>
      </c>
      <c r="B11" s="8" t="n">
        <v>-0.11</v>
      </c>
      <c r="C11" s="8" t="n">
        <v>-0.18</v>
      </c>
      <c r="D11" s="8" t="n">
        <v>-0.4</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ntidilutive Securities (Details) - shares shares in Thousands</t>
        </is>
      </c>
      <c r="B1" s="2" t="inlineStr">
        <is>
          <t>12 Months Ended</t>
        </is>
      </c>
    </row>
    <row r="2">
      <c r="B2" s="2" t="inlineStr">
        <is>
          <t>Dec. 31, 2021</t>
        </is>
      </c>
      <c r="C2" s="2" t="inlineStr">
        <is>
          <t>Dec. 31, 2020</t>
        </is>
      </c>
      <c r="D2" s="2" t="inlineStr">
        <is>
          <t>Dec. 31, 2019</t>
        </is>
      </c>
    </row>
    <row r="3">
      <c r="A3" s="3" t="inlineStr">
        <is>
          <t>Antidilutive securities excluded from the computation of diluted net loss per share</t>
        </is>
      </c>
    </row>
    <row r="4">
      <c r="A4" s="4" t="inlineStr">
        <is>
          <t>Total</t>
        </is>
      </c>
      <c r="B4" s="6" t="n">
        <v>30235</v>
      </c>
      <c r="C4" s="6" t="n">
        <v>27260</v>
      </c>
      <c r="D4" s="6" t="n">
        <v>22671</v>
      </c>
    </row>
    <row r="5">
      <c r="A5" s="4" t="inlineStr">
        <is>
          <t>Employee stock options</t>
        </is>
      </c>
    </row>
    <row r="6">
      <c r="A6" s="3" t="inlineStr">
        <is>
          <t>Antidilutive securities excluded from the computation of diluted net loss per share</t>
        </is>
      </c>
    </row>
    <row r="7">
      <c r="A7" s="4" t="inlineStr">
        <is>
          <t>Total</t>
        </is>
      </c>
      <c r="B7" s="6" t="n">
        <v>30009</v>
      </c>
      <c r="C7" s="6" t="n">
        <v>27260</v>
      </c>
      <c r="D7" s="6" t="n">
        <v>22671</v>
      </c>
    </row>
    <row r="8">
      <c r="A8" s="4" t="inlineStr">
        <is>
          <t>Restricted stock units</t>
        </is>
      </c>
    </row>
    <row r="9">
      <c r="A9" s="3" t="inlineStr">
        <is>
          <t>Antidilutive securities excluded from the computation of diluted net loss per share</t>
        </is>
      </c>
    </row>
    <row r="10">
      <c r="A10" s="4" t="inlineStr">
        <is>
          <t>Total</t>
        </is>
      </c>
      <c r="B10" s="6" t="n">
        <v>22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REVENUES - Disaggregated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s</t>
        </is>
      </c>
      <c r="B4" s="5" t="n">
        <v>149236</v>
      </c>
      <c r="C4" s="5" t="n">
        <v>108621</v>
      </c>
      <c r="D4" s="5" t="n">
        <v>59288</v>
      </c>
    </row>
    <row r="5">
      <c r="A5" s="4" t="inlineStr">
        <is>
          <t>Gross product sales</t>
        </is>
      </c>
    </row>
    <row r="6">
      <c r="A6" s="3" t="inlineStr">
        <is>
          <t>Disaggregation of Revenue [Line Items]</t>
        </is>
      </c>
    </row>
    <row r="7">
      <c r="A7" s="4" t="inlineStr">
        <is>
          <t>Total revenues</t>
        </is>
      </c>
      <c r="B7" s="6" t="n">
        <v>81186</v>
      </c>
      <c r="C7" s="6" t="n">
        <v>76470</v>
      </c>
      <c r="D7" s="6" t="n">
        <v>53082</v>
      </c>
    </row>
    <row r="8">
      <c r="A8" s="4" t="inlineStr">
        <is>
          <t>Discounts and allowances</t>
        </is>
      </c>
    </row>
    <row r="9">
      <c r="A9" s="3" t="inlineStr">
        <is>
          <t>Disaggregation of Revenue [Line Items]</t>
        </is>
      </c>
    </row>
    <row r="10">
      <c r="A10" s="4" t="inlineStr">
        <is>
          <t>Total revenues</t>
        </is>
      </c>
      <c r="B10" s="6" t="n">
        <v>-18176</v>
      </c>
      <c r="C10" s="6" t="n">
        <v>-14774</v>
      </c>
      <c r="D10" s="6" t="n">
        <v>-9310</v>
      </c>
    </row>
    <row r="11">
      <c r="A11" s="4" t="inlineStr">
        <is>
          <t>Product sales, net</t>
        </is>
      </c>
    </row>
    <row r="12">
      <c r="A12" s="3" t="inlineStr">
        <is>
          <t>Disaggregation of Revenue [Line Items]</t>
        </is>
      </c>
    </row>
    <row r="13">
      <c r="A13" s="4" t="inlineStr">
        <is>
          <t>Total revenues</t>
        </is>
      </c>
      <c r="B13" s="6" t="n">
        <v>63010</v>
      </c>
      <c r="C13" s="6" t="n">
        <v>61696</v>
      </c>
      <c r="D13" s="6" t="n">
        <v>43772</v>
      </c>
    </row>
    <row r="14">
      <c r="A14" s="4" t="inlineStr">
        <is>
          <t>License revenues</t>
        </is>
      </c>
    </row>
    <row r="15">
      <c r="A15" s="3" t="inlineStr">
        <is>
          <t>Disaggregation of Revenue [Line Items]</t>
        </is>
      </c>
    </row>
    <row r="16">
      <c r="A16" s="4" t="inlineStr">
        <is>
          <t>Total revenues</t>
        </is>
      </c>
      <c r="B16" s="6" t="n">
        <v>70553</v>
      </c>
      <c r="C16" s="6" t="n">
        <v>40358</v>
      </c>
      <c r="D16" s="6" t="n">
        <v>8696</v>
      </c>
    </row>
    <row r="17">
      <c r="A17" s="4" t="inlineStr">
        <is>
          <t>Development milestones</t>
        </is>
      </c>
    </row>
    <row r="18">
      <c r="A18" s="3" t="inlineStr">
        <is>
          <t>Disaggregation of Revenue [Line Items]</t>
        </is>
      </c>
    </row>
    <row r="19">
      <c r="A19" s="4" t="inlineStr">
        <is>
          <t>Total revenues</t>
        </is>
      </c>
      <c r="B19" s="6" t="n">
        <v>1875</v>
      </c>
      <c r="C19" s="6" t="n">
        <v>2100</v>
      </c>
      <c r="D19" s="6" t="n">
        <v>5500</v>
      </c>
    </row>
    <row r="20">
      <c r="A20" s="4" t="inlineStr">
        <is>
          <t>Research and development services and others</t>
        </is>
      </c>
    </row>
    <row r="21">
      <c r="A21" s="3" t="inlineStr">
        <is>
          <t>Disaggregation of Revenue [Line Items]</t>
        </is>
      </c>
    </row>
    <row r="22">
      <c r="A22" s="4" t="inlineStr">
        <is>
          <t>Total revenues</t>
        </is>
      </c>
      <c r="B22" s="6" t="n">
        <v>3298</v>
      </c>
      <c r="C22" s="6" t="n">
        <v>4467</v>
      </c>
      <c r="D22" s="6" t="n">
        <v>1320</v>
      </c>
    </row>
    <row r="23">
      <c r="A23" s="4" t="inlineStr">
        <is>
          <t>Contract revenues from collaborations</t>
        </is>
      </c>
    </row>
    <row r="24">
      <c r="A24" s="3" t="inlineStr">
        <is>
          <t>Disaggregation of Revenue [Line Items]</t>
        </is>
      </c>
    </row>
    <row r="25">
      <c r="A25" s="4" t="inlineStr">
        <is>
          <t>Total revenues</t>
        </is>
      </c>
      <c r="B25" s="6" t="n">
        <v>75726</v>
      </c>
      <c r="C25" s="5" t="n">
        <v>46925</v>
      </c>
      <c r="D25" s="5" t="n">
        <v>15516</v>
      </c>
    </row>
    <row r="26">
      <c r="A26" s="4" t="inlineStr">
        <is>
          <t>Government contract</t>
        </is>
      </c>
    </row>
    <row r="27">
      <c r="A27" s="3" t="inlineStr">
        <is>
          <t>Disaggregation of Revenue [Line Items]</t>
        </is>
      </c>
    </row>
    <row r="28">
      <c r="A28" s="4" t="inlineStr">
        <is>
          <t>Total revenues</t>
        </is>
      </c>
      <c r="B28" s="5" t="n">
        <v>105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VENUES - Activity (Details) - USD ($) $ in Thousands</t>
        </is>
      </c>
      <c r="B1" s="2" t="inlineStr">
        <is>
          <t>12 Months Ended</t>
        </is>
      </c>
    </row>
    <row r="2">
      <c r="B2" s="2" t="inlineStr">
        <is>
          <t>Dec. 31, 2021</t>
        </is>
      </c>
      <c r="C2" s="2" t="inlineStr">
        <is>
          <t>Dec. 31, 2020</t>
        </is>
      </c>
    </row>
    <row r="3">
      <c r="A3" s="3" t="inlineStr">
        <is>
          <t>SEC Schedule, 12-09, Valuation and Qualifying Accounts Disclosure [Line Items]</t>
        </is>
      </c>
    </row>
    <row r="4">
      <c r="A4" s="4" t="inlineStr">
        <is>
          <t>Balance</t>
        </is>
      </c>
      <c r="B4" s="5" t="n">
        <v>6065</v>
      </c>
      <c r="C4" s="5" t="n">
        <v>3332</v>
      </c>
    </row>
    <row r="5">
      <c r="A5" s="4" t="inlineStr">
        <is>
          <t>Provision related to current period sales</t>
        </is>
      </c>
      <c r="B5" s="6" t="n">
        <v>16788</v>
      </c>
      <c r="C5" s="6" t="n">
        <v>13330</v>
      </c>
    </row>
    <row r="6">
      <c r="A6" s="4" t="inlineStr">
        <is>
          <t>Credit or payments made during the period</t>
        </is>
      </c>
      <c r="B6" s="6" t="n">
        <v>-14938</v>
      </c>
      <c r="C6" s="6" t="n">
        <v>-10597</v>
      </c>
    </row>
    <row r="7">
      <c r="A7" s="4" t="inlineStr">
        <is>
          <t>Balance</t>
        </is>
      </c>
      <c r="B7" s="6" t="n">
        <v>7915</v>
      </c>
      <c r="C7" s="6" t="n">
        <v>6065</v>
      </c>
    </row>
    <row r="8">
      <c r="A8" s="4" t="inlineStr">
        <is>
          <t>Discounts and allowances</t>
        </is>
      </c>
      <c r="B8" s="6" t="n">
        <v>18200</v>
      </c>
      <c r="C8" s="6" t="n">
        <v>14800</v>
      </c>
    </row>
    <row r="9">
      <c r="A9" s="4" t="inlineStr">
        <is>
          <t>Other accrued liabilities</t>
        </is>
      </c>
      <c r="B9" s="6" t="n">
        <v>12691</v>
      </c>
      <c r="C9" s="6" t="n">
        <v>11014</v>
      </c>
    </row>
    <row r="10">
      <c r="A10" s="4" t="inlineStr">
        <is>
          <t>Accounts receivable and prepaid and other current assets</t>
        </is>
      </c>
    </row>
    <row r="11">
      <c r="A11" s="3" t="inlineStr">
        <is>
          <t>SEC Schedule, 12-09, Valuation and Qualifying Accounts Disclosure [Line Items]</t>
        </is>
      </c>
    </row>
    <row r="12">
      <c r="A12" s="4" t="inlineStr">
        <is>
          <t>Provision related to current period sales</t>
        </is>
      </c>
      <c r="B12" s="6" t="n">
        <v>1400</v>
      </c>
      <c r="C12" s="6" t="n">
        <v>1500</v>
      </c>
    </row>
    <row r="13">
      <c r="A13" s="4" t="inlineStr">
        <is>
          <t>Chargebacks, Discounts and Fees</t>
        </is>
      </c>
    </row>
    <row r="14">
      <c r="A14" s="3" t="inlineStr">
        <is>
          <t>SEC Schedule, 12-09, Valuation and Qualifying Accounts Disclosure [Line Items]</t>
        </is>
      </c>
    </row>
    <row r="15">
      <c r="A15" s="4" t="inlineStr">
        <is>
          <t>Balance</t>
        </is>
      </c>
      <c r="B15" s="6" t="n">
        <v>2461</v>
      </c>
      <c r="C15" s="6" t="n">
        <v>1293</v>
      </c>
    </row>
    <row r="16">
      <c r="A16" s="4" t="inlineStr">
        <is>
          <t>Provision related to current period sales</t>
        </is>
      </c>
      <c r="B16" s="6" t="n">
        <v>10731</v>
      </c>
      <c r="C16" s="6" t="n">
        <v>8149</v>
      </c>
    </row>
    <row r="17">
      <c r="A17" s="4" t="inlineStr">
        <is>
          <t>Adjustment related to prior period sales</t>
        </is>
      </c>
      <c r="C17" s="6" t="n">
        <v>-75</v>
      </c>
    </row>
    <row r="18">
      <c r="A18" s="4" t="inlineStr">
        <is>
          <t>Credit or payments made during the period</t>
        </is>
      </c>
      <c r="B18" s="6" t="n">
        <v>-9788</v>
      </c>
      <c r="C18" s="6" t="n">
        <v>-6906</v>
      </c>
    </row>
    <row r="19">
      <c r="A19" s="4" t="inlineStr">
        <is>
          <t>Balance</t>
        </is>
      </c>
      <c r="B19" s="6" t="n">
        <v>3404</v>
      </c>
      <c r="C19" s="6" t="n">
        <v>2461</v>
      </c>
    </row>
    <row r="20">
      <c r="A20" s="4" t="inlineStr">
        <is>
          <t>Government and Other Rebates</t>
        </is>
      </c>
    </row>
    <row r="21">
      <c r="A21" s="3" t="inlineStr">
        <is>
          <t>SEC Schedule, 12-09, Valuation and Qualifying Accounts Disclosure [Line Items]</t>
        </is>
      </c>
    </row>
    <row r="22">
      <c r="A22" s="4" t="inlineStr">
        <is>
          <t>Balance</t>
        </is>
      </c>
      <c r="B22" s="6" t="n">
        <v>2115</v>
      </c>
      <c r="C22" s="6" t="n">
        <v>1801</v>
      </c>
    </row>
    <row r="23">
      <c r="A23" s="4" t="inlineStr">
        <is>
          <t>Provision related to current period sales</t>
        </is>
      </c>
      <c r="B23" s="6" t="n">
        <v>5036</v>
      </c>
      <c r="C23" s="6" t="n">
        <v>4231</v>
      </c>
    </row>
    <row r="24">
      <c r="A24" s="4" t="inlineStr">
        <is>
          <t>Adjustment related to prior period sales</t>
        </is>
      </c>
      <c r="C24" s="6" t="n">
        <v>-490</v>
      </c>
    </row>
    <row r="25">
      <c r="A25" s="4" t="inlineStr">
        <is>
          <t>Credit or payments made during the period</t>
        </is>
      </c>
      <c r="B25" s="6" t="n">
        <v>-4657</v>
      </c>
      <c r="C25" s="6" t="n">
        <v>-3427</v>
      </c>
    </row>
    <row r="26">
      <c r="A26" s="4" t="inlineStr">
        <is>
          <t>Balance</t>
        </is>
      </c>
      <c r="B26" s="6" t="n">
        <v>2494</v>
      </c>
      <c r="C26" s="6" t="n">
        <v>2115</v>
      </c>
    </row>
    <row r="27">
      <c r="A27" s="4" t="inlineStr">
        <is>
          <t>Returns</t>
        </is>
      </c>
    </row>
    <row r="28">
      <c r="A28" s="3" t="inlineStr">
        <is>
          <t>SEC Schedule, 12-09, Valuation and Qualifying Accounts Disclosure [Line Items]</t>
        </is>
      </c>
    </row>
    <row r="29">
      <c r="A29" s="4" t="inlineStr">
        <is>
          <t>Balance</t>
        </is>
      </c>
      <c r="B29" s="6" t="n">
        <v>1489</v>
      </c>
      <c r="C29" s="6" t="n">
        <v>238</v>
      </c>
    </row>
    <row r="30">
      <c r="A30" s="4" t="inlineStr">
        <is>
          <t>Provision related to current period sales</t>
        </is>
      </c>
      <c r="B30" s="6" t="n">
        <v>1021</v>
      </c>
      <c r="C30" s="6" t="n">
        <v>950</v>
      </c>
    </row>
    <row r="31">
      <c r="A31" s="4" t="inlineStr">
        <is>
          <t>Adjustment related to prior period sales</t>
        </is>
      </c>
      <c r="C31" s="6" t="n">
        <v>565</v>
      </c>
    </row>
    <row r="32">
      <c r="A32" s="4" t="inlineStr">
        <is>
          <t>Credit or payments made during the period</t>
        </is>
      </c>
      <c r="B32" s="6" t="n">
        <v>-493</v>
      </c>
      <c r="C32" s="6" t="n">
        <v>-264</v>
      </c>
    </row>
    <row r="33">
      <c r="A33" s="4" t="inlineStr">
        <is>
          <t>Balance</t>
        </is>
      </c>
      <c r="B33" s="5" t="n">
        <v>2017</v>
      </c>
      <c r="C33" s="5" t="n">
        <v>148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Percentage by Customer (Details) - Sales [Member] - Customer Concentration Risk</t>
        </is>
      </c>
      <c r="B1" s="2" t="inlineStr">
        <is>
          <t>12 Months Ended</t>
        </is>
      </c>
    </row>
    <row r="2">
      <c r="B2" s="2" t="inlineStr">
        <is>
          <t>Dec. 31, 2021</t>
        </is>
      </c>
      <c r="C2" s="2" t="inlineStr">
        <is>
          <t>Dec. 31, 2020</t>
        </is>
      </c>
      <c r="D2" s="2" t="inlineStr">
        <is>
          <t>Dec. 31, 2019</t>
        </is>
      </c>
    </row>
    <row r="3">
      <c r="A3" s="4" t="inlineStr">
        <is>
          <t>Lilly</t>
        </is>
      </c>
    </row>
    <row r="4">
      <c r="A4" s="3" t="inlineStr">
        <is>
          <t>Disaggregation of Revenue [Line Items]</t>
        </is>
      </c>
    </row>
    <row r="5">
      <c r="A5" s="4" t="inlineStr">
        <is>
          <t>Percentage</t>
        </is>
      </c>
      <c r="B5" s="4" t="inlineStr">
        <is>
          <t>48.00%</t>
        </is>
      </c>
    </row>
    <row r="6">
      <c r="A6" s="4" t="inlineStr">
        <is>
          <t>McKesson Specialty Care Distribution Corporation</t>
        </is>
      </c>
    </row>
    <row r="7">
      <c r="A7" s="3" t="inlineStr">
        <is>
          <t>Disaggregation of Revenue [Line Items]</t>
        </is>
      </c>
    </row>
    <row r="8">
      <c r="A8" s="4" t="inlineStr">
        <is>
          <t>Percentage</t>
        </is>
      </c>
      <c r="B8" s="4" t="inlineStr">
        <is>
          <t>20.00%</t>
        </is>
      </c>
      <c r="C8" s="4" t="inlineStr">
        <is>
          <t>23.00%</t>
        </is>
      </c>
      <c r="D8" s="4" t="inlineStr">
        <is>
          <t>30.00%</t>
        </is>
      </c>
    </row>
    <row r="9">
      <c r="A9" s="4" t="inlineStr">
        <is>
          <t>ASD Healthcare and Oncology Supply</t>
        </is>
      </c>
    </row>
    <row r="10">
      <c r="A10" s="3" t="inlineStr">
        <is>
          <t>Disaggregation of Revenue [Line Items]</t>
        </is>
      </c>
    </row>
    <row r="11">
      <c r="A11" s="4" t="inlineStr">
        <is>
          <t>Percentage</t>
        </is>
      </c>
      <c r="B11" s="4" t="inlineStr">
        <is>
          <t>17.00%</t>
        </is>
      </c>
      <c r="C11" s="4" t="inlineStr">
        <is>
          <t>30.00%</t>
        </is>
      </c>
      <c r="D11" s="4" t="inlineStr">
        <is>
          <t>37.00%</t>
        </is>
      </c>
    </row>
    <row r="12">
      <c r="A12" s="4" t="inlineStr">
        <is>
          <t>Grifols</t>
        </is>
      </c>
    </row>
    <row r="13">
      <c r="A13" s="3" t="inlineStr">
        <is>
          <t>Disaggregation of Revenue [Line Items]</t>
        </is>
      </c>
    </row>
    <row r="14">
      <c r="A14" s="4" t="inlineStr">
        <is>
          <t>Percentage</t>
        </is>
      </c>
      <c r="C14" s="4" t="inlineStr">
        <is>
          <t>41.00%</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N1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6" customWidth="1" min="12" max="12"/>
    <col width="14" customWidth="1" min="13" max="13"/>
    <col width="14" customWidth="1" min="14" max="14"/>
  </cols>
  <sheetData>
    <row r="1">
      <c r="A1" s="1" t="inlineStr">
        <is>
          <t>SPONSORED RESEARCH AND LICENSE AGREEMENTS AND GOVERNMENT CONTRACT (Details) - USD ($) $ in Thousands</t>
        </is>
      </c>
      <c r="B1" s="2" t="inlineStr">
        <is>
          <t>1 Months Ended</t>
        </is>
      </c>
      <c r="K1" s="2" t="inlineStr">
        <is>
          <t>3 Months Ended</t>
        </is>
      </c>
      <c r="L1" s="2" t="inlineStr">
        <is>
          <t>12 Months Ended</t>
        </is>
      </c>
    </row>
    <row r="2">
      <c r="B2" s="2" t="inlineStr">
        <is>
          <t>Jan. 31, 2022</t>
        </is>
      </c>
      <c r="C2" s="2" t="inlineStr">
        <is>
          <t>Feb. 28, 2021</t>
        </is>
      </c>
      <c r="D2" s="2" t="inlineStr">
        <is>
          <t>Jan. 31, 2021</t>
        </is>
      </c>
      <c r="E2" s="2" t="inlineStr">
        <is>
          <t>Oct. 31, 2020</t>
        </is>
      </c>
      <c r="F2" s="2" t="inlineStr">
        <is>
          <t>Feb. 29, 2020</t>
        </is>
      </c>
      <c r="G2" s="2" t="inlineStr">
        <is>
          <t>Dec. 31, 2019</t>
        </is>
      </c>
      <c r="H2" s="2" t="inlineStr">
        <is>
          <t>Oct. 31, 2019</t>
        </is>
      </c>
      <c r="I2" s="2" t="inlineStr">
        <is>
          <t>Jan. 31, 2019</t>
        </is>
      </c>
      <c r="J2" s="2" t="inlineStr">
        <is>
          <t>Oct. 31, 2018</t>
        </is>
      </c>
      <c r="K2" s="2" t="inlineStr">
        <is>
          <t>Mar. 31, 2020</t>
        </is>
      </c>
      <c r="L2" s="2" t="inlineStr">
        <is>
          <t>Dec. 31, 2021</t>
        </is>
      </c>
      <c r="M2" s="2" t="inlineStr">
        <is>
          <t>Dec. 31, 2020</t>
        </is>
      </c>
      <c r="N2" s="2" t="inlineStr">
        <is>
          <t>Dec. 31, 2019</t>
        </is>
      </c>
    </row>
    <row r="3">
      <c r="A3" s="3" t="inlineStr">
        <is>
          <t>Collaborations</t>
        </is>
      </c>
    </row>
    <row r="4">
      <c r="A4" s="4" t="inlineStr">
        <is>
          <t>Upfront payment received</t>
        </is>
      </c>
      <c r="L4" s="5" t="n">
        <v>125000</v>
      </c>
    </row>
    <row r="5">
      <c r="A5" s="4" t="inlineStr">
        <is>
          <t>Accretion expense</t>
        </is>
      </c>
      <c r="L5" s="6" t="n">
        <v>2800</v>
      </c>
    </row>
    <row r="6">
      <c r="A6" s="4" t="inlineStr">
        <is>
          <t>Accounts receivable</t>
        </is>
      </c>
      <c r="L6" s="6" t="n">
        <v>15472</v>
      </c>
      <c r="M6" s="5" t="n">
        <v>15973</v>
      </c>
    </row>
    <row r="7">
      <c r="A7" s="4" t="inlineStr">
        <is>
          <t>Collaborative Arrangement [Member]</t>
        </is>
      </c>
    </row>
    <row r="8">
      <c r="A8" s="3" t="inlineStr">
        <is>
          <t>Collaborations</t>
        </is>
      </c>
    </row>
    <row r="9">
      <c r="A9" s="4" t="inlineStr">
        <is>
          <t>Contingent payments</t>
        </is>
      </c>
      <c r="L9" s="6" t="n">
        <v>1300000</v>
      </c>
    </row>
    <row r="10">
      <c r="A10" s="4" t="inlineStr">
        <is>
          <t>License agreement with unrelated third party</t>
        </is>
      </c>
    </row>
    <row r="11">
      <c r="A11" s="3" t="inlineStr">
        <is>
          <t>Collaborations</t>
        </is>
      </c>
    </row>
    <row r="12">
      <c r="A12" s="4" t="inlineStr">
        <is>
          <t>Revenue recognized</t>
        </is>
      </c>
      <c r="L12" s="6" t="n">
        <v>4000</v>
      </c>
    </row>
    <row r="13">
      <c r="A13" s="4" t="inlineStr">
        <is>
          <t>Proceeds from License Fees Received</t>
        </is>
      </c>
      <c r="C13" s="5" t="n">
        <v>4000</v>
      </c>
    </row>
    <row r="14">
      <c r="A14" s="4" t="inlineStr">
        <is>
          <t>One-time fee received from license rights granted</t>
        </is>
      </c>
      <c r="C14" s="5" t="n">
        <v>4000</v>
      </c>
    </row>
    <row r="15">
      <c r="A15" s="4" t="inlineStr">
        <is>
          <t>Specified Development Events [Member] | Collaborative Arrangement [Member]</t>
        </is>
      </c>
    </row>
    <row r="16">
      <c r="A16" s="3" t="inlineStr">
        <is>
          <t>Collaborations</t>
        </is>
      </c>
    </row>
    <row r="17">
      <c r="A17" s="4" t="inlineStr">
        <is>
          <t>Contingent payments</t>
        </is>
      </c>
      <c r="L17" s="6" t="n">
        <v>279500</v>
      </c>
    </row>
    <row r="18">
      <c r="A18" s="4" t="inlineStr">
        <is>
          <t>Specified Regulatory Events [Member] | Collaborative Arrangement [Member]</t>
        </is>
      </c>
    </row>
    <row r="19">
      <c r="A19" s="3" t="inlineStr">
        <is>
          <t>Collaborations</t>
        </is>
      </c>
    </row>
    <row r="20">
      <c r="A20" s="4" t="inlineStr">
        <is>
          <t>Contingent payments</t>
        </is>
      </c>
      <c r="L20" s="6" t="n">
        <v>285600</v>
      </c>
    </row>
    <row r="21">
      <c r="A21" s="4" t="inlineStr">
        <is>
          <t>Specified Product Launch Events [Member] | Collaborative Arrangement [Member]</t>
        </is>
      </c>
    </row>
    <row r="22">
      <c r="A22" s="3" t="inlineStr">
        <is>
          <t>Collaborations</t>
        </is>
      </c>
    </row>
    <row r="23">
      <c r="A23" s="4" t="inlineStr">
        <is>
          <t>Contingent payments</t>
        </is>
      </c>
      <c r="L23" s="6" t="n">
        <v>778500</v>
      </c>
    </row>
    <row r="24">
      <c r="A24" s="4" t="inlineStr">
        <is>
          <t>Development and regulatory milestones by non-CNS disease products</t>
        </is>
      </c>
    </row>
    <row r="25">
      <c r="A25" s="3" t="inlineStr">
        <is>
          <t>Collaborations</t>
        </is>
      </c>
    </row>
    <row r="26">
      <c r="A26" s="4" t="inlineStr">
        <is>
          <t>Contingent payments</t>
        </is>
      </c>
      <c r="L26" s="6" t="n">
        <v>330000</v>
      </c>
    </row>
    <row r="27">
      <c r="A27" s="4" t="inlineStr">
        <is>
          <t>Development and regulatory milestones by non-CNS disease products | Milestone payments on a product-by-product basis</t>
        </is>
      </c>
    </row>
    <row r="28">
      <c r="A28" s="3" t="inlineStr">
        <is>
          <t>Collaborations</t>
        </is>
      </c>
    </row>
    <row r="29">
      <c r="A29" s="4" t="inlineStr">
        <is>
          <t>Contingent payments</t>
        </is>
      </c>
      <c r="L29" s="6" t="n">
        <v>100000</v>
      </c>
    </row>
    <row r="30">
      <c r="A30" s="4" t="inlineStr">
        <is>
          <t>Development and regulatory milestones by CNS disease products</t>
        </is>
      </c>
    </row>
    <row r="31">
      <c r="A31" s="3" t="inlineStr">
        <is>
          <t>Collaborations</t>
        </is>
      </c>
    </row>
    <row r="32">
      <c r="A32" s="4" t="inlineStr">
        <is>
          <t>Contingent payments</t>
        </is>
      </c>
      <c r="L32" s="6" t="n">
        <v>255000</v>
      </c>
    </row>
    <row r="33">
      <c r="A33" s="4" t="inlineStr">
        <is>
          <t>Development and regulatory milestones by CNS disease products | Milestone payments on a product-by-product basis</t>
        </is>
      </c>
    </row>
    <row r="34">
      <c r="A34" s="3" t="inlineStr">
        <is>
          <t>Collaborations</t>
        </is>
      </c>
    </row>
    <row r="35">
      <c r="A35" s="4" t="inlineStr">
        <is>
          <t>Contingent payments</t>
        </is>
      </c>
      <c r="L35" s="6" t="n">
        <v>150000</v>
      </c>
    </row>
    <row r="36">
      <c r="A36" s="4" t="inlineStr">
        <is>
          <t>Grifols</t>
        </is>
      </c>
    </row>
    <row r="37">
      <c r="A37" s="3" t="inlineStr">
        <is>
          <t>Collaborations</t>
        </is>
      </c>
    </row>
    <row r="38">
      <c r="A38" s="4" t="inlineStr">
        <is>
          <t>Contingent payments</t>
        </is>
      </c>
      <c r="L38" s="6" t="n">
        <v>277500</v>
      </c>
    </row>
    <row r="39">
      <c r="A39" s="4" t="inlineStr">
        <is>
          <t>Upfront payment received</t>
        </is>
      </c>
      <c r="E39" s="5" t="n">
        <v>30000</v>
      </c>
      <c r="I39" s="5" t="n">
        <v>30000</v>
      </c>
    </row>
    <row r="40">
      <c r="A40" s="4" t="inlineStr">
        <is>
          <t>Revenue recognized</t>
        </is>
      </c>
      <c r="K40" s="5" t="n">
        <v>20000</v>
      </c>
    </row>
    <row r="41">
      <c r="A41" s="4" t="inlineStr">
        <is>
          <t>Deferred revenue</t>
        </is>
      </c>
      <c r="L41" s="6" t="n">
        <v>700</v>
      </c>
      <c r="M41" s="6" t="n">
        <v>1600</v>
      </c>
    </row>
    <row r="42">
      <c r="A42" s="4" t="inlineStr">
        <is>
          <t>Nonrefundable upfront payment</t>
        </is>
      </c>
      <c r="E42" s="5" t="n">
        <v>5000</v>
      </c>
    </row>
    <row r="43">
      <c r="A43" s="4" t="inlineStr">
        <is>
          <t>Revenue, cumulative catch-up</t>
        </is>
      </c>
      <c r="K43" s="5" t="n">
        <v>25000</v>
      </c>
    </row>
    <row r="44">
      <c r="A44" s="4" t="inlineStr">
        <is>
          <t>Grifols | Licensed Rights</t>
        </is>
      </c>
    </row>
    <row r="45">
      <c r="A45" s="3" t="inlineStr">
        <is>
          <t>Collaborations</t>
        </is>
      </c>
    </row>
    <row r="46">
      <c r="A46" s="4" t="inlineStr">
        <is>
          <t>Revenue recognized</t>
        </is>
      </c>
      <c r="M46" s="6" t="n">
        <v>39900</v>
      </c>
    </row>
    <row r="47">
      <c r="A47" s="4" t="inlineStr">
        <is>
          <t>Grifols | Research Services</t>
        </is>
      </c>
    </row>
    <row r="48">
      <c r="A48" s="3" t="inlineStr">
        <is>
          <t>Collaborations</t>
        </is>
      </c>
    </row>
    <row r="49">
      <c r="A49" s="4" t="inlineStr">
        <is>
          <t>Revenue recognized</t>
        </is>
      </c>
      <c r="M49" s="6" t="n">
        <v>3800</v>
      </c>
    </row>
    <row r="50">
      <c r="A50" s="4" t="inlineStr">
        <is>
          <t>Grifols | Delivery of drug supply for commercialization</t>
        </is>
      </c>
    </row>
    <row r="51">
      <c r="A51" s="3" t="inlineStr">
        <is>
          <t>Collaborations</t>
        </is>
      </c>
    </row>
    <row r="52">
      <c r="A52" s="4" t="inlineStr">
        <is>
          <t>Revenue recognized</t>
        </is>
      </c>
      <c r="M52" s="6" t="n">
        <v>700</v>
      </c>
    </row>
    <row r="53">
      <c r="A53" s="4" t="inlineStr">
        <is>
          <t>Grifols | Exercise of option to include additional territories</t>
        </is>
      </c>
    </row>
    <row r="54">
      <c r="A54" s="3" t="inlineStr">
        <is>
          <t>Collaborations</t>
        </is>
      </c>
    </row>
    <row r="55">
      <c r="A55" s="4" t="inlineStr">
        <is>
          <t>Revenue recognized</t>
        </is>
      </c>
      <c r="M55" s="6" t="n">
        <v>500</v>
      </c>
    </row>
    <row r="56">
      <c r="A56" s="4" t="inlineStr">
        <is>
          <t>Grifols | Research and Regulatory Services Performed and License Right</t>
        </is>
      </c>
    </row>
    <row r="57">
      <c r="A57" s="3" t="inlineStr">
        <is>
          <t>Collaborations</t>
        </is>
      </c>
    </row>
    <row r="58">
      <c r="A58" s="4" t="inlineStr">
        <is>
          <t>Revenue recognized</t>
        </is>
      </c>
      <c r="N58" s="5" t="n">
        <v>4700</v>
      </c>
    </row>
    <row r="59">
      <c r="A59" s="4" t="inlineStr">
        <is>
          <t>Grifols | Commercial Milestones</t>
        </is>
      </c>
    </row>
    <row r="60">
      <c r="A60" s="3" t="inlineStr">
        <is>
          <t>Collaborations</t>
        </is>
      </c>
    </row>
    <row r="61">
      <c r="A61" s="4" t="inlineStr">
        <is>
          <t>Contingent payments</t>
        </is>
      </c>
      <c r="I61" s="5" t="n">
        <v>297500</v>
      </c>
    </row>
    <row r="62">
      <c r="A62" s="4" t="inlineStr">
        <is>
          <t>Revenue recognized</t>
        </is>
      </c>
      <c r="L62" s="6" t="n">
        <v>2000</v>
      </c>
    </row>
    <row r="63">
      <c r="A63" s="4" t="inlineStr">
        <is>
          <t>Kissei</t>
        </is>
      </c>
    </row>
    <row r="64">
      <c r="A64" s="3" t="inlineStr">
        <is>
          <t>Collaborations</t>
        </is>
      </c>
    </row>
    <row r="65">
      <c r="A65" s="4" t="inlineStr">
        <is>
          <t>Contingent payments</t>
        </is>
      </c>
      <c r="J65" s="5" t="n">
        <v>147000</v>
      </c>
    </row>
    <row r="66">
      <c r="A66" s="4" t="inlineStr">
        <is>
          <t>Upfront payment received</t>
        </is>
      </c>
      <c r="J66" s="5" t="n">
        <v>33000</v>
      </c>
    </row>
    <row r="67">
      <c r="A67" s="4" t="inlineStr">
        <is>
          <t>Revenue, remaining performance obligation</t>
        </is>
      </c>
      <c r="L67" s="6" t="n">
        <v>33000</v>
      </c>
    </row>
    <row r="68">
      <c r="A68" s="4" t="inlineStr">
        <is>
          <t>Deferred revenue</t>
        </is>
      </c>
      <c r="L68" s="6" t="n">
        <v>1400</v>
      </c>
      <c r="M68" s="6" t="n">
        <v>1400</v>
      </c>
    </row>
    <row r="69">
      <c r="A69" s="4" t="inlineStr">
        <is>
          <t>Lilly</t>
        </is>
      </c>
    </row>
    <row r="70">
      <c r="A70" s="3" t="inlineStr">
        <is>
          <t>Collaborations</t>
        </is>
      </c>
    </row>
    <row r="71">
      <c r="A71" s="4" t="inlineStr">
        <is>
          <t>Deferred revenue</t>
        </is>
      </c>
      <c r="L71" s="6" t="n">
        <v>500</v>
      </c>
    </row>
    <row r="72">
      <c r="A72" s="4" t="inlineStr">
        <is>
          <t>Daiichi Sankyo [Member] | Collaborative Arrangement [Member]</t>
        </is>
      </c>
    </row>
    <row r="73">
      <c r="A73" s="3" t="inlineStr">
        <is>
          <t>Collaborations</t>
        </is>
      </c>
    </row>
    <row r="74">
      <c r="A74" s="4" t="inlineStr">
        <is>
          <t>Revenue recognized</t>
        </is>
      </c>
      <c r="L74" s="6" t="n">
        <v>1800</v>
      </c>
      <c r="M74" s="6" t="n">
        <v>2100</v>
      </c>
    </row>
    <row r="75">
      <c r="A75" s="4" t="inlineStr">
        <is>
          <t>fostamatinib</t>
        </is>
      </c>
    </row>
    <row r="76">
      <c r="A76" s="3" t="inlineStr">
        <is>
          <t>Collaborations</t>
        </is>
      </c>
    </row>
    <row r="77">
      <c r="A77" s="4" t="inlineStr">
        <is>
          <t>Revenue recognized</t>
        </is>
      </c>
      <c r="L77" s="6" t="n">
        <v>10500</v>
      </c>
    </row>
    <row r="78">
      <c r="A78" s="4" t="inlineStr">
        <is>
          <t>Government contract</t>
        </is>
      </c>
      <c r="D78" s="5" t="n">
        <v>16500</v>
      </c>
    </row>
    <row r="79">
      <c r="A79" s="4" t="inlineStr">
        <is>
          <t>Remaining amount of government award expected to be received in succeeding periods</t>
        </is>
      </c>
      <c r="L79" s="6" t="n">
        <v>6000</v>
      </c>
    </row>
    <row r="80">
      <c r="A80" s="4" t="inlineStr">
        <is>
          <t>fostamatinib | Maximum</t>
        </is>
      </c>
    </row>
    <row r="81">
      <c r="A81" s="3" t="inlineStr">
        <is>
          <t>Collaborations</t>
        </is>
      </c>
    </row>
    <row r="82">
      <c r="A82" s="4" t="inlineStr">
        <is>
          <t>Government contract</t>
        </is>
      </c>
      <c r="D82" s="5" t="n">
        <v>16500</v>
      </c>
    </row>
    <row r="83">
      <c r="A83" s="4" t="inlineStr">
        <is>
          <t>fostamatinib | Grifols</t>
        </is>
      </c>
    </row>
    <row r="84">
      <c r="A84" s="3" t="inlineStr">
        <is>
          <t>Collaborations</t>
        </is>
      </c>
    </row>
    <row r="85">
      <c r="A85" s="4" t="inlineStr">
        <is>
          <t>Collaborative payment received</t>
        </is>
      </c>
      <c r="F85" s="5" t="n">
        <v>20000</v>
      </c>
    </row>
    <row r="86">
      <c r="A86" s="4" t="inlineStr">
        <is>
          <t>Markup percentage</t>
        </is>
      </c>
      <c r="G86" s="4" t="inlineStr">
        <is>
          <t>30.00%</t>
        </is>
      </c>
    </row>
    <row r="87">
      <c r="A87" s="4" t="inlineStr">
        <is>
          <t>fostamatinib | Grifols | Upon EMA approval of fostamatinib for treatment of chronic ITP</t>
        </is>
      </c>
    </row>
    <row r="88">
      <c r="A88" s="3" t="inlineStr">
        <is>
          <t>Collaborations</t>
        </is>
      </c>
    </row>
    <row r="89">
      <c r="A89" s="4" t="inlineStr">
        <is>
          <t>Collaborative payment received</t>
        </is>
      </c>
      <c r="F89" s="6" t="n">
        <v>17500</v>
      </c>
    </row>
    <row r="90">
      <c r="A90" s="4" t="inlineStr">
        <is>
          <t>fostamatinib | Grifols | Creditable advance royalty payment</t>
        </is>
      </c>
    </row>
    <row r="91">
      <c r="A91" s="3" t="inlineStr">
        <is>
          <t>Collaborations</t>
        </is>
      </c>
    </row>
    <row r="92">
      <c r="A92" s="4" t="inlineStr">
        <is>
          <t>Collaborative payment received</t>
        </is>
      </c>
      <c r="F92" s="5" t="n">
        <v>2500</v>
      </c>
    </row>
    <row r="93">
      <c r="A93" s="4" t="inlineStr">
        <is>
          <t>fostamatinib | Kissei</t>
        </is>
      </c>
    </row>
    <row r="94">
      <c r="A94" s="3" t="inlineStr">
        <is>
          <t>Collaborations</t>
        </is>
      </c>
    </row>
    <row r="95">
      <c r="A95" s="4" t="inlineStr">
        <is>
          <t>Revenue recognized</t>
        </is>
      </c>
      <c r="M95" s="6" t="n">
        <v>300</v>
      </c>
      <c r="N95" s="6" t="n">
        <v>1600</v>
      </c>
    </row>
    <row r="96">
      <c r="A96" s="4" t="inlineStr">
        <is>
          <t>fostamatinib | Medison Pharma | Financing arrangement</t>
        </is>
      </c>
    </row>
    <row r="97">
      <c r="A97" s="3" t="inlineStr">
        <is>
          <t>Collaborations</t>
        </is>
      </c>
    </row>
    <row r="98">
      <c r="A98" s="4" t="inlineStr">
        <is>
          <t>Upfront payment received</t>
        </is>
      </c>
      <c r="H98" s="5" t="n">
        <v>5000</v>
      </c>
    </row>
    <row r="99">
      <c r="A99" s="4" t="inlineStr">
        <is>
          <t>Financing liability with accreted interest expense</t>
        </is>
      </c>
      <c r="L99" s="6" t="n">
        <v>5600</v>
      </c>
      <c r="M99" s="6" t="n">
        <v>5000</v>
      </c>
    </row>
    <row r="100">
      <c r="A100" s="4" t="inlineStr">
        <is>
          <t>Deferred revenue</t>
        </is>
      </c>
      <c r="L100" s="6" t="n">
        <v>200</v>
      </c>
    </row>
    <row r="101">
      <c r="A101" s="4" t="inlineStr">
        <is>
          <t>Accrued interest</t>
        </is>
      </c>
      <c r="L101" s="6" t="n">
        <v>400</v>
      </c>
      <c r="M101" s="5" t="n">
        <v>0</v>
      </c>
      <c r="N101" s="5" t="n">
        <v>0</v>
      </c>
    </row>
    <row r="102">
      <c r="A102" s="4" t="inlineStr">
        <is>
          <t>fostamatinib | Medison Pharma | Commercial and license agreements</t>
        </is>
      </c>
    </row>
    <row r="103">
      <c r="A103" s="3" t="inlineStr">
        <is>
          <t>Collaborations</t>
        </is>
      </c>
    </row>
    <row r="104">
      <c r="A104" s="4" t="inlineStr">
        <is>
          <t>Revenue recognized</t>
        </is>
      </c>
      <c r="L104" s="5" t="n">
        <v>100</v>
      </c>
    </row>
    <row r="105">
      <c r="A105" s="4" t="inlineStr">
        <is>
          <t>R552</t>
        </is>
      </c>
    </row>
    <row r="106">
      <c r="A106" s="3" t="inlineStr">
        <is>
          <t>Collaborations</t>
        </is>
      </c>
    </row>
    <row r="107">
      <c r="A107" s="4" t="inlineStr">
        <is>
          <t>Company's percentage of development costs</t>
        </is>
      </c>
      <c r="L107" s="4" t="inlineStr">
        <is>
          <t>20.00%</t>
        </is>
      </c>
    </row>
    <row r="108">
      <c r="A108" s="4" t="inlineStr">
        <is>
          <t>Financing component liability</t>
        </is>
      </c>
      <c r="L108" s="5" t="n">
        <v>57900</v>
      </c>
    </row>
    <row r="109">
      <c r="A109" s="4" t="inlineStr">
        <is>
          <t>Financing liability interest accretion discount rate</t>
        </is>
      </c>
      <c r="L109" s="4" t="inlineStr">
        <is>
          <t>6.40%</t>
        </is>
      </c>
    </row>
    <row r="110">
      <c r="A110" s="4" t="inlineStr">
        <is>
          <t>Financing liability with accreted interest expense</t>
        </is>
      </c>
      <c r="L110" s="5" t="n">
        <v>60700</v>
      </c>
    </row>
    <row r="111">
      <c r="A111" s="4" t="inlineStr">
        <is>
          <t>Revenue, remaining performance obligation</t>
        </is>
      </c>
      <c r="L111" s="6" t="n">
        <v>67100</v>
      </c>
    </row>
    <row r="112">
      <c r="A112" s="4" t="inlineStr">
        <is>
          <t>R552 | Maximum</t>
        </is>
      </c>
    </row>
    <row r="113">
      <c r="A113" s="3" t="inlineStr">
        <is>
          <t>Collaborations</t>
        </is>
      </c>
    </row>
    <row r="114">
      <c r="A114" s="4" t="inlineStr">
        <is>
          <t>Funding commitment</t>
        </is>
      </c>
      <c r="L114" s="6" t="n">
        <v>65000</v>
      </c>
    </row>
    <row r="115">
      <c r="A115" s="4" t="inlineStr">
        <is>
          <t>Non-CNS penetrant IP</t>
        </is>
      </c>
    </row>
    <row r="116">
      <c r="A116" s="3" t="inlineStr">
        <is>
          <t>Collaborations</t>
        </is>
      </c>
    </row>
    <row r="117">
      <c r="A117" s="4" t="inlineStr">
        <is>
          <t>Revenue recognized</t>
        </is>
      </c>
      <c r="L117" s="6" t="n">
        <v>60400</v>
      </c>
    </row>
    <row r="118">
      <c r="A118" s="4" t="inlineStr">
        <is>
          <t>Non-CNS penetrant IP | Licensed Rights</t>
        </is>
      </c>
    </row>
    <row r="119">
      <c r="A119" s="3" t="inlineStr">
        <is>
          <t>Collaborations</t>
        </is>
      </c>
    </row>
    <row r="120">
      <c r="A120" s="4" t="inlineStr">
        <is>
          <t>Revenue, remaining performance obligation</t>
        </is>
      </c>
      <c r="L120" s="6" t="n">
        <v>6700</v>
      </c>
    </row>
    <row r="121">
      <c r="A121" s="4" t="inlineStr">
        <is>
          <t>CNS penetrant IP</t>
        </is>
      </c>
    </row>
    <row r="122">
      <c r="A122" s="3" t="inlineStr">
        <is>
          <t>Collaborations</t>
        </is>
      </c>
    </row>
    <row r="123">
      <c r="A123" s="4" t="inlineStr">
        <is>
          <t>Revenue recognized</t>
        </is>
      </c>
      <c r="L123" s="6" t="n">
        <v>6200</v>
      </c>
    </row>
    <row r="124">
      <c r="A124" s="4" t="inlineStr">
        <is>
          <t>Research and development services | Grifols</t>
        </is>
      </c>
    </row>
    <row r="125">
      <c r="A125" s="3" t="inlineStr">
        <is>
          <t>Collaborations</t>
        </is>
      </c>
    </row>
    <row r="126">
      <c r="A126" s="4" t="inlineStr">
        <is>
          <t>Revenue recognized</t>
        </is>
      </c>
      <c r="L126" s="5" t="n">
        <v>900</v>
      </c>
    </row>
    <row r="127">
      <c r="A127" s="4" t="inlineStr">
        <is>
          <t>Subsequent event | R552</t>
        </is>
      </c>
    </row>
    <row r="128">
      <c r="A128" s="3" t="inlineStr">
        <is>
          <t>Collaborations</t>
        </is>
      </c>
    </row>
    <row r="129">
      <c r="A129" s="4" t="inlineStr">
        <is>
          <t>Payment of cost share to collaboration partner</t>
        </is>
      </c>
      <c r="B129" s="5" t="n">
        <v>2100</v>
      </c>
    </row>
  </sheetData>
  <mergeCells count="3">
    <mergeCell ref="A1:A2"/>
    <mergeCell ref="B1:J1"/>
    <mergeCell ref="L1:N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TOCK-BASED COMPENSATION (Details) - USD ($) $ in Thousands</t>
        </is>
      </c>
      <c r="B1" s="2" t="inlineStr">
        <is>
          <t>12 Months Ended</t>
        </is>
      </c>
    </row>
    <row r="2">
      <c r="B2" s="2" t="inlineStr">
        <is>
          <t>Dec. 31, 2021</t>
        </is>
      </c>
      <c r="C2" s="2" t="inlineStr">
        <is>
          <t>Dec. 31, 2020</t>
        </is>
      </c>
      <c r="D2" s="2" t="inlineStr">
        <is>
          <t>Dec. 31, 2019</t>
        </is>
      </c>
    </row>
    <row r="3">
      <c r="A3" s="3" t="inlineStr">
        <is>
          <t>Stock-based compensation expense related to stock-based awards</t>
        </is>
      </c>
    </row>
    <row r="4">
      <c r="A4" s="4" t="inlineStr">
        <is>
          <t>Total stock-based compensation expense</t>
        </is>
      </c>
      <c r="B4" s="5" t="n">
        <v>9486</v>
      </c>
      <c r="C4" s="5" t="n">
        <v>7295</v>
      </c>
      <c r="D4" s="5" t="n">
        <v>9115</v>
      </c>
    </row>
    <row r="5">
      <c r="A5" s="4" t="inlineStr">
        <is>
          <t>Incremental stock-based compensation expense</t>
        </is>
      </c>
      <c r="B5" s="6" t="n">
        <v>400</v>
      </c>
    </row>
    <row r="6">
      <c r="A6" s="4" t="inlineStr">
        <is>
          <t>Selling, general and administrative</t>
        </is>
      </c>
    </row>
    <row r="7">
      <c r="A7" s="3" t="inlineStr">
        <is>
          <t>Stock-based compensation expense related to stock-based awards</t>
        </is>
      </c>
    </row>
    <row r="8">
      <c r="A8" s="4" t="inlineStr">
        <is>
          <t>Total stock-based compensation expense</t>
        </is>
      </c>
      <c r="B8" s="6" t="n">
        <v>7337</v>
      </c>
      <c r="C8" s="6" t="n">
        <v>5223</v>
      </c>
      <c r="D8" s="6" t="n">
        <v>6453</v>
      </c>
    </row>
    <row r="9">
      <c r="A9" s="4" t="inlineStr">
        <is>
          <t>Research and development expense</t>
        </is>
      </c>
    </row>
    <row r="10">
      <c r="A10" s="3" t="inlineStr">
        <is>
          <t>Stock-based compensation expense related to stock-based awards</t>
        </is>
      </c>
    </row>
    <row r="11">
      <c r="A11" s="4" t="inlineStr">
        <is>
          <t>Total stock-based compensation expense</t>
        </is>
      </c>
      <c r="B11" s="6" t="n">
        <v>1700</v>
      </c>
      <c r="C11" s="5" t="n">
        <v>2072</v>
      </c>
      <c r="D11" s="5" t="n">
        <v>2662</v>
      </c>
    </row>
    <row r="12">
      <c r="A12" s="4" t="inlineStr">
        <is>
          <t>Restructuring charges</t>
        </is>
      </c>
    </row>
    <row r="13">
      <c r="A13" s="3" t="inlineStr">
        <is>
          <t>Stock-based compensation expense related to stock-based awards</t>
        </is>
      </c>
    </row>
    <row r="14">
      <c r="A14" s="4" t="inlineStr">
        <is>
          <t>Total stock-based compensation expense</t>
        </is>
      </c>
      <c r="B14" s="6" t="n">
        <v>449</v>
      </c>
    </row>
    <row r="15">
      <c r="A15" s="4" t="inlineStr">
        <is>
          <t>Incremental stock-based compensation expense</t>
        </is>
      </c>
      <c r="B15" s="5" t="n">
        <v>4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6" customWidth="1" min="1" max="1"/>
    <col width="20" customWidth="1" min="2" max="2"/>
    <col width="20" customWidth="1" min="3" max="3"/>
    <col width="20" customWidth="1" min="4" max="4"/>
    <col width="24" customWidth="1" min="5" max="5"/>
  </cols>
  <sheetData>
    <row r="1">
      <c r="A1" s="1" t="inlineStr">
        <is>
          <t>STOCK-BASED COMPENSATION - Employee Plans (Details)</t>
        </is>
      </c>
      <c r="B1" s="2" t="inlineStr">
        <is>
          <t>1 Months Ended</t>
        </is>
      </c>
      <c r="E1" s="2" t="inlineStr">
        <is>
          <t>12 Months Ended</t>
        </is>
      </c>
    </row>
    <row r="2">
      <c r="B2" s="2" t="inlineStr">
        <is>
          <t>Jan. 31, 2022shares</t>
        </is>
      </c>
      <c r="C2" s="2" t="inlineStr">
        <is>
          <t>Sep. 30, 2021shares</t>
        </is>
      </c>
      <c r="D2" s="2" t="inlineStr">
        <is>
          <t>Jan. 31, 2021shares</t>
        </is>
      </c>
      <c r="E2" s="2" t="inlineStr">
        <is>
          <t>Dec. 31, 2021planshares</t>
        </is>
      </c>
    </row>
    <row r="3">
      <c r="A3" s="3" t="inlineStr">
        <is>
          <t>STOCK-BASED COMPENSATION</t>
        </is>
      </c>
    </row>
    <row r="4">
      <c r="A4" s="4" t="inlineStr">
        <is>
          <t>Number of active equity plans | plan</t>
        </is>
      </c>
      <c r="E4" s="6" t="n">
        <v>2</v>
      </c>
    </row>
    <row r="5">
      <c r="A5" s="4" t="inlineStr">
        <is>
          <t>Employee stock options</t>
        </is>
      </c>
    </row>
    <row r="6">
      <c r="A6" s="3" t="inlineStr">
        <is>
          <t>STOCK-BASED COMPENSATION</t>
        </is>
      </c>
    </row>
    <row r="7">
      <c r="A7" s="4" t="inlineStr">
        <is>
          <t>Options exercised during the period (in shares)</t>
        </is>
      </c>
      <c r="E7" s="6" t="n">
        <v>1353426</v>
      </c>
    </row>
    <row r="8">
      <c r="A8" s="4" t="inlineStr">
        <is>
          <t>2018 Equity Incentive Plan</t>
        </is>
      </c>
    </row>
    <row r="9">
      <c r="A9" s="3" t="inlineStr">
        <is>
          <t>STOCK-BASED COMPENSATION</t>
        </is>
      </c>
    </row>
    <row r="10">
      <c r="A10" s="4" t="inlineStr">
        <is>
          <t>Additional shares approved</t>
        </is>
      </c>
      <c r="D10" s="6" t="n">
        <v>825000</v>
      </c>
    </row>
    <row r="11">
      <c r="A11" s="4" t="inlineStr">
        <is>
          <t>2018 Equity Incentive Plan | Maximum</t>
        </is>
      </c>
    </row>
    <row r="12">
      <c r="A12" s="3" t="inlineStr">
        <is>
          <t>STOCK-BASED COMPENSATION</t>
        </is>
      </c>
    </row>
    <row r="13">
      <c r="A13" s="4" t="inlineStr">
        <is>
          <t>Expiration period</t>
        </is>
      </c>
      <c r="E13" s="4" t="inlineStr">
        <is>
          <t>10 years</t>
        </is>
      </c>
    </row>
    <row r="14">
      <c r="A14" s="4" t="inlineStr">
        <is>
          <t>2018 Equity Incentive Plan | Employee stock options</t>
        </is>
      </c>
    </row>
    <row r="15">
      <c r="A15" s="3" t="inlineStr">
        <is>
          <t>STOCK-BASED COMPENSATION</t>
        </is>
      </c>
    </row>
    <row r="16">
      <c r="A16" s="4" t="inlineStr">
        <is>
          <t>Number of shares of common stock authorized (in shares)</t>
        </is>
      </c>
      <c r="E16" s="6" t="n">
        <v>41739675</v>
      </c>
    </row>
    <row r="17">
      <c r="A17" s="4" t="inlineStr">
        <is>
          <t>Inducement Plan</t>
        </is>
      </c>
    </row>
    <row r="18">
      <c r="A18" s="3" t="inlineStr">
        <is>
          <t>STOCK-BASED COMPENSATION</t>
        </is>
      </c>
    </row>
    <row r="19">
      <c r="A19" s="4" t="inlineStr">
        <is>
          <t>Additional shares approved</t>
        </is>
      </c>
      <c r="C19" s="6" t="n">
        <v>469000</v>
      </c>
    </row>
    <row r="20">
      <c r="A20" s="4" t="inlineStr">
        <is>
          <t>Inducement Plan | Subsequent event</t>
        </is>
      </c>
    </row>
    <row r="21">
      <c r="A21" s="3" t="inlineStr">
        <is>
          <t>STOCK-BASED COMPENSATION</t>
        </is>
      </c>
    </row>
    <row r="22">
      <c r="A22" s="4" t="inlineStr">
        <is>
          <t>Additional shares approved</t>
        </is>
      </c>
      <c r="B22" s="6" t="n">
        <v>610000</v>
      </c>
    </row>
    <row r="23">
      <c r="A23" s="4" t="inlineStr">
        <is>
          <t>Inducement Plan | Employee stock options</t>
        </is>
      </c>
    </row>
    <row r="24">
      <c r="A24" s="3" t="inlineStr">
        <is>
          <t>STOCK-BASED COMPENSATION</t>
        </is>
      </c>
    </row>
    <row r="25">
      <c r="A25" s="4" t="inlineStr">
        <is>
          <t>Number of shares of common stock authorized (in shares)</t>
        </is>
      </c>
      <c r="E25" s="6" t="n">
        <v>175233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TATEMENTS OF COMPREHENSIVE LOSS - USD ($) $ in Thousands</t>
        </is>
      </c>
      <c r="B1" s="2" t="inlineStr">
        <is>
          <t>12 Months Ended</t>
        </is>
      </c>
    </row>
    <row r="2">
      <c r="B2" s="2" t="inlineStr">
        <is>
          <t>Dec. 31, 2021</t>
        </is>
      </c>
      <c r="C2" s="2" t="inlineStr">
        <is>
          <t>Dec. 31, 2020</t>
        </is>
      </c>
      <c r="D2" s="2" t="inlineStr">
        <is>
          <t>Dec. 31, 2019</t>
        </is>
      </c>
    </row>
    <row r="3">
      <c r="A3" s="3" t="inlineStr">
        <is>
          <t>STATEMENTS OF COMPREHENSIVE LOSS</t>
        </is>
      </c>
    </row>
    <row r="4">
      <c r="A4" s="4" t="inlineStr">
        <is>
          <t>Net loss</t>
        </is>
      </c>
      <c r="B4" s="5" t="n">
        <v>-17914</v>
      </c>
      <c r="C4" s="5" t="n">
        <v>-29744</v>
      </c>
      <c r="D4" s="5" t="n">
        <v>-66894</v>
      </c>
    </row>
    <row r="5">
      <c r="A5" s="3" t="inlineStr">
        <is>
          <t>Other comprehensive income (loss):</t>
        </is>
      </c>
    </row>
    <row r="6">
      <c r="A6" s="4" t="inlineStr">
        <is>
          <t>Net change in unrealized gain (loss) on short-term investments</t>
        </is>
      </c>
      <c r="B6" s="6" t="n">
        <v>-98</v>
      </c>
      <c r="C6" s="6" t="n">
        <v>-27</v>
      </c>
      <c r="D6" s="6" t="n">
        <v>47</v>
      </c>
    </row>
    <row r="7">
      <c r="A7" s="4" t="inlineStr">
        <is>
          <t>Comprehensive loss</t>
        </is>
      </c>
      <c r="B7" s="5" t="n">
        <v>-18012</v>
      </c>
      <c r="C7" s="5" t="n">
        <v>-29771</v>
      </c>
      <c r="D7" s="5" t="n">
        <v>-6684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Options and RSUs (Details) - USD ($) $ / shares in Units, $ in Thousand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Granted (in shares)</t>
        </is>
      </c>
      <c r="B4" s="6" t="n">
        <v>233750</v>
      </c>
    </row>
    <row r="5">
      <c r="A5" s="3" t="inlineStr">
        <is>
          <t>Additional disclosures</t>
        </is>
      </c>
    </row>
    <row r="6">
      <c r="A6" s="4" t="inlineStr">
        <is>
          <t>Total unrecognized compensation costs</t>
        </is>
      </c>
      <c r="B6" s="5" t="n">
        <v>12900</v>
      </c>
    </row>
    <row r="7">
      <c r="A7" s="4" t="inlineStr">
        <is>
          <t>Weighted-average recognition period of unrecognized compensation cost</t>
        </is>
      </c>
      <c r="B7" s="4" t="inlineStr">
        <is>
          <t>2 years 9 months 7 days</t>
        </is>
      </c>
    </row>
    <row r="8">
      <c r="A8" s="4" t="inlineStr">
        <is>
          <t>Employee stock options and Restricted Stock Units</t>
        </is>
      </c>
    </row>
    <row r="9">
      <c r="A9" s="3" t="inlineStr">
        <is>
          <t>Shares Available For Grant</t>
        </is>
      </c>
    </row>
    <row r="10">
      <c r="A10" s="4" t="inlineStr">
        <is>
          <t>Outstanding, beginning of period (in shares)</t>
        </is>
      </c>
      <c r="B10" s="6" t="n">
        <v>14218190</v>
      </c>
    </row>
    <row r="11">
      <c r="A11" s="4" t="inlineStr">
        <is>
          <t>Authorized for grant (in shares)</t>
        </is>
      </c>
      <c r="B11" s="6" t="n">
        <v>825000</v>
      </c>
    </row>
    <row r="12">
      <c r="A12" s="4" t="inlineStr">
        <is>
          <t>Granted (in shares)</t>
        </is>
      </c>
      <c r="B12" s="6" t="n">
        <v>-7231731</v>
      </c>
    </row>
    <row r="13">
      <c r="A13" s="4" t="inlineStr">
        <is>
          <t>Cancelled and forfeited (in shares)</t>
        </is>
      </c>
      <c r="B13" s="6" t="n">
        <v>2903853</v>
      </c>
    </row>
    <row r="14">
      <c r="A14" s="4" t="inlineStr">
        <is>
          <t>Outstanding, end of period (in shares)</t>
        </is>
      </c>
      <c r="B14" s="6" t="n">
        <v>10715312</v>
      </c>
      <c r="C14" s="6" t="n">
        <v>14218190</v>
      </c>
    </row>
    <row r="15">
      <c r="A15" s="4" t="inlineStr">
        <is>
          <t>Employee stock options</t>
        </is>
      </c>
    </row>
    <row r="16">
      <c r="A16" s="3" t="inlineStr">
        <is>
          <t>Number of Shares</t>
        </is>
      </c>
    </row>
    <row r="17">
      <c r="A17" s="4" t="inlineStr">
        <is>
          <t>Outstanding, beginning of period (in shares)</t>
        </is>
      </c>
      <c r="B17" s="6" t="n">
        <v>27260463</v>
      </c>
    </row>
    <row r="18">
      <c r="A18" s="4" t="inlineStr">
        <is>
          <t>Granted (in shares)</t>
        </is>
      </c>
      <c r="B18" s="6" t="n">
        <v>6997981</v>
      </c>
    </row>
    <row r="19">
      <c r="A19" s="4" t="inlineStr">
        <is>
          <t>Exercised (in shares)</t>
        </is>
      </c>
      <c r="B19" s="6" t="n">
        <v>-1353426</v>
      </c>
    </row>
    <row r="20">
      <c r="A20" s="4" t="inlineStr">
        <is>
          <t>Cancelled and forfeited (in shares)</t>
        </is>
      </c>
      <c r="B20" s="6" t="n">
        <v>-2896353</v>
      </c>
    </row>
    <row r="21">
      <c r="A21" s="4" t="inlineStr">
        <is>
          <t>Outstanding, end of period (in shares)</t>
        </is>
      </c>
      <c r="B21" s="6" t="n">
        <v>30008665</v>
      </c>
      <c r="C21" s="6" t="n">
        <v>27260463</v>
      </c>
    </row>
    <row r="22">
      <c r="A22" s="4" t="inlineStr">
        <is>
          <t>Vested and expected to vest (in shares)</t>
        </is>
      </c>
      <c r="B22" s="6" t="n">
        <v>28017415</v>
      </c>
    </row>
    <row r="23">
      <c r="A23" s="4" t="inlineStr">
        <is>
          <t>Exercisable (in shares)</t>
        </is>
      </c>
      <c r="B23" s="6" t="n">
        <v>19647126</v>
      </c>
    </row>
    <row r="24">
      <c r="A24" s="3" t="inlineStr">
        <is>
          <t>Weighted-Average Exercise Price</t>
        </is>
      </c>
    </row>
    <row r="25">
      <c r="A25" s="4" t="inlineStr">
        <is>
          <t>Outstanding, beginning of period (in dollars per share)</t>
        </is>
      </c>
      <c r="B25" s="8" t="n">
        <v>3.05</v>
      </c>
    </row>
    <row r="26">
      <c r="A26" s="4" t="inlineStr">
        <is>
          <t>Granted (in dollars per share)</t>
        </is>
      </c>
      <c r="B26" s="10" t="n">
        <v>3.65</v>
      </c>
    </row>
    <row r="27">
      <c r="A27" s="4" t="inlineStr">
        <is>
          <t>Exercised (in dollars per share)</t>
        </is>
      </c>
      <c r="B27" s="10" t="n">
        <v>2.49</v>
      </c>
    </row>
    <row r="28">
      <c r="A28" s="4" t="inlineStr">
        <is>
          <t>Cancelled and forfeited (in dollars per share)</t>
        </is>
      </c>
      <c r="B28" s="10" t="n">
        <v>3.95</v>
      </c>
    </row>
    <row r="29">
      <c r="A29" s="4" t="inlineStr">
        <is>
          <t>Outstanding, end of period (in dollars per share)</t>
        </is>
      </c>
      <c r="B29" s="10" t="n">
        <v>3.13</v>
      </c>
      <c r="C29" s="8" t="n">
        <v>3.05</v>
      </c>
    </row>
    <row r="30">
      <c r="A30" s="4" t="inlineStr">
        <is>
          <t>Vested and expected to vest (in dollars per share)</t>
        </is>
      </c>
      <c r="B30" s="10" t="n">
        <v>3.13</v>
      </c>
    </row>
    <row r="31">
      <c r="A31" s="4" t="inlineStr">
        <is>
          <t>Exercisable (in dollars per share)</t>
        </is>
      </c>
      <c r="B31" s="8" t="n">
        <v>3.23</v>
      </c>
    </row>
    <row r="32">
      <c r="A32" s="3" t="inlineStr">
        <is>
          <t>Weighted Intrinsic Value (in thousands)</t>
        </is>
      </c>
    </row>
    <row r="33">
      <c r="A33" s="4" t="inlineStr">
        <is>
          <t>Outstanding (in thousands)</t>
        </is>
      </c>
      <c r="B33" s="5" t="n">
        <v>6812</v>
      </c>
    </row>
    <row r="34">
      <c r="A34" s="4" t="inlineStr">
        <is>
          <t>Vested and Expected to Vest (in thousands)</t>
        </is>
      </c>
      <c r="B34" s="6" t="n">
        <v>6611</v>
      </c>
    </row>
    <row r="35">
      <c r="A35" s="4" t="inlineStr">
        <is>
          <t>Exercisable (in thousands)</t>
        </is>
      </c>
      <c r="B35" s="5" t="n">
        <v>4819</v>
      </c>
    </row>
    <row r="36">
      <c r="A36" s="3" t="inlineStr">
        <is>
          <t>Number of Shares</t>
        </is>
      </c>
    </row>
    <row r="37">
      <c r="A37" s="4" t="inlineStr">
        <is>
          <t>Granted (in shares)</t>
        </is>
      </c>
      <c r="B37" s="6" t="n">
        <v>6997981</v>
      </c>
      <c r="C37" s="6" t="n">
        <v>8462090</v>
      </c>
      <c r="D37" s="6" t="n">
        <v>7457575</v>
      </c>
    </row>
    <row r="38">
      <c r="A38" s="3" t="inlineStr">
        <is>
          <t>Additional disclosures</t>
        </is>
      </c>
    </row>
    <row r="39">
      <c r="A39" s="4" t="inlineStr">
        <is>
          <t>Number of shares vested</t>
        </is>
      </c>
      <c r="B39" s="6" t="n">
        <v>4765</v>
      </c>
      <c r="C39" s="6" t="n">
        <v>4386910</v>
      </c>
      <c r="D39" s="6" t="n">
        <v>4442936</v>
      </c>
    </row>
    <row r="40">
      <c r="A40" s="4" t="inlineStr">
        <is>
          <t>Shares vested, weighted average exercise price</t>
        </is>
      </c>
      <c r="B40" s="8" t="n">
        <v>2.67</v>
      </c>
      <c r="C40" s="8" t="n">
        <v>2.41</v>
      </c>
      <c r="D40" s="8" t="n">
        <v>3.26</v>
      </c>
    </row>
    <row r="41">
      <c r="A41" s="4" t="inlineStr">
        <is>
          <t>Aggregate intrinsic value of options exercised</t>
        </is>
      </c>
      <c r="B41" s="5" t="n">
        <v>2100</v>
      </c>
      <c r="C41" s="5" t="n">
        <v>500</v>
      </c>
      <c r="D41" s="5" t="n">
        <v>10</v>
      </c>
    </row>
    <row r="42">
      <c r="A42" s="4" t="inlineStr">
        <is>
          <t>Restricted stock units</t>
        </is>
      </c>
    </row>
    <row r="43">
      <c r="A43" s="3" t="inlineStr">
        <is>
          <t>Number of Shares</t>
        </is>
      </c>
    </row>
    <row r="44">
      <c r="A44" s="4" t="inlineStr">
        <is>
          <t>Outstanding, beginning of period (in shares)</t>
        </is>
      </c>
      <c r="B44" s="4" t="inlineStr">
        <is>
          <t xml:space="preserve"> </t>
        </is>
      </c>
    </row>
    <row r="45">
      <c r="A45" s="4" t="inlineStr">
        <is>
          <t>Cancelled and forfeited (in shares)</t>
        </is>
      </c>
      <c r="B45" s="6" t="n">
        <v>-7500</v>
      </c>
    </row>
    <row r="46">
      <c r="A46" s="4" t="inlineStr">
        <is>
          <t>Outstanding, end of period (in shares)</t>
        </is>
      </c>
      <c r="B46" s="6" t="n">
        <v>226250</v>
      </c>
      <c r="C46" s="4" t="inlineStr">
        <is>
          <t xml:space="preserve"> </t>
        </is>
      </c>
    </row>
    <row r="47">
      <c r="A47" s="3" t="inlineStr">
        <is>
          <t>Weighted-Average Grant Date Fair Value</t>
        </is>
      </c>
    </row>
    <row r="48">
      <c r="A48" s="4" t="inlineStr">
        <is>
          <t>Outstanding, beginning of period (in dollars per share)</t>
        </is>
      </c>
      <c r="B48" s="4" t="inlineStr">
        <is>
          <t xml:space="preserve"> </t>
        </is>
      </c>
    </row>
    <row r="49">
      <c r="A49" s="4" t="inlineStr">
        <is>
          <t>Granted (in dollars per share)</t>
        </is>
      </c>
      <c r="B49" s="10" t="n">
        <v>3.67</v>
      </c>
    </row>
    <row r="50">
      <c r="A50" s="4" t="inlineStr">
        <is>
          <t>Cancelled and forfeited (in dollars per share)</t>
        </is>
      </c>
      <c r="B50" s="10" t="n">
        <v>3.68</v>
      </c>
    </row>
    <row r="51">
      <c r="A51" s="4" t="inlineStr">
        <is>
          <t>Outstanding, end of period (in dollars per share)</t>
        </is>
      </c>
      <c r="B51" s="8" t="n">
        <v>3.67</v>
      </c>
      <c r="C51" s="4" t="inlineStr">
        <is>
          <t xml:space="preserve"> </t>
        </is>
      </c>
    </row>
    <row r="52">
      <c r="A52" s="4" t="inlineStr">
        <is>
          <t>Performance shares</t>
        </is>
      </c>
    </row>
    <row r="53">
      <c r="A53" s="3" t="inlineStr">
        <is>
          <t>Number of Shares</t>
        </is>
      </c>
    </row>
    <row r="54">
      <c r="A54" s="4" t="inlineStr">
        <is>
          <t>Outstanding, end of period (in shares)</t>
        </is>
      </c>
      <c r="B54" s="6" t="n">
        <v>1991250</v>
      </c>
    </row>
    <row r="55">
      <c r="A55" s="3" t="inlineStr">
        <is>
          <t>Additional disclosures</t>
        </is>
      </c>
    </row>
    <row r="56">
      <c r="A56" s="4" t="inlineStr">
        <is>
          <t>Total unrecognized compensation costs</t>
        </is>
      </c>
      <c r="B56" s="5" t="n">
        <v>4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23" customWidth="1" min="3" max="3"/>
    <col width="17" customWidth="1" min="4" max="4"/>
  </cols>
  <sheetData>
    <row r="1">
      <c r="A1" s="1" t="inlineStr">
        <is>
          <t>STOCK-BASED COMPENSATION - Assumptions (Details) - USD ($) $ / shares in Units, $ in Millions</t>
        </is>
      </c>
      <c r="B1" s="2" t="inlineStr">
        <is>
          <t>12 Months Ended</t>
        </is>
      </c>
    </row>
    <row r="2">
      <c r="B2" s="2" t="inlineStr">
        <is>
          <t>Dec. 31, 2021</t>
        </is>
      </c>
      <c r="C2" s="2" t="inlineStr">
        <is>
          <t>Dec. 31, 2020</t>
        </is>
      </c>
      <c r="D2" s="2" t="inlineStr">
        <is>
          <t>Dec. 31, 2019</t>
        </is>
      </c>
    </row>
    <row r="3">
      <c r="A3" s="3" t="inlineStr">
        <is>
          <t>Weighted-average assumptions relating to options granted</t>
        </is>
      </c>
    </row>
    <row r="4">
      <c r="A4" s="4" t="inlineStr">
        <is>
          <t>Dividend yield (as a percent)</t>
        </is>
      </c>
      <c r="B4" s="4" t="inlineStr">
        <is>
          <t>0.00%</t>
        </is>
      </c>
    </row>
    <row r="5">
      <c r="A5" s="3" t="inlineStr">
        <is>
          <t>Additional disclosures</t>
        </is>
      </c>
    </row>
    <row r="6">
      <c r="A6" s="4" t="inlineStr">
        <is>
          <t>Total unrecognized compensation costs</t>
        </is>
      </c>
      <c r="B6" s="9" t="n">
        <v>12.9</v>
      </c>
    </row>
    <row r="7">
      <c r="A7" s="4" t="inlineStr">
        <is>
          <t>Weighted-average recognition period of unrecognized compensation cost</t>
        </is>
      </c>
      <c r="B7" s="4" t="inlineStr">
        <is>
          <t>2 years 9 months 7 days</t>
        </is>
      </c>
    </row>
    <row r="8">
      <c r="A8" s="4" t="inlineStr">
        <is>
          <t>Employee stock</t>
        </is>
      </c>
    </row>
    <row r="9">
      <c r="A9" s="3" t="inlineStr">
        <is>
          <t>Weighted-average assumptions relating to options granted</t>
        </is>
      </c>
    </row>
    <row r="10">
      <c r="A10" s="4" t="inlineStr">
        <is>
          <t>Risk-free interest rate (as a percent)</t>
        </is>
      </c>
      <c r="C10" s="4" t="inlineStr">
        <is>
          <t>1.00%</t>
        </is>
      </c>
      <c r="D10" s="4" t="inlineStr">
        <is>
          <t>2.70%</t>
        </is>
      </c>
    </row>
    <row r="11">
      <c r="A11" s="4" t="inlineStr">
        <is>
          <t>Expected term (in years)</t>
        </is>
      </c>
      <c r="C11" s="4" t="inlineStr">
        <is>
          <t>1 year 7 months 6 days</t>
        </is>
      </c>
      <c r="D11" s="4" t="inlineStr">
        <is>
          <t>1 year 6 months</t>
        </is>
      </c>
    </row>
    <row r="12">
      <c r="A12" s="4" t="inlineStr">
        <is>
          <t>Dividend yield (as a percent)</t>
        </is>
      </c>
      <c r="C12" s="4" t="inlineStr">
        <is>
          <t>0.00%</t>
        </is>
      </c>
      <c r="D12" s="4" t="inlineStr">
        <is>
          <t>0.00%</t>
        </is>
      </c>
    </row>
    <row r="13">
      <c r="A13" s="4" t="inlineStr">
        <is>
          <t>Expected volatility (as a percent)</t>
        </is>
      </c>
      <c r="C13" s="4" t="inlineStr">
        <is>
          <t>62.30%</t>
        </is>
      </c>
      <c r="D13" s="4" t="inlineStr">
        <is>
          <t>62.60%</t>
        </is>
      </c>
    </row>
    <row r="14">
      <c r="A14" s="3" t="inlineStr">
        <is>
          <t>Additional disclosures</t>
        </is>
      </c>
    </row>
    <row r="15">
      <c r="A15" s="4" t="inlineStr">
        <is>
          <t>Weighted-average recognition period of unrecognized compensation cost</t>
        </is>
      </c>
      <c r="B15" s="4" t="inlineStr">
        <is>
          <t>2 months 1 day</t>
        </is>
      </c>
    </row>
    <row r="16">
      <c r="A16" s="4" t="inlineStr">
        <is>
          <t>Employee stock options</t>
        </is>
      </c>
    </row>
    <row r="17">
      <c r="A17" s="3" t="inlineStr">
        <is>
          <t>Weighted-average assumptions relating to options granted</t>
        </is>
      </c>
    </row>
    <row r="18">
      <c r="A18" s="4" t="inlineStr">
        <is>
          <t>Risk-free interest rate (as a percent)</t>
        </is>
      </c>
      <c r="B18" s="4" t="inlineStr">
        <is>
          <t>1.00%</t>
        </is>
      </c>
      <c r="C18" s="4" t="inlineStr">
        <is>
          <t>1.20%</t>
        </is>
      </c>
      <c r="D18" s="4" t="inlineStr">
        <is>
          <t>2.40%</t>
        </is>
      </c>
    </row>
    <row r="19">
      <c r="A19" s="4" t="inlineStr">
        <is>
          <t>Expected term (in years)</t>
        </is>
      </c>
      <c r="B19" s="4" t="inlineStr">
        <is>
          <t>6 years 4 months 24 days</t>
        </is>
      </c>
      <c r="C19" s="4" t="inlineStr">
        <is>
          <t>6 years 6 months</t>
        </is>
      </c>
      <c r="D19" s="4" t="inlineStr">
        <is>
          <t>6 years 6 months</t>
        </is>
      </c>
    </row>
    <row r="20">
      <c r="A20" s="4" t="inlineStr">
        <is>
          <t>Dividend yield (as a percent)</t>
        </is>
      </c>
      <c r="B20" s="4" t="inlineStr">
        <is>
          <t>0.00%</t>
        </is>
      </c>
      <c r="C20" s="4" t="inlineStr">
        <is>
          <t>0.00%</t>
        </is>
      </c>
      <c r="D20" s="4" t="inlineStr">
        <is>
          <t>0.00%</t>
        </is>
      </c>
    </row>
    <row r="21">
      <c r="A21" s="4" t="inlineStr">
        <is>
          <t>Expected volatility (as a percent)</t>
        </is>
      </c>
      <c r="B21" s="4" t="inlineStr">
        <is>
          <t>70.50%</t>
        </is>
      </c>
      <c r="C21" s="4" t="inlineStr">
        <is>
          <t>66.10%</t>
        </is>
      </c>
      <c r="D21" s="4" t="inlineStr">
        <is>
          <t>65.50%</t>
        </is>
      </c>
    </row>
    <row r="22">
      <c r="A22" s="3" t="inlineStr">
        <is>
          <t>Additional disclosures</t>
        </is>
      </c>
    </row>
    <row r="23">
      <c r="A23" s="4" t="inlineStr">
        <is>
          <t>Grant-date weighted-average fair value (in dollars per share)</t>
        </is>
      </c>
      <c r="B23" s="8" t="n">
        <v>2.34</v>
      </c>
      <c r="C23" s="8" t="n">
        <v>1.42</v>
      </c>
      <c r="D23" s="8" t="n">
        <v>1.27</v>
      </c>
    </row>
    <row r="24">
      <c r="A24" s="4" t="inlineStr">
        <is>
          <t>Performance shares</t>
        </is>
      </c>
    </row>
    <row r="25">
      <c r="A25" s="3" t="inlineStr">
        <is>
          <t>Additional disclosures</t>
        </is>
      </c>
    </row>
    <row r="26">
      <c r="A26" s="4" t="inlineStr">
        <is>
          <t>Total unrecognized compensation costs</t>
        </is>
      </c>
      <c r="B26" s="5" t="n">
        <v>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BASED COMPENSATION - Stock Options by Exercise Price (Details) - Employee stock options - USD ($) $ / shares in Units, $ in Thousands</t>
        </is>
      </c>
      <c r="B1" s="2" t="inlineStr">
        <is>
          <t>12 Months Ended</t>
        </is>
      </c>
    </row>
    <row r="2">
      <c r="B2" s="2" t="inlineStr">
        <is>
          <t>Dec. 31, 2021</t>
        </is>
      </c>
      <c r="C2" s="2" t="inlineStr">
        <is>
          <t>Dec. 31, 2020</t>
        </is>
      </c>
      <c r="D2" s="2" t="inlineStr">
        <is>
          <t>Dec. 31, 2019</t>
        </is>
      </c>
    </row>
    <row r="3">
      <c r="A3" s="3" t="inlineStr">
        <is>
          <t>Stock options by exercise price</t>
        </is>
      </c>
    </row>
    <row r="4">
      <c r="A4" s="4" t="inlineStr">
        <is>
          <t>Range of exercise prices, low end of the range (in dollars per share)</t>
        </is>
      </c>
      <c r="B4" s="8" t="n">
        <v>1.75</v>
      </c>
    </row>
    <row r="5">
      <c r="A5" s="4" t="inlineStr">
        <is>
          <t>Range of exercise prices, high end of the range (in dollars per share)</t>
        </is>
      </c>
      <c r="B5" s="8" t="n">
        <v>8.85</v>
      </c>
    </row>
    <row r="6">
      <c r="A6" s="3" t="inlineStr">
        <is>
          <t>Options Outstanding</t>
        </is>
      </c>
    </row>
    <row r="7">
      <c r="A7" s="4" t="inlineStr">
        <is>
          <t>Number of Outstanding Options (in shares)</t>
        </is>
      </c>
      <c r="B7" s="6" t="n">
        <v>30008665</v>
      </c>
    </row>
    <row r="8">
      <c r="A8" s="4" t="inlineStr">
        <is>
          <t>Weighted-Average Remaining Contractual Life (in years)</t>
        </is>
      </c>
      <c r="B8" s="4" t="inlineStr">
        <is>
          <t>6 years 14 days</t>
        </is>
      </c>
    </row>
    <row r="9">
      <c r="A9" s="4" t="inlineStr">
        <is>
          <t>Weighted-Average Exercise Price (in dollars per share)</t>
        </is>
      </c>
      <c r="B9" s="8" t="n">
        <v>3.13</v>
      </c>
    </row>
    <row r="10">
      <c r="A10" s="3" t="inlineStr">
        <is>
          <t>Options Exercisable</t>
        </is>
      </c>
    </row>
    <row r="11">
      <c r="A11" s="4" t="inlineStr">
        <is>
          <t>Number of Options (in shares)</t>
        </is>
      </c>
      <c r="B11" s="6" t="n">
        <v>19647126</v>
      </c>
    </row>
    <row r="12">
      <c r="A12" s="4" t="inlineStr">
        <is>
          <t>Weighted Average Exercise Price (in dollars per share)</t>
        </is>
      </c>
      <c r="B12" s="8" t="n">
        <v>3.23</v>
      </c>
    </row>
    <row r="13">
      <c r="A13" s="3" t="inlineStr">
        <is>
          <t>Additional disclosures</t>
        </is>
      </c>
    </row>
    <row r="14">
      <c r="A14" s="4" t="inlineStr">
        <is>
          <t>Aggregate intrinsic value of stock options vested and expected to vest</t>
        </is>
      </c>
      <c r="B14" s="5" t="n">
        <v>6611</v>
      </c>
    </row>
    <row r="15">
      <c r="A15" s="4" t="inlineStr">
        <is>
          <t>Aggregate intrinsic value of options exercised</t>
        </is>
      </c>
      <c r="B15" s="5" t="n">
        <v>2100</v>
      </c>
      <c r="C15" s="5" t="n">
        <v>500</v>
      </c>
      <c r="D15" s="5" t="n">
        <v>10</v>
      </c>
    </row>
    <row r="16">
      <c r="A16" s="4" t="inlineStr">
        <is>
          <t>$1.75 - $2.00</t>
        </is>
      </c>
    </row>
    <row r="17">
      <c r="A17" s="3" t="inlineStr">
        <is>
          <t>Stock options by exercise price</t>
        </is>
      </c>
    </row>
    <row r="18">
      <c r="A18" s="4" t="inlineStr">
        <is>
          <t>Range of exercise prices, low end of the range (in dollars per share)</t>
        </is>
      </c>
      <c r="B18" s="8" t="n">
        <v>1.75</v>
      </c>
    </row>
    <row r="19">
      <c r="A19" s="4" t="inlineStr">
        <is>
          <t>Range of exercise prices, high end of the range (in dollars per share)</t>
        </is>
      </c>
      <c r="B19" s="5" t="n">
        <v>2</v>
      </c>
    </row>
    <row r="20">
      <c r="A20" s="3" t="inlineStr">
        <is>
          <t>Options Outstanding</t>
        </is>
      </c>
    </row>
    <row r="21">
      <c r="A21" s="4" t="inlineStr">
        <is>
          <t>Number of Outstanding Options (in shares)</t>
        </is>
      </c>
      <c r="B21" s="6" t="n">
        <v>4530317</v>
      </c>
    </row>
    <row r="22">
      <c r="A22" s="4" t="inlineStr">
        <is>
          <t>Weighted-Average Remaining Contractual Life (in years)</t>
        </is>
      </c>
      <c r="B22" s="4" t="inlineStr">
        <is>
          <t>6 years 10 months 9 days</t>
        </is>
      </c>
    </row>
    <row r="23">
      <c r="A23" s="4" t="inlineStr">
        <is>
          <t>Weighted-Average Exercise Price (in dollars per share)</t>
        </is>
      </c>
      <c r="B23" s="8" t="n">
        <v>1.95</v>
      </c>
    </row>
    <row r="24">
      <c r="A24" s="3" t="inlineStr">
        <is>
          <t>Options Exercisable</t>
        </is>
      </c>
    </row>
    <row r="25">
      <c r="A25" s="4" t="inlineStr">
        <is>
          <t>Number of Options (in shares)</t>
        </is>
      </c>
      <c r="B25" s="6" t="n">
        <v>3062689</v>
      </c>
    </row>
    <row r="26">
      <c r="A26" s="4" t="inlineStr">
        <is>
          <t>Weighted Average Exercise Price (in dollars per share)</t>
        </is>
      </c>
      <c r="B26" s="8" t="n">
        <v>1.95</v>
      </c>
    </row>
    <row r="27">
      <c r="A27" s="4" t="inlineStr">
        <is>
          <t>$2.02 - $2.34</t>
        </is>
      </c>
    </row>
    <row r="28">
      <c r="A28" s="3" t="inlineStr">
        <is>
          <t>Stock options by exercise price</t>
        </is>
      </c>
    </row>
    <row r="29">
      <c r="A29" s="4" t="inlineStr">
        <is>
          <t>Range of exercise prices, low end of the range (in dollars per share)</t>
        </is>
      </c>
      <c r="B29" s="10" t="n">
        <v>2.02</v>
      </c>
    </row>
    <row r="30">
      <c r="A30" s="4" t="inlineStr">
        <is>
          <t>Range of exercise prices, high end of the range (in dollars per share)</t>
        </is>
      </c>
      <c r="B30" s="8" t="n">
        <v>2.34</v>
      </c>
    </row>
    <row r="31">
      <c r="A31" s="3" t="inlineStr">
        <is>
          <t>Options Outstanding</t>
        </is>
      </c>
    </row>
    <row r="32">
      <c r="A32" s="4" t="inlineStr">
        <is>
          <t>Number of Outstanding Options (in shares)</t>
        </is>
      </c>
      <c r="B32" s="6" t="n">
        <v>6288002</v>
      </c>
    </row>
    <row r="33">
      <c r="A33" s="4" t="inlineStr">
        <is>
          <t>Weighted-Average Remaining Contractual Life (in years)</t>
        </is>
      </c>
      <c r="B33" s="4" t="inlineStr">
        <is>
          <t>5 years 5 months 1 day</t>
        </is>
      </c>
    </row>
    <row r="34">
      <c r="A34" s="4" t="inlineStr">
        <is>
          <t>Weighted-Average Exercise Price (in dollars per share)</t>
        </is>
      </c>
      <c r="B34" s="8" t="n">
        <v>2.21</v>
      </c>
    </row>
    <row r="35">
      <c r="A35" s="3" t="inlineStr">
        <is>
          <t>Options Exercisable</t>
        </is>
      </c>
    </row>
    <row r="36">
      <c r="A36" s="4" t="inlineStr">
        <is>
          <t>Number of Options (in shares)</t>
        </is>
      </c>
      <c r="B36" s="6" t="n">
        <v>4821308</v>
      </c>
    </row>
    <row r="37">
      <c r="A37" s="4" t="inlineStr">
        <is>
          <t>Weighted Average Exercise Price (in dollars per share)</t>
        </is>
      </c>
      <c r="B37" s="8" t="n">
        <v>2.18</v>
      </c>
    </row>
    <row r="38">
      <c r="A38" s="4" t="inlineStr">
        <is>
          <t>$2.37 - $2.64</t>
        </is>
      </c>
    </row>
    <row r="39">
      <c r="A39" s="3" t="inlineStr">
        <is>
          <t>Stock options by exercise price</t>
        </is>
      </c>
    </row>
    <row r="40">
      <c r="A40" s="4" t="inlineStr">
        <is>
          <t>Range of exercise prices, low end of the range (in dollars per share)</t>
        </is>
      </c>
      <c r="B40" s="10" t="n">
        <v>2.37</v>
      </c>
    </row>
    <row r="41">
      <c r="A41" s="4" t="inlineStr">
        <is>
          <t>Range of exercise prices, high end of the range (in dollars per share)</t>
        </is>
      </c>
      <c r="B41" s="8" t="n">
        <v>2.64</v>
      </c>
    </row>
    <row r="42">
      <c r="A42" s="3" t="inlineStr">
        <is>
          <t>Options Outstanding</t>
        </is>
      </c>
    </row>
    <row r="43">
      <c r="A43" s="4" t="inlineStr">
        <is>
          <t>Number of Outstanding Options (in shares)</t>
        </is>
      </c>
      <c r="B43" s="6" t="n">
        <v>4256738</v>
      </c>
    </row>
    <row r="44">
      <c r="A44" s="4" t="inlineStr">
        <is>
          <t>Weighted-Average Remaining Contractual Life (in years)</t>
        </is>
      </c>
      <c r="B44" s="4" t="inlineStr">
        <is>
          <t>7 years 7 months 17 days</t>
        </is>
      </c>
    </row>
    <row r="45">
      <c r="A45" s="4" t="inlineStr">
        <is>
          <t>Weighted-Average Exercise Price (in dollars per share)</t>
        </is>
      </c>
      <c r="B45" s="8" t="n">
        <v>2.45</v>
      </c>
    </row>
    <row r="46">
      <c r="A46" s="3" t="inlineStr">
        <is>
          <t>Options Exercisable</t>
        </is>
      </c>
    </row>
    <row r="47">
      <c r="A47" s="4" t="inlineStr">
        <is>
          <t>Number of Options (in shares)</t>
        </is>
      </c>
      <c r="B47" s="6" t="n">
        <v>1939507</v>
      </c>
    </row>
    <row r="48">
      <c r="A48" s="4" t="inlineStr">
        <is>
          <t>Weighted Average Exercise Price (in dollars per share)</t>
        </is>
      </c>
      <c r="B48" s="8" t="n">
        <v>2.45</v>
      </c>
    </row>
    <row r="49">
      <c r="A49" s="4" t="inlineStr">
        <is>
          <t>$2.72 - $3.54</t>
        </is>
      </c>
    </row>
    <row r="50">
      <c r="A50" s="3" t="inlineStr">
        <is>
          <t>Stock options by exercise price</t>
        </is>
      </c>
    </row>
    <row r="51">
      <c r="A51" s="4" t="inlineStr">
        <is>
          <t>Range of exercise prices, low end of the range (in dollars per share)</t>
        </is>
      </c>
      <c r="B51" s="10" t="n">
        <v>2.72</v>
      </c>
    </row>
    <row r="52">
      <c r="A52" s="4" t="inlineStr">
        <is>
          <t>Range of exercise prices, high end of the range (in dollars per share)</t>
        </is>
      </c>
      <c r="B52" s="8" t="n">
        <v>3.54</v>
      </c>
    </row>
    <row r="53">
      <c r="A53" s="3" t="inlineStr">
        <is>
          <t>Options Outstanding</t>
        </is>
      </c>
    </row>
    <row r="54">
      <c r="A54" s="4" t="inlineStr">
        <is>
          <t>Number of Outstanding Options (in shares)</t>
        </is>
      </c>
      <c r="B54" s="6" t="n">
        <v>5718865</v>
      </c>
    </row>
    <row r="55">
      <c r="A55" s="4" t="inlineStr">
        <is>
          <t>Weighted-Average Remaining Contractual Life (in years)</t>
        </is>
      </c>
      <c r="B55" s="4" t="inlineStr">
        <is>
          <t>6 years 10 months 28 days</t>
        </is>
      </c>
    </row>
    <row r="56">
      <c r="A56" s="4" t="inlineStr">
        <is>
          <t>Weighted-Average Exercise Price (in dollars per share)</t>
        </is>
      </c>
      <c r="B56" s="8" t="n">
        <v>3.29</v>
      </c>
    </row>
    <row r="57">
      <c r="A57" s="3" t="inlineStr">
        <is>
          <t>Options Exercisable</t>
        </is>
      </c>
    </row>
    <row r="58">
      <c r="A58" s="4" t="inlineStr">
        <is>
          <t>Number of Options (in shares)</t>
        </is>
      </c>
      <c r="B58" s="6" t="n">
        <v>2746933</v>
      </c>
    </row>
    <row r="59">
      <c r="A59" s="4" t="inlineStr">
        <is>
          <t>Weighted Average Exercise Price (in dollars per share)</t>
        </is>
      </c>
      <c r="B59" s="8" t="n">
        <v>3.04</v>
      </c>
    </row>
    <row r="60">
      <c r="A60" s="4" t="inlineStr">
        <is>
          <t>$3.55 - $3.85</t>
        </is>
      </c>
    </row>
    <row r="61">
      <c r="A61" s="3" t="inlineStr">
        <is>
          <t>Stock options by exercise price</t>
        </is>
      </c>
    </row>
    <row r="62">
      <c r="A62" s="4" t="inlineStr">
        <is>
          <t>Range of exercise prices, low end of the range (in dollars per share)</t>
        </is>
      </c>
      <c r="B62" s="10" t="n">
        <v>3.55</v>
      </c>
    </row>
    <row r="63">
      <c r="A63" s="4" t="inlineStr">
        <is>
          <t>Range of exercise prices, high end of the range (in dollars per share)</t>
        </is>
      </c>
      <c r="B63" s="8" t="n">
        <v>3.85</v>
      </c>
    </row>
    <row r="64">
      <c r="A64" s="3" t="inlineStr">
        <is>
          <t>Options Outstanding</t>
        </is>
      </c>
    </row>
    <row r="65">
      <c r="A65" s="4" t="inlineStr">
        <is>
          <t>Number of Outstanding Options (in shares)</t>
        </is>
      </c>
      <c r="B65" s="6" t="n">
        <v>4209804</v>
      </c>
    </row>
    <row r="66">
      <c r="A66" s="4" t="inlineStr">
        <is>
          <t>Weighted-Average Remaining Contractual Life (in years)</t>
        </is>
      </c>
      <c r="B66" s="4" t="inlineStr">
        <is>
          <t>5 years 9 months 29 days</t>
        </is>
      </c>
    </row>
    <row r="67">
      <c r="A67" s="4" t="inlineStr">
        <is>
          <t>Weighted-Average Exercise Price (in dollars per share)</t>
        </is>
      </c>
      <c r="B67" s="8" t="n">
        <v>3.66</v>
      </c>
    </row>
    <row r="68">
      <c r="A68" s="3" t="inlineStr">
        <is>
          <t>Options Exercisable</t>
        </is>
      </c>
    </row>
    <row r="69">
      <c r="A69" s="4" t="inlineStr">
        <is>
          <t>Number of Options (in shares)</t>
        </is>
      </c>
      <c r="B69" s="6" t="n">
        <v>2445879</v>
      </c>
    </row>
    <row r="70">
      <c r="A70" s="4" t="inlineStr">
        <is>
          <t>Weighted Average Exercise Price (in dollars per share)</t>
        </is>
      </c>
      <c r="B70" s="8" t="n">
        <v>3.65</v>
      </c>
    </row>
    <row r="71">
      <c r="A71" s="4" t="inlineStr">
        <is>
          <t>$3.87 - $7.60</t>
        </is>
      </c>
    </row>
    <row r="72">
      <c r="A72" s="3" t="inlineStr">
        <is>
          <t>Stock options by exercise price</t>
        </is>
      </c>
    </row>
    <row r="73">
      <c r="A73" s="4" t="inlineStr">
        <is>
          <t>Range of exercise prices, low end of the range (in dollars per share)</t>
        </is>
      </c>
      <c r="B73" s="10" t="n">
        <v>3.87</v>
      </c>
    </row>
    <row r="74">
      <c r="A74" s="4" t="inlineStr">
        <is>
          <t>Range of exercise prices, high end of the range (in dollars per share)</t>
        </is>
      </c>
      <c r="B74" s="8" t="n">
        <v>7.6</v>
      </c>
    </row>
    <row r="75">
      <c r="A75" s="3" t="inlineStr">
        <is>
          <t>Options Outstanding</t>
        </is>
      </c>
    </row>
    <row r="76">
      <c r="A76" s="4" t="inlineStr">
        <is>
          <t>Number of Outstanding Options (in shares)</t>
        </is>
      </c>
      <c r="B76" s="6" t="n">
        <v>4260947</v>
      </c>
    </row>
    <row r="77">
      <c r="A77" s="4" t="inlineStr">
        <is>
          <t>Weighted-Average Remaining Contractual Life (in years)</t>
        </is>
      </c>
      <c r="B77" s="4" t="inlineStr">
        <is>
          <t>4 years 7 months 6 days</t>
        </is>
      </c>
    </row>
    <row r="78">
      <c r="A78" s="4" t="inlineStr">
        <is>
          <t>Weighted-Average Exercise Price (in dollars per share)</t>
        </is>
      </c>
      <c r="B78" s="8" t="n">
        <v>4.81</v>
      </c>
    </row>
    <row r="79">
      <c r="A79" s="3" t="inlineStr">
        <is>
          <t>Options Exercisable</t>
        </is>
      </c>
    </row>
    <row r="80">
      <c r="A80" s="4" t="inlineStr">
        <is>
          <t>Number of Options (in shares)</t>
        </is>
      </c>
      <c r="B80" s="6" t="n">
        <v>3886818</v>
      </c>
    </row>
    <row r="81">
      <c r="A81" s="4" t="inlineStr">
        <is>
          <t>Weighted Average Exercise Price (in dollars per share)</t>
        </is>
      </c>
      <c r="B81" s="8" t="n">
        <v>4.84</v>
      </c>
    </row>
    <row r="82">
      <c r="A82" s="4" t="inlineStr">
        <is>
          <t>$8.02 - $8.85</t>
        </is>
      </c>
    </row>
    <row r="83">
      <c r="A83" s="3" t="inlineStr">
        <is>
          <t>Stock options by exercise price</t>
        </is>
      </c>
    </row>
    <row r="84">
      <c r="A84" s="4" t="inlineStr">
        <is>
          <t>Range of exercise prices, low end of the range (in dollars per share)</t>
        </is>
      </c>
      <c r="B84" s="10" t="n">
        <v>8.02</v>
      </c>
    </row>
    <row r="85">
      <c r="A85" s="4" t="inlineStr">
        <is>
          <t>Range of exercise prices, high end of the range (in dollars per share)</t>
        </is>
      </c>
      <c r="B85" s="8" t="n">
        <v>8.85</v>
      </c>
    </row>
    <row r="86">
      <c r="A86" s="3" t="inlineStr">
        <is>
          <t>Options Outstanding</t>
        </is>
      </c>
    </row>
    <row r="87">
      <c r="A87" s="4" t="inlineStr">
        <is>
          <t>Number of Outstanding Options (in shares)</t>
        </is>
      </c>
      <c r="B87" s="6" t="n">
        <v>743992</v>
      </c>
    </row>
    <row r="88">
      <c r="A88" s="4" t="inlineStr">
        <is>
          <t>Weighted-Average Remaining Contractual Life (in years)</t>
        </is>
      </c>
      <c r="B88" s="4" t="inlineStr">
        <is>
          <t>25 days</t>
        </is>
      </c>
    </row>
    <row r="89">
      <c r="A89" s="4" t="inlineStr">
        <is>
          <t>Weighted-Average Exercise Price (in dollars per share)</t>
        </is>
      </c>
      <c r="B89" s="8" t="n">
        <v>8.16</v>
      </c>
    </row>
    <row r="90">
      <c r="A90" s="3" t="inlineStr">
        <is>
          <t>Options Exercisable</t>
        </is>
      </c>
    </row>
    <row r="91">
      <c r="A91" s="4" t="inlineStr">
        <is>
          <t>Number of Options (in shares)</t>
        </is>
      </c>
      <c r="B91" s="6" t="n">
        <v>743992</v>
      </c>
    </row>
    <row r="92">
      <c r="A92" s="4" t="inlineStr">
        <is>
          <t>Weighted Average Exercise Price (in dollars per share)</t>
        </is>
      </c>
      <c r="B92" s="8" t="n">
        <v>8.1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1" customWidth="1" min="2" max="2"/>
    <col width="20" customWidth="1" min="3" max="3"/>
    <col width="37" customWidth="1" min="4" max="4"/>
    <col width="30" customWidth="1" min="5" max="5"/>
    <col width="30" customWidth="1" min="6" max="6"/>
  </cols>
  <sheetData>
    <row r="1">
      <c r="A1" s="1" t="inlineStr">
        <is>
          <t>STOCK-BASED COMPENSATION - Employee Stock Purchase Plan (Details) $ / shares in Units, $ in Millions</t>
        </is>
      </c>
      <c r="B1" s="2" t="inlineStr">
        <is>
          <t>Jul. 01, 2020USD ($)</t>
        </is>
      </c>
      <c r="C1" s="2" t="inlineStr">
        <is>
          <t>Jan. 31, 2021shares</t>
        </is>
      </c>
      <c r="D1" s="2" t="inlineStr">
        <is>
          <t>Dec. 31, 2021USD ($)$ / sharesshares</t>
        </is>
      </c>
      <c r="E1" s="2" t="inlineStr">
        <is>
          <t>Dec. 31, 2020$ / sharesshares</t>
        </is>
      </c>
      <c r="F1" s="2" t="inlineStr">
        <is>
          <t>Dec. 31, 2019$ / sharesshares</t>
        </is>
      </c>
    </row>
    <row r="2">
      <c r="A2" s="3" t="inlineStr">
        <is>
          <t>Stock Based Compensation</t>
        </is>
      </c>
    </row>
    <row r="3">
      <c r="A3" s="4" t="inlineStr">
        <is>
          <t>Weighted-average recognition period of unrecognized compensation cost</t>
        </is>
      </c>
      <c r="D3" s="4" t="inlineStr">
        <is>
          <t>2 years 9 months 7 days</t>
        </is>
      </c>
    </row>
    <row r="4">
      <c r="A4" s="4" t="inlineStr">
        <is>
          <t>Employee stock</t>
        </is>
      </c>
    </row>
    <row r="5">
      <c r="A5" s="3" t="inlineStr">
        <is>
          <t>Stock Based Compensation</t>
        </is>
      </c>
    </row>
    <row r="6">
      <c r="A6" s="4" t="inlineStr">
        <is>
          <t>Purchase price expressed as a percentage of fair market value of common stock on the first day of the offering period</t>
        </is>
      </c>
      <c r="D6" s="4" t="inlineStr">
        <is>
          <t>85.00%</t>
        </is>
      </c>
    </row>
    <row r="7">
      <c r="A7" s="4" t="inlineStr">
        <is>
          <t>Purchase price expressed as a percentage of fair market value of common stock on the purchase date</t>
        </is>
      </c>
      <c r="D7" s="4" t="inlineStr">
        <is>
          <t>85.00%</t>
        </is>
      </c>
    </row>
    <row r="8">
      <c r="A8" s="4" t="inlineStr">
        <is>
          <t>Number of shares of common stock issued</t>
        </is>
      </c>
      <c r="D8" s="6" t="n">
        <v>932018</v>
      </c>
      <c r="E8" s="6" t="n">
        <v>567391</v>
      </c>
      <c r="F8" s="6" t="n">
        <v>747691</v>
      </c>
    </row>
    <row r="9">
      <c r="A9" s="4" t="inlineStr">
        <is>
          <t>Average price of shares issued (in dollars per share) | $ / shares</t>
        </is>
      </c>
      <c r="D9" s="10" t="n">
        <v>1.51</v>
      </c>
      <c r="E9" s="10" t="n">
        <v>1.54</v>
      </c>
      <c r="F9" s="10" t="n">
        <v>1.92</v>
      </c>
    </row>
    <row r="10">
      <c r="A10" s="4" t="inlineStr">
        <is>
          <t>Weighted average fair value of stock purchased (in dollars per share) | $ / shares</t>
        </is>
      </c>
      <c r="E10" s="8" t="n">
        <v>0.87</v>
      </c>
      <c r="F10" s="8" t="n">
        <v>1.07</v>
      </c>
    </row>
    <row r="11">
      <c r="A11" s="4" t="inlineStr">
        <is>
          <t>Additional shares approved</t>
        </is>
      </c>
      <c r="C11" s="6" t="n">
        <v>5500000</v>
      </c>
    </row>
    <row r="12">
      <c r="A12" s="4" t="inlineStr">
        <is>
          <t>Number of shares of common stock available for future issuance</t>
        </is>
      </c>
      <c r="D12" s="6" t="n">
        <v>4584484</v>
      </c>
    </row>
    <row r="13">
      <c r="A13" s="4" t="inlineStr">
        <is>
          <t>Award offering period</t>
        </is>
      </c>
      <c r="B13" s="4" t="inlineStr">
        <is>
          <t>2 years</t>
        </is>
      </c>
      <c r="D13" s="4" t="inlineStr">
        <is>
          <t>2 years</t>
        </is>
      </c>
    </row>
    <row r="14">
      <c r="A14" s="4" t="inlineStr">
        <is>
          <t>Total incremental fair value for the Purchase Plan reset | $</t>
        </is>
      </c>
      <c r="B14" s="9" t="n">
        <v>0.5</v>
      </c>
      <c r="D14" s="9" t="n">
        <v>0.8</v>
      </c>
    </row>
    <row r="15">
      <c r="A15" s="4" t="inlineStr">
        <is>
          <t>Unrecognized compensation cost related to purchase plan | $</t>
        </is>
      </c>
      <c r="D15" s="9" t="n">
        <v>0.1</v>
      </c>
    </row>
    <row r="16">
      <c r="A16" s="4" t="inlineStr">
        <is>
          <t>Weighted-average recognition period of unrecognized compensation cost</t>
        </is>
      </c>
      <c r="D16" s="4" t="inlineStr">
        <is>
          <t>2 months 1 day</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1</t>
        </is>
      </c>
      <c r="C1" s="2" t="inlineStr">
        <is>
          <t>Dec. 31, 2020</t>
        </is>
      </c>
    </row>
    <row r="2">
      <c r="A2" s="3" t="inlineStr">
        <is>
          <t>INVENTORIES</t>
        </is>
      </c>
    </row>
    <row r="3">
      <c r="A3" s="4" t="inlineStr">
        <is>
          <t>Raw Materials</t>
        </is>
      </c>
      <c r="B3" s="5" t="n">
        <v>5142</v>
      </c>
    </row>
    <row r="4">
      <c r="A4" s="4" t="inlineStr">
        <is>
          <t>Work in process</t>
        </is>
      </c>
      <c r="B4" s="6" t="n">
        <v>162</v>
      </c>
      <c r="C4" s="5" t="n">
        <v>1189</v>
      </c>
    </row>
    <row r="5">
      <c r="A5" s="4" t="inlineStr">
        <is>
          <t>Finished goods</t>
        </is>
      </c>
      <c r="B5" s="6" t="n">
        <v>1312</v>
      </c>
      <c r="C5" s="6" t="n">
        <v>449</v>
      </c>
    </row>
    <row r="6">
      <c r="A6" s="4" t="inlineStr">
        <is>
          <t>Total</t>
        </is>
      </c>
      <c r="B6" s="5" t="n">
        <v>6616</v>
      </c>
      <c r="C6" s="6" t="n">
        <v>1638</v>
      </c>
    </row>
    <row r="7">
      <c r="A7" s="4" t="inlineStr">
        <is>
          <t>Advance payments for raw materials</t>
        </is>
      </c>
      <c r="C7" s="5" t="n">
        <v>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CASH, CASH EQUIVALENTS AND SHORT-TERM INVESTMENTS (Details)</t>
        </is>
      </c>
      <c r="B1" s="2" t="inlineStr">
        <is>
          <t>12 Months Ended</t>
        </is>
      </c>
    </row>
    <row r="2">
      <c r="B2" s="2" t="inlineStr">
        <is>
          <t>Dec. 31, 2021USD ($)security</t>
        </is>
      </c>
      <c r="C2" s="2" t="inlineStr">
        <is>
          <t>Dec. 31, 2020USD ($)</t>
        </is>
      </c>
    </row>
    <row r="3">
      <c r="A3" s="3" t="inlineStr">
        <is>
          <t>Cash, cash equivalent and short term investments</t>
        </is>
      </c>
    </row>
    <row r="4">
      <c r="A4" s="4" t="inlineStr">
        <is>
          <t>Cash and cash equivalents</t>
        </is>
      </c>
      <c r="B4" s="5" t="n">
        <v>18890000</v>
      </c>
      <c r="C4" s="5" t="n">
        <v>30373000</v>
      </c>
    </row>
    <row r="5">
      <c r="A5" s="4" t="inlineStr">
        <is>
          <t>Short-term Investments</t>
        </is>
      </c>
      <c r="B5" s="6" t="n">
        <v>106077000</v>
      </c>
      <c r="C5" s="6" t="n">
        <v>26954000</v>
      </c>
    </row>
    <row r="6">
      <c r="A6" s="4" t="inlineStr">
        <is>
          <t>Cash, cash equivalents and short-term investments</t>
        </is>
      </c>
      <c r="B6" s="6" t="n">
        <v>124967000</v>
      </c>
      <c r="C6" s="6" t="n">
        <v>57327000</v>
      </c>
    </row>
    <row r="7">
      <c r="A7" s="3" t="inlineStr">
        <is>
          <t>Available-For-Sale Securities Reconciliation</t>
        </is>
      </c>
    </row>
    <row r="8">
      <c r="A8" s="4" t="inlineStr">
        <is>
          <t>Amortized Cost</t>
        </is>
      </c>
      <c r="B8" s="6" t="n">
        <v>111978000</v>
      </c>
      <c r="C8" s="6" t="n">
        <v>35856000</v>
      </c>
    </row>
    <row r="9">
      <c r="A9" s="4" t="inlineStr">
        <is>
          <t>Fair Value</t>
        </is>
      </c>
      <c r="B9" s="5" t="n">
        <v>111876000</v>
      </c>
      <c r="C9" s="5" t="n">
        <v>35852000</v>
      </c>
    </row>
    <row r="10">
      <c r="A10" s="4" t="inlineStr">
        <is>
          <t>Weighted-average time to maturity of cash equivalents and available-for-sale securities</t>
        </is>
      </c>
      <c r="B10" s="4" t="inlineStr">
        <is>
          <t>196 days</t>
        </is>
      </c>
      <c r="C10" s="4" t="inlineStr">
        <is>
          <t>78 days</t>
        </is>
      </c>
    </row>
    <row r="11">
      <c r="A11" s="4" t="inlineStr">
        <is>
          <t>Number of investments in continuous unrealized loss position for more than 12 months | security</t>
        </is>
      </c>
      <c r="B11" s="6" t="n">
        <v>0</v>
      </c>
    </row>
    <row r="12">
      <c r="A12" s="3" t="inlineStr">
        <is>
          <t>Fair value and gross unrealized losses of investments in individual securities in unrealized loss position</t>
        </is>
      </c>
    </row>
    <row r="13">
      <c r="A13" s="4" t="inlineStr">
        <is>
          <t>Number of individual securities in unrealized loss position for 12 months or less | security</t>
        </is>
      </c>
      <c r="B13" s="6" t="n">
        <v>39</v>
      </c>
    </row>
    <row r="14">
      <c r="A14" s="4" t="inlineStr">
        <is>
          <t>Other-than-temporary impairments of securities</t>
        </is>
      </c>
      <c r="B14" s="5" t="n">
        <v>0</v>
      </c>
    </row>
    <row r="15">
      <c r="A15" s="4" t="inlineStr">
        <is>
          <t>Fair Value</t>
        </is>
      </c>
      <c r="B15" s="6" t="n">
        <v>88037000</v>
      </c>
    </row>
    <row r="16">
      <c r="A16" s="4" t="inlineStr">
        <is>
          <t>Unrealized Losses</t>
        </is>
      </c>
      <c r="B16" s="6" t="n">
        <v>-104000</v>
      </c>
    </row>
    <row r="17">
      <c r="A17" s="4" t="inlineStr">
        <is>
          <t>Money Market Funds [Member]</t>
        </is>
      </c>
    </row>
    <row r="18">
      <c r="A18" s="3" t="inlineStr">
        <is>
          <t>Cash, cash equivalent and short term investments</t>
        </is>
      </c>
    </row>
    <row r="19">
      <c r="A19" s="4" t="inlineStr">
        <is>
          <t>Cash, cash equivalents and short-term investments</t>
        </is>
      </c>
      <c r="B19" s="6" t="n">
        <v>6842000</v>
      </c>
      <c r="C19" s="5" t="n">
        <v>19487000</v>
      </c>
    </row>
    <row r="20">
      <c r="A20" s="4" t="inlineStr">
        <is>
          <t>U S Treasury Securities [Member]</t>
        </is>
      </c>
    </row>
    <row r="21">
      <c r="A21" s="3" t="inlineStr">
        <is>
          <t>Cash, cash equivalent and short term investments</t>
        </is>
      </c>
    </row>
    <row r="22">
      <c r="A22" s="4" t="inlineStr">
        <is>
          <t>Cash, cash equivalents and short-term investments</t>
        </is>
      </c>
      <c r="B22" s="6" t="n">
        <v>35366000</v>
      </c>
      <c r="C22" s="6" t="n">
        <v>10034000</v>
      </c>
    </row>
    <row r="23">
      <c r="A23" s="3" t="inlineStr">
        <is>
          <t>Available-For-Sale Securities Reconciliation</t>
        </is>
      </c>
    </row>
    <row r="24">
      <c r="A24" s="4" t="inlineStr">
        <is>
          <t>Amortized Cost</t>
        </is>
      </c>
      <c r="B24" s="6" t="n">
        <v>35416000</v>
      </c>
      <c r="C24" s="6" t="n">
        <v>10036000</v>
      </c>
    </row>
    <row r="25">
      <c r="A25" s="4" t="inlineStr">
        <is>
          <t>Fair Value</t>
        </is>
      </c>
      <c r="B25" s="6" t="n">
        <v>35366000</v>
      </c>
      <c r="C25" s="6" t="n">
        <v>10034000</v>
      </c>
    </row>
    <row r="26">
      <c r="A26" s="3" t="inlineStr">
        <is>
          <t>Fair value and gross unrealized losses of investments in individual securities in unrealized loss position</t>
        </is>
      </c>
    </row>
    <row r="27">
      <c r="A27" s="4" t="inlineStr">
        <is>
          <t>Fair Value</t>
        </is>
      </c>
      <c r="B27" s="6" t="n">
        <v>35366000</v>
      </c>
    </row>
    <row r="28">
      <c r="A28" s="4" t="inlineStr">
        <is>
          <t>Unrealized Losses</t>
        </is>
      </c>
      <c r="B28" s="6" t="n">
        <v>-50000</v>
      </c>
    </row>
    <row r="29">
      <c r="A29" s="4" t="inlineStr">
        <is>
          <t>U S Government Sponsored Enterprises Debt Securities [Member]</t>
        </is>
      </c>
    </row>
    <row r="30">
      <c r="A30" s="3" t="inlineStr">
        <is>
          <t>Cash, cash equivalent and short term investments</t>
        </is>
      </c>
    </row>
    <row r="31">
      <c r="A31" s="4" t="inlineStr">
        <is>
          <t>Cash, cash equivalents and short-term investments</t>
        </is>
      </c>
      <c r="B31" s="6" t="n">
        <v>14678000</v>
      </c>
      <c r="C31" s="6" t="n">
        <v>4920000</v>
      </c>
    </row>
    <row r="32">
      <c r="A32" s="3" t="inlineStr">
        <is>
          <t>Available-For-Sale Securities Reconciliation</t>
        </is>
      </c>
    </row>
    <row r="33">
      <c r="A33" s="4" t="inlineStr">
        <is>
          <t>Amortized Cost</t>
        </is>
      </c>
      <c r="B33" s="6" t="n">
        <v>14705000</v>
      </c>
      <c r="C33" s="6" t="n">
        <v>4920000</v>
      </c>
    </row>
    <row r="34">
      <c r="A34" s="4" t="inlineStr">
        <is>
          <t>Fair Value</t>
        </is>
      </c>
      <c r="B34" s="6" t="n">
        <v>14678000</v>
      </c>
      <c r="C34" s="6" t="n">
        <v>4920000</v>
      </c>
    </row>
    <row r="35">
      <c r="A35" s="3" t="inlineStr">
        <is>
          <t>Fair value and gross unrealized losses of investments in individual securities in unrealized loss position</t>
        </is>
      </c>
    </row>
    <row r="36">
      <c r="A36" s="4" t="inlineStr">
        <is>
          <t>Fair Value</t>
        </is>
      </c>
      <c r="B36" s="6" t="n">
        <v>14678000</v>
      </c>
    </row>
    <row r="37">
      <c r="A37" s="4" t="inlineStr">
        <is>
          <t>Unrealized Losses</t>
        </is>
      </c>
      <c r="B37" s="6" t="n">
        <v>-27000</v>
      </c>
    </row>
    <row r="38">
      <c r="A38" s="4" t="inlineStr">
        <is>
          <t>Corporate Bond Securities And Commercial Paper [Member]</t>
        </is>
      </c>
    </row>
    <row r="39">
      <c r="A39" s="3" t="inlineStr">
        <is>
          <t>Cash, cash equivalent and short term investments</t>
        </is>
      </c>
    </row>
    <row r="40">
      <c r="A40" s="4" t="inlineStr">
        <is>
          <t>Cash, cash equivalents and short-term investments</t>
        </is>
      </c>
      <c r="B40" s="6" t="n">
        <v>61832000</v>
      </c>
      <c r="C40" s="6" t="n">
        <v>20898000</v>
      </c>
    </row>
    <row r="41">
      <c r="A41" s="3" t="inlineStr">
        <is>
          <t>Available-For-Sale Securities Reconciliation</t>
        </is>
      </c>
    </row>
    <row r="42">
      <c r="A42" s="4" t="inlineStr">
        <is>
          <t>Amortized Cost</t>
        </is>
      </c>
      <c r="B42" s="6" t="n">
        <v>61857000</v>
      </c>
      <c r="C42" s="6" t="n">
        <v>20900000</v>
      </c>
    </row>
    <row r="43">
      <c r="A43" s="4" t="inlineStr">
        <is>
          <t>Fair Value</t>
        </is>
      </c>
      <c r="B43" s="6" t="n">
        <v>61832000</v>
      </c>
      <c r="C43" s="6" t="n">
        <v>20898000</v>
      </c>
    </row>
    <row r="44">
      <c r="A44" s="3" t="inlineStr">
        <is>
          <t>Fair value and gross unrealized losses of investments in individual securities in unrealized loss position</t>
        </is>
      </c>
    </row>
    <row r="45">
      <c r="A45" s="4" t="inlineStr">
        <is>
          <t>Fair Value</t>
        </is>
      </c>
      <c r="B45" s="6" t="n">
        <v>37993000</v>
      </c>
    </row>
    <row r="46">
      <c r="A46" s="4" t="inlineStr">
        <is>
          <t>Unrealized Losses</t>
        </is>
      </c>
      <c r="B46" s="6" t="n">
        <v>-27000</v>
      </c>
    </row>
    <row r="47">
      <c r="A47" s="4" t="inlineStr">
        <is>
          <t>Gross Unrealized Gains</t>
        </is>
      </c>
    </row>
    <row r="48">
      <c r="A48" s="3" t="inlineStr">
        <is>
          <t>Available-For-Sale Securities Reconciliation</t>
        </is>
      </c>
    </row>
    <row r="49">
      <c r="A49" s="4" t="inlineStr">
        <is>
          <t>Gross Unrealized Gains (Losses)</t>
        </is>
      </c>
      <c r="B49" s="6" t="n">
        <v>2000</v>
      </c>
    </row>
    <row r="50">
      <c r="A50" s="4" t="inlineStr">
        <is>
          <t>Gross Unrealized Gains | Corporate Bond Securities And Commercial Paper [Member]</t>
        </is>
      </c>
    </row>
    <row r="51">
      <c r="A51" s="3" t="inlineStr">
        <is>
          <t>Available-For-Sale Securities Reconciliation</t>
        </is>
      </c>
    </row>
    <row r="52">
      <c r="A52" s="4" t="inlineStr">
        <is>
          <t>Gross Unrealized Gains (Losses)</t>
        </is>
      </c>
      <c r="B52" s="6" t="n">
        <v>2000</v>
      </c>
    </row>
    <row r="53">
      <c r="A53" s="4" t="inlineStr">
        <is>
          <t>Gross Unrealized Losses</t>
        </is>
      </c>
    </row>
    <row r="54">
      <c r="A54" s="3" t="inlineStr">
        <is>
          <t>Available-For-Sale Securities Reconciliation</t>
        </is>
      </c>
    </row>
    <row r="55">
      <c r="A55" s="4" t="inlineStr">
        <is>
          <t>Gross Unrealized Gains (Losses)</t>
        </is>
      </c>
      <c r="B55" s="6" t="n">
        <v>-104000</v>
      </c>
      <c r="C55" s="6" t="n">
        <v>-4000</v>
      </c>
    </row>
    <row r="56">
      <c r="A56" s="4" t="inlineStr">
        <is>
          <t>Gross Unrealized Losses | U S Treasury Securities [Member]</t>
        </is>
      </c>
    </row>
    <row r="57">
      <c r="A57" s="3" t="inlineStr">
        <is>
          <t>Available-For-Sale Securities Reconciliation</t>
        </is>
      </c>
    </row>
    <row r="58">
      <c r="A58" s="4" t="inlineStr">
        <is>
          <t>Gross Unrealized Gains (Losses)</t>
        </is>
      </c>
      <c r="B58" s="6" t="n">
        <v>-50000</v>
      </c>
      <c r="C58" s="6" t="n">
        <v>-2000</v>
      </c>
    </row>
    <row r="59">
      <c r="A59" s="4" t="inlineStr">
        <is>
          <t>Gross Unrealized Losses | U S Government Sponsored Enterprises Debt Securities [Member]</t>
        </is>
      </c>
    </row>
    <row r="60">
      <c r="A60" s="3" t="inlineStr">
        <is>
          <t>Available-For-Sale Securities Reconciliation</t>
        </is>
      </c>
    </row>
    <row r="61">
      <c r="A61" s="4" t="inlineStr">
        <is>
          <t>Gross Unrealized Gains (Losses)</t>
        </is>
      </c>
      <c r="B61" s="6" t="n">
        <v>-27000</v>
      </c>
    </row>
    <row r="62">
      <c r="A62" s="4" t="inlineStr">
        <is>
          <t>Gross Unrealized Losses | Corporate Bond Securities And Commercial Paper [Member]</t>
        </is>
      </c>
    </row>
    <row r="63">
      <c r="A63" s="3" t="inlineStr">
        <is>
          <t>Available-For-Sale Securities Reconciliation</t>
        </is>
      </c>
    </row>
    <row r="64">
      <c r="A64" s="4" t="inlineStr">
        <is>
          <t>Gross Unrealized Gains (Losses)</t>
        </is>
      </c>
      <c r="B64" s="6" t="n">
        <v>-27000</v>
      </c>
      <c r="C64" s="6" t="n">
        <v>-2000</v>
      </c>
    </row>
    <row r="65">
      <c r="A65" s="4" t="inlineStr">
        <is>
          <t>Cash</t>
        </is>
      </c>
    </row>
    <row r="66">
      <c r="A66" s="3" t="inlineStr">
        <is>
          <t>Cash, cash equivalent and short term investments</t>
        </is>
      </c>
    </row>
    <row r="67">
      <c r="A67" s="4" t="inlineStr">
        <is>
          <t>Cash, cash equivalents and short-term investments</t>
        </is>
      </c>
      <c r="B67" s="6" t="n">
        <v>6249000</v>
      </c>
      <c r="C67" s="6" t="n">
        <v>1988000</v>
      </c>
    </row>
    <row r="68">
      <c r="A68" s="4" t="inlineStr">
        <is>
          <t>Fair Value Measurements Recurring [Member]</t>
        </is>
      </c>
    </row>
    <row r="69">
      <c r="A69" s="3" t="inlineStr">
        <is>
          <t>Available-For-Sale Securities Reconciliation</t>
        </is>
      </c>
    </row>
    <row r="70">
      <c r="A70" s="4" t="inlineStr">
        <is>
          <t>Fair Value</t>
        </is>
      </c>
      <c r="B70" s="6" t="n">
        <v>118718000</v>
      </c>
      <c r="C70" s="6" t="n">
        <v>55339000</v>
      </c>
    </row>
    <row r="71">
      <c r="A71" s="4" t="inlineStr">
        <is>
          <t>Fair Value Measurements Recurring [Member] | Money Market Funds [Member]</t>
        </is>
      </c>
    </row>
    <row r="72">
      <c r="A72" s="3" t="inlineStr">
        <is>
          <t>Available-For-Sale Securities Reconciliation</t>
        </is>
      </c>
    </row>
    <row r="73">
      <c r="A73" s="4" t="inlineStr">
        <is>
          <t>Fair Value</t>
        </is>
      </c>
      <c r="B73" s="6" t="n">
        <v>6842000</v>
      </c>
      <c r="C73" s="6" t="n">
        <v>19487000</v>
      </c>
    </row>
    <row r="74">
      <c r="A74" s="4" t="inlineStr">
        <is>
          <t>Fair Value Measurements Recurring [Member] | U S Treasury Securities [Member]</t>
        </is>
      </c>
    </row>
    <row r="75">
      <c r="A75" s="3" t="inlineStr">
        <is>
          <t>Available-For-Sale Securities Reconciliation</t>
        </is>
      </c>
    </row>
    <row r="76">
      <c r="A76" s="4" t="inlineStr">
        <is>
          <t>Fair Value</t>
        </is>
      </c>
      <c r="B76" s="6" t="n">
        <v>35366000</v>
      </c>
      <c r="C76" s="6" t="n">
        <v>10034000</v>
      </c>
    </row>
    <row r="77">
      <c r="A77" s="4" t="inlineStr">
        <is>
          <t>Fair Value Measurements Recurring [Member] | U S Government Sponsored Enterprises Debt Securities [Member]</t>
        </is>
      </c>
    </row>
    <row r="78">
      <c r="A78" s="3" t="inlineStr">
        <is>
          <t>Available-For-Sale Securities Reconciliation</t>
        </is>
      </c>
    </row>
    <row r="79">
      <c r="A79" s="4" t="inlineStr">
        <is>
          <t>Fair Value</t>
        </is>
      </c>
      <c r="B79" s="6" t="n">
        <v>14678000</v>
      </c>
      <c r="C79" s="6" t="n">
        <v>4920000</v>
      </c>
    </row>
    <row r="80">
      <c r="A80" s="4" t="inlineStr">
        <is>
          <t>Fair Value Measurements Recurring [Member] | Corporate Bond Securities And Commercial Paper [Member]</t>
        </is>
      </c>
    </row>
    <row r="81">
      <c r="A81" s="3" t="inlineStr">
        <is>
          <t>Available-For-Sale Securities Reconciliation</t>
        </is>
      </c>
    </row>
    <row r="82">
      <c r="A82" s="4" t="inlineStr">
        <is>
          <t>Fair Value</t>
        </is>
      </c>
      <c r="B82" s="5" t="n">
        <v>61832000</v>
      </c>
      <c r="C82" s="5" t="n">
        <v>20898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USD ($) $ in Thousands</t>
        </is>
      </c>
      <c r="B1" s="2" t="inlineStr">
        <is>
          <t>Dec. 31, 2021</t>
        </is>
      </c>
      <c r="C1" s="2" t="inlineStr">
        <is>
          <t>Dec. 31, 2020</t>
        </is>
      </c>
    </row>
    <row r="2">
      <c r="A2" s="3" t="inlineStr">
        <is>
          <t>Fair Value</t>
        </is>
      </c>
    </row>
    <row r="3">
      <c r="A3" s="4" t="inlineStr">
        <is>
          <t>Investments at fair value</t>
        </is>
      </c>
      <c r="B3" s="5" t="n">
        <v>111876</v>
      </c>
      <c r="C3" s="5" t="n">
        <v>35852</v>
      </c>
    </row>
    <row r="4">
      <c r="A4" s="4" t="inlineStr">
        <is>
          <t>U S Treasury Securities [Member]</t>
        </is>
      </c>
    </row>
    <row r="5">
      <c r="A5" s="3" t="inlineStr">
        <is>
          <t>Fair Value</t>
        </is>
      </c>
    </row>
    <row r="6">
      <c r="A6" s="4" t="inlineStr">
        <is>
          <t>Investments at fair value</t>
        </is>
      </c>
      <c r="B6" s="6" t="n">
        <v>35366</v>
      </c>
      <c r="C6" s="6" t="n">
        <v>10034</v>
      </c>
    </row>
    <row r="7">
      <c r="A7" s="4" t="inlineStr">
        <is>
          <t>U S Government Sponsored Enterprises Debt Securities [Member]</t>
        </is>
      </c>
    </row>
    <row r="8">
      <c r="A8" s="3" t="inlineStr">
        <is>
          <t>Fair Value</t>
        </is>
      </c>
    </row>
    <row r="9">
      <c r="A9" s="4" t="inlineStr">
        <is>
          <t>Investments at fair value</t>
        </is>
      </c>
      <c r="B9" s="6" t="n">
        <v>14678</v>
      </c>
      <c r="C9" s="6" t="n">
        <v>4920</v>
      </c>
    </row>
    <row r="10">
      <c r="A10" s="4" t="inlineStr">
        <is>
          <t>Corporate Bond Securities And Commercial Paper [Member]</t>
        </is>
      </c>
    </row>
    <row r="11">
      <c r="A11" s="3" t="inlineStr">
        <is>
          <t>Fair Value</t>
        </is>
      </c>
    </row>
    <row r="12">
      <c r="A12" s="4" t="inlineStr">
        <is>
          <t>Investments at fair value</t>
        </is>
      </c>
      <c r="B12" s="6" t="n">
        <v>61832</v>
      </c>
      <c r="C12" s="6" t="n">
        <v>20898</v>
      </c>
    </row>
    <row r="13">
      <c r="A13" s="4" t="inlineStr">
        <is>
          <t>Fair Value Measurements Recurring [Member]</t>
        </is>
      </c>
    </row>
    <row r="14">
      <c r="A14" s="3" t="inlineStr">
        <is>
          <t>Fair Value</t>
        </is>
      </c>
    </row>
    <row r="15">
      <c r="A15" s="4" t="inlineStr">
        <is>
          <t>Investments at fair value</t>
        </is>
      </c>
      <c r="B15" s="6" t="n">
        <v>118718</v>
      </c>
      <c r="C15" s="6" t="n">
        <v>55339</v>
      </c>
    </row>
    <row r="16">
      <c r="A16" s="4" t="inlineStr">
        <is>
          <t>Fair Value Measurements Recurring [Member] | Money Market Funds [Member]</t>
        </is>
      </c>
    </row>
    <row r="17">
      <c r="A17" s="3" t="inlineStr">
        <is>
          <t>Fair Value</t>
        </is>
      </c>
    </row>
    <row r="18">
      <c r="A18" s="4" t="inlineStr">
        <is>
          <t>Investments at fair value</t>
        </is>
      </c>
      <c r="B18" s="6" t="n">
        <v>6842</v>
      </c>
      <c r="C18" s="6" t="n">
        <v>19487</v>
      </c>
    </row>
    <row r="19">
      <c r="A19" s="4" t="inlineStr">
        <is>
          <t>Fair Value Measurements Recurring [Member] | U S Treasury Securities [Member]</t>
        </is>
      </c>
    </row>
    <row r="20">
      <c r="A20" s="3" t="inlineStr">
        <is>
          <t>Fair Value</t>
        </is>
      </c>
    </row>
    <row r="21">
      <c r="A21" s="4" t="inlineStr">
        <is>
          <t>Investments at fair value</t>
        </is>
      </c>
      <c r="B21" s="6" t="n">
        <v>35366</v>
      </c>
      <c r="C21" s="6" t="n">
        <v>10034</v>
      </c>
    </row>
    <row r="22">
      <c r="A22" s="4" t="inlineStr">
        <is>
          <t>Fair Value Measurements Recurring [Member] | U S Government Sponsored Enterprises Debt Securities [Member]</t>
        </is>
      </c>
    </row>
    <row r="23">
      <c r="A23" s="3" t="inlineStr">
        <is>
          <t>Fair Value</t>
        </is>
      </c>
    </row>
    <row r="24">
      <c r="A24" s="4" t="inlineStr">
        <is>
          <t>Investments at fair value</t>
        </is>
      </c>
      <c r="B24" s="6" t="n">
        <v>14678</v>
      </c>
      <c r="C24" s="6" t="n">
        <v>4920</v>
      </c>
    </row>
    <row r="25">
      <c r="A25" s="4" t="inlineStr">
        <is>
          <t>Fair Value Measurements Recurring [Member] | Corporate Bond Securities And Commercial Paper [Member]</t>
        </is>
      </c>
    </row>
    <row r="26">
      <c r="A26" s="3" t="inlineStr">
        <is>
          <t>Fair Value</t>
        </is>
      </c>
    </row>
    <row r="27">
      <c r="A27" s="4" t="inlineStr">
        <is>
          <t>Investments at fair value</t>
        </is>
      </c>
      <c r="B27" s="6" t="n">
        <v>61832</v>
      </c>
      <c r="C27" s="6" t="n">
        <v>20898</v>
      </c>
    </row>
    <row r="28">
      <c r="A28" s="4" t="inlineStr">
        <is>
          <t>Fair Value Measurements Recurring [Member] | Fair Value Inputs Level1 [Member]</t>
        </is>
      </c>
    </row>
    <row r="29">
      <c r="A29" s="3" t="inlineStr">
        <is>
          <t>Fair Value</t>
        </is>
      </c>
    </row>
    <row r="30">
      <c r="A30" s="4" t="inlineStr">
        <is>
          <t>Investments at fair value</t>
        </is>
      </c>
      <c r="B30" s="6" t="n">
        <v>6842</v>
      </c>
      <c r="C30" s="6" t="n">
        <v>19487</v>
      </c>
    </row>
    <row r="31">
      <c r="A31" s="4" t="inlineStr">
        <is>
          <t>Fair Value Measurements Recurring [Member] | Fair Value Inputs Level1 [Member] | Money Market Funds [Member]</t>
        </is>
      </c>
    </row>
    <row r="32">
      <c r="A32" s="3" t="inlineStr">
        <is>
          <t>Fair Value</t>
        </is>
      </c>
    </row>
    <row r="33">
      <c r="A33" s="4" t="inlineStr">
        <is>
          <t>Investments at fair value</t>
        </is>
      </c>
      <c r="B33" s="6" t="n">
        <v>6842</v>
      </c>
      <c r="C33" s="6" t="n">
        <v>19487</v>
      </c>
    </row>
    <row r="34">
      <c r="A34" s="4" t="inlineStr">
        <is>
          <t>Fair Value Measurements Recurring [Member] | Fair Value Inputs Level2 [Member]</t>
        </is>
      </c>
    </row>
    <row r="35">
      <c r="A35" s="3" t="inlineStr">
        <is>
          <t>Fair Value</t>
        </is>
      </c>
    </row>
    <row r="36">
      <c r="A36" s="4" t="inlineStr">
        <is>
          <t>Investments at fair value</t>
        </is>
      </c>
      <c r="B36" s="6" t="n">
        <v>111876</v>
      </c>
      <c r="C36" s="6" t="n">
        <v>35852</v>
      </c>
    </row>
    <row r="37">
      <c r="A37" s="4" t="inlineStr">
        <is>
          <t>Fair Value Measurements Recurring [Member] | Fair Value Inputs Level2 [Member] | U S Treasury Securities [Member]</t>
        </is>
      </c>
    </row>
    <row r="38">
      <c r="A38" s="3" t="inlineStr">
        <is>
          <t>Fair Value</t>
        </is>
      </c>
    </row>
    <row r="39">
      <c r="A39" s="4" t="inlineStr">
        <is>
          <t>Investments at fair value</t>
        </is>
      </c>
      <c r="B39" s="6" t="n">
        <v>35366</v>
      </c>
      <c r="C39" s="6" t="n">
        <v>10034</v>
      </c>
    </row>
    <row r="40">
      <c r="A40" s="4" t="inlineStr">
        <is>
          <t>Fair Value Measurements Recurring [Member] | Fair Value Inputs Level2 [Member] | U S Government Sponsored Enterprises Debt Securities [Member]</t>
        </is>
      </c>
    </row>
    <row r="41">
      <c r="A41" s="3" t="inlineStr">
        <is>
          <t>Fair Value</t>
        </is>
      </c>
    </row>
    <row r="42">
      <c r="A42" s="4" t="inlineStr">
        <is>
          <t>Investments at fair value</t>
        </is>
      </c>
      <c r="B42" s="6" t="n">
        <v>14678</v>
      </c>
      <c r="C42" s="6" t="n">
        <v>4920</v>
      </c>
    </row>
    <row r="43">
      <c r="A43" s="4" t="inlineStr">
        <is>
          <t>Fair Value Measurements Recurring [Member] | Fair Value Inputs Level2 [Member] | Corporate Bond Securities And Commercial Paper [Member]</t>
        </is>
      </c>
    </row>
    <row r="44">
      <c r="A44" s="3" t="inlineStr">
        <is>
          <t>Fair Value</t>
        </is>
      </c>
    </row>
    <row r="45">
      <c r="A45" s="4" t="inlineStr">
        <is>
          <t>Investments at fair value</t>
        </is>
      </c>
      <c r="B45" s="5" t="n">
        <v>61832</v>
      </c>
      <c r="C45" s="5" t="n">
        <v>2089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BALANCE SHEET COMPONENTS - Property and Equipment (Details) - USD ($) $ in Thousands</t>
        </is>
      </c>
      <c r="B1" s="2" t="inlineStr">
        <is>
          <t>12 Months Ended</t>
        </is>
      </c>
    </row>
    <row r="2">
      <c r="B2" s="2" t="inlineStr">
        <is>
          <t>Dec. 31, 2021</t>
        </is>
      </c>
      <c r="C2" s="2" t="inlineStr">
        <is>
          <t>Dec. 31, 2020</t>
        </is>
      </c>
      <c r="D2" s="2" t="inlineStr">
        <is>
          <t>Dec. 31, 2019</t>
        </is>
      </c>
    </row>
    <row r="3">
      <c r="A3" s="3" t="inlineStr">
        <is>
          <t>PROPERTY AND EQUIPMENT</t>
        </is>
      </c>
    </row>
    <row r="4">
      <c r="A4" s="4" t="inlineStr">
        <is>
          <t>Total property and equipment</t>
        </is>
      </c>
      <c r="B4" s="5" t="n">
        <v>16735</v>
      </c>
      <c r="C4" s="5" t="n">
        <v>16352</v>
      </c>
    </row>
    <row r="5">
      <c r="A5" s="4" t="inlineStr">
        <is>
          <t>Less accumulated depreciation and amortization</t>
        </is>
      </c>
      <c r="B5" s="6" t="n">
        <v>-14551</v>
      </c>
      <c r="C5" s="6" t="n">
        <v>-13676</v>
      </c>
    </row>
    <row r="6">
      <c r="A6" s="4" t="inlineStr">
        <is>
          <t>Property and equipment, net</t>
        </is>
      </c>
      <c r="B6" s="6" t="n">
        <v>2184</v>
      </c>
      <c r="C6" s="6" t="n">
        <v>2676</v>
      </c>
    </row>
    <row r="7">
      <c r="A7" s="4" t="inlineStr">
        <is>
          <t>Depreciation and amortization</t>
        </is>
      </c>
      <c r="B7" s="6" t="n">
        <v>1162</v>
      </c>
      <c r="C7" s="6" t="n">
        <v>706</v>
      </c>
      <c r="D7" s="5" t="n">
        <v>683</v>
      </c>
    </row>
    <row r="8">
      <c r="A8" s="4" t="inlineStr">
        <is>
          <t>Restructuring, asset impairment charges</t>
        </is>
      </c>
      <c r="B8" s="6" t="n">
        <v>100</v>
      </c>
    </row>
    <row r="9">
      <c r="A9" s="4" t="inlineStr">
        <is>
          <t>Laboratory Equipment [Member]</t>
        </is>
      </c>
    </row>
    <row r="10">
      <c r="A10" s="3" t="inlineStr">
        <is>
          <t>PROPERTY AND EQUIPMENT</t>
        </is>
      </c>
    </row>
    <row r="11">
      <c r="A11" s="4" t="inlineStr">
        <is>
          <t>Total property and equipment</t>
        </is>
      </c>
      <c r="B11" s="6" t="n">
        <v>12154</v>
      </c>
      <c r="C11" s="6" t="n">
        <v>11957</v>
      </c>
    </row>
    <row r="12">
      <c r="A12" s="4" t="inlineStr">
        <is>
          <t>Computer And Software [Member]</t>
        </is>
      </c>
    </row>
    <row r="13">
      <c r="A13" s="3" t="inlineStr">
        <is>
          <t>PROPERTY AND EQUIPMENT</t>
        </is>
      </c>
    </row>
    <row r="14">
      <c r="A14" s="4" t="inlineStr">
        <is>
          <t>Total property and equipment</t>
        </is>
      </c>
      <c r="B14" s="6" t="n">
        <v>1783</v>
      </c>
      <c r="C14" s="6" t="n">
        <v>1783</v>
      </c>
    </row>
    <row r="15">
      <c r="A15" s="4" t="inlineStr">
        <is>
          <t>Furniture And Fixtures [Member]</t>
        </is>
      </c>
    </row>
    <row r="16">
      <c r="A16" s="3" t="inlineStr">
        <is>
          <t>PROPERTY AND EQUIPMENT</t>
        </is>
      </c>
    </row>
    <row r="17">
      <c r="A17" s="4" t="inlineStr">
        <is>
          <t>Total property and equipment</t>
        </is>
      </c>
      <c r="B17" s="6" t="n">
        <v>2107</v>
      </c>
      <c r="C17" s="6" t="n">
        <v>1793</v>
      </c>
    </row>
    <row r="18">
      <c r="A18" s="4" t="inlineStr">
        <is>
          <t>Construction In Progress [Member]</t>
        </is>
      </c>
    </row>
    <row r="19">
      <c r="A19" s="3" t="inlineStr">
        <is>
          <t>PROPERTY AND EQUIPMENT</t>
        </is>
      </c>
    </row>
    <row r="20">
      <c r="A20" s="4" t="inlineStr">
        <is>
          <t>Total property and equipment</t>
        </is>
      </c>
      <c r="B20" s="5" t="n">
        <v>691</v>
      </c>
      <c r="C20" s="5" t="n">
        <v>81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Other Accrued Liabilities (Details) - USD ($) $ in Thousands</t>
        </is>
      </c>
      <c r="B1" s="2" t="inlineStr">
        <is>
          <t>Dec. 31, 2021</t>
        </is>
      </c>
      <c r="C1" s="2" t="inlineStr">
        <is>
          <t>Dec. 31, 2020</t>
        </is>
      </c>
    </row>
    <row r="2">
      <c r="A2" s="3" t="inlineStr">
        <is>
          <t>PROPERTY AND EQUIPMENT</t>
        </is>
      </c>
    </row>
    <row r="3">
      <c r="A3" s="4" t="inlineStr">
        <is>
          <t>Revenue reserves</t>
        </is>
      </c>
      <c r="B3" s="5" t="n">
        <v>5898</v>
      </c>
      <c r="C3" s="5" t="n">
        <v>4577</v>
      </c>
    </row>
    <row r="4">
      <c r="A4" s="4" t="inlineStr">
        <is>
          <t>Accrued expenses</t>
        </is>
      </c>
      <c r="B4" s="6" t="n">
        <v>3580</v>
      </c>
      <c r="C4" s="6" t="n">
        <v>3661</v>
      </c>
    </row>
    <row r="5">
      <c r="A5" s="4" t="inlineStr">
        <is>
          <t>Refund liability</t>
        </is>
      </c>
      <c r="B5" s="6" t="n">
        <v>2017</v>
      </c>
      <c r="C5" s="6" t="n">
        <v>1488</v>
      </c>
    </row>
    <row r="6">
      <c r="A6" s="4" t="inlineStr">
        <is>
          <t>Income tax payable</t>
        </is>
      </c>
      <c r="B6" s="6" t="n">
        <v>605</v>
      </c>
    </row>
    <row r="7">
      <c r="A7" s="4" t="inlineStr">
        <is>
          <t>Accrued professional fees</t>
        </is>
      </c>
      <c r="B7" s="6" t="n">
        <v>204</v>
      </c>
      <c r="C7" s="6" t="n">
        <v>1017</v>
      </c>
    </row>
    <row r="8">
      <c r="A8" s="4" t="inlineStr">
        <is>
          <t>Accrued interest payable</t>
        </is>
      </c>
      <c r="B8" s="6" t="n">
        <v>387</v>
      </c>
      <c r="C8" s="6" t="n">
        <v>271</v>
      </c>
    </row>
    <row r="9">
      <c r="A9" s="4" t="inlineStr">
        <is>
          <t>Total</t>
        </is>
      </c>
      <c r="B9" s="5" t="n">
        <v>12691</v>
      </c>
      <c r="C9" s="5" t="n">
        <v>1101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Details) - USD ($) $ in Thousands</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Interest expense</t>
        </is>
      </c>
      <c r="B4" s="5" t="n">
        <v>4860</v>
      </c>
      <c r="C4" s="5" t="n">
        <v>1353</v>
      </c>
      <c r="D4" s="5" t="n">
        <v>335</v>
      </c>
    </row>
    <row r="5">
      <c r="A5" s="4" t="inlineStr">
        <is>
          <t>Credit Facility with MidCap</t>
        </is>
      </c>
    </row>
    <row r="6">
      <c r="A6" s="3" t="inlineStr">
        <is>
          <t>Debt Instrument [Line Items]</t>
        </is>
      </c>
    </row>
    <row r="7">
      <c r="A7" s="4" t="inlineStr">
        <is>
          <t>Maximum borrowing capacity</t>
        </is>
      </c>
      <c r="B7" s="6" t="n">
        <v>60000</v>
      </c>
    </row>
    <row r="8">
      <c r="A8" s="4" t="inlineStr">
        <is>
          <t>Remaining borrowing capacity</t>
        </is>
      </c>
      <c r="B8" s="5" t="n">
        <v>40000</v>
      </c>
    </row>
    <row r="9">
      <c r="A9" s="4" t="inlineStr">
        <is>
          <t>Final payment fee, percentage of principal</t>
        </is>
      </c>
      <c r="B9" s="4" t="inlineStr">
        <is>
          <t>2.50%</t>
        </is>
      </c>
    </row>
    <row r="10">
      <c r="A10" s="4" t="inlineStr">
        <is>
          <t>Outstanding balance</t>
        </is>
      </c>
      <c r="B10" s="5" t="n">
        <v>19900</v>
      </c>
      <c r="C10" s="6" t="n">
        <v>19800</v>
      </c>
    </row>
    <row r="11">
      <c r="A11" s="4" t="inlineStr">
        <is>
          <t>Unamortized issuance costs and debt discounts</t>
        </is>
      </c>
      <c r="B11" s="6" t="n">
        <v>100</v>
      </c>
      <c r="C11" s="6" t="n">
        <v>200</v>
      </c>
    </row>
    <row r="12">
      <c r="A12" s="4" t="inlineStr">
        <is>
          <t>Interest expense</t>
        </is>
      </c>
      <c r="B12" s="6" t="n">
        <v>1700</v>
      </c>
      <c r="C12" s="5" t="n">
        <v>1400</v>
      </c>
      <c r="D12" s="5" t="n">
        <v>200</v>
      </c>
    </row>
    <row r="13">
      <c r="A13" s="4" t="inlineStr">
        <is>
          <t>Accrued interest</t>
        </is>
      </c>
      <c r="B13" s="6" t="n">
        <v>400</v>
      </c>
    </row>
    <row r="14">
      <c r="A14" s="4" t="inlineStr">
        <is>
          <t>Covenant, cash</t>
        </is>
      </c>
      <c r="B14" s="5" t="n">
        <v>10000</v>
      </c>
    </row>
    <row r="15">
      <c r="A15" s="4" t="inlineStr">
        <is>
          <t>Credit Facility with MidCap | LIBOR</t>
        </is>
      </c>
    </row>
    <row r="16">
      <c r="A16" s="3" t="inlineStr">
        <is>
          <t>Debt Instrument [Line Items]</t>
        </is>
      </c>
    </row>
    <row r="17">
      <c r="A17" s="4" t="inlineStr">
        <is>
          <t>Basis spread on variable rate</t>
        </is>
      </c>
      <c r="B17" s="4" t="inlineStr">
        <is>
          <t>5.65%</t>
        </is>
      </c>
    </row>
    <row r="18">
      <c r="A18" s="4" t="inlineStr">
        <is>
          <t>Floor rate</t>
        </is>
      </c>
      <c r="B18" s="4" t="inlineStr">
        <is>
          <t>1.50%</t>
        </is>
      </c>
    </row>
    <row r="19">
      <c r="A19" s="4" t="inlineStr">
        <is>
          <t>Credit Facility with MidCap | Tranche 1</t>
        </is>
      </c>
    </row>
    <row r="20">
      <c r="A20" s="3" t="inlineStr">
        <is>
          <t>Debt Instrument [Line Items]</t>
        </is>
      </c>
    </row>
    <row r="21">
      <c r="A21" s="4" t="inlineStr">
        <is>
          <t>Maximum borrowing capacity</t>
        </is>
      </c>
      <c r="B21" s="5" t="n">
        <v>10000</v>
      </c>
    </row>
    <row r="22">
      <c r="A22" s="4" t="inlineStr">
        <is>
          <t>Credit Facility with MidCap | Tranche 2</t>
        </is>
      </c>
    </row>
    <row r="23">
      <c r="A23" s="3" t="inlineStr">
        <is>
          <t>Debt Instrument [Line Items]</t>
        </is>
      </c>
    </row>
    <row r="24">
      <c r="A24" s="4" t="inlineStr">
        <is>
          <t>Maximum borrowing capacity</t>
        </is>
      </c>
      <c r="B24" s="6" t="n">
        <v>10000</v>
      </c>
    </row>
    <row r="25">
      <c r="A25" s="4" t="inlineStr">
        <is>
          <t>Credit Facility with MidCap | Tranche 3</t>
        </is>
      </c>
    </row>
    <row r="26">
      <c r="A26" s="3" t="inlineStr">
        <is>
          <t>Debt Instrument [Line Items]</t>
        </is>
      </c>
    </row>
    <row r="27">
      <c r="A27" s="4" t="inlineStr">
        <is>
          <t>Maximum borrowing capacity</t>
        </is>
      </c>
      <c r="B27" s="6" t="n">
        <v>20000</v>
      </c>
    </row>
    <row r="28">
      <c r="A28" s="4" t="inlineStr">
        <is>
          <t>Credit Facility with MidCap | Tranche 4</t>
        </is>
      </c>
    </row>
    <row r="29">
      <c r="A29" s="3" t="inlineStr">
        <is>
          <t>Debt Instrument [Line Items]</t>
        </is>
      </c>
    </row>
    <row r="30">
      <c r="A30" s="4" t="inlineStr">
        <is>
          <t>Maximum borrowing capacity</t>
        </is>
      </c>
      <c r="B30" s="5" t="n">
        <v>20000</v>
      </c>
    </row>
    <row r="31">
      <c r="A31" s="4" t="inlineStr">
        <is>
          <t>Credit Facility with MidCap | Initial interest-only payment period</t>
        </is>
      </c>
    </row>
    <row r="32">
      <c r="A32" s="3" t="inlineStr">
        <is>
          <t>Debt Instrument [Line Items]</t>
        </is>
      </c>
    </row>
    <row r="33">
      <c r="A33" s="4" t="inlineStr">
        <is>
          <t>Interest-only payments period</t>
        </is>
      </c>
      <c r="B33" s="4" t="inlineStr">
        <is>
          <t>24 months</t>
        </is>
      </c>
    </row>
    <row r="34">
      <c r="A34" s="4" t="inlineStr">
        <is>
          <t>Credit Facility with MidCap | First conditional interest-only payment period</t>
        </is>
      </c>
    </row>
    <row r="35">
      <c r="A35" s="3" t="inlineStr">
        <is>
          <t>Debt Instrument [Line Items]</t>
        </is>
      </c>
    </row>
    <row r="36">
      <c r="A36" s="4" t="inlineStr">
        <is>
          <t>Interest-only payments period</t>
        </is>
      </c>
      <c r="B36" s="4" t="inlineStr">
        <is>
          <t>36 months</t>
        </is>
      </c>
    </row>
    <row r="37">
      <c r="A37" s="4" t="inlineStr">
        <is>
          <t>Credit Facility with MidCap | Second conditional interest-only payment period</t>
        </is>
      </c>
    </row>
    <row r="38">
      <c r="A38" s="3" t="inlineStr">
        <is>
          <t>Debt Instrument [Line Items]</t>
        </is>
      </c>
    </row>
    <row r="39">
      <c r="A39" s="4" t="inlineStr">
        <is>
          <t>Interest-only payments period</t>
        </is>
      </c>
      <c r="B39" s="4" t="inlineStr">
        <is>
          <t>48 months</t>
        </is>
      </c>
    </row>
    <row r="40">
      <c r="A40" s="4" t="inlineStr">
        <is>
          <t>Credit Facility with MidCap | Extended conditional interest-only payment period</t>
        </is>
      </c>
    </row>
    <row r="41">
      <c r="A41" s="3" t="inlineStr">
        <is>
          <t>Debt Instrument [Line Items]</t>
        </is>
      </c>
    </row>
    <row r="42">
      <c r="A42" s="4" t="inlineStr">
        <is>
          <t>Interest-only payments period</t>
        </is>
      </c>
      <c r="B42" s="4" t="inlineStr">
        <is>
          <t>36 months</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20" customWidth="1" min="5" max="5"/>
    <col width="13" customWidth="1" min="6" max="6"/>
  </cols>
  <sheetData>
    <row r="1">
      <c r="A1" s="1" t="inlineStr">
        <is>
          <t>STATEMENTS OF STOCKHOLDERS' EQUITY - USD ($) $ in Thousands</t>
        </is>
      </c>
      <c r="B1" s="2" t="inlineStr">
        <is>
          <t>Common Stock</t>
        </is>
      </c>
      <c r="C1" s="2" t="inlineStr">
        <is>
          <t>Additional Paid-in Capital</t>
        </is>
      </c>
      <c r="D1" s="2" t="inlineStr">
        <is>
          <t>Accumulated Other Comprehensive Income (Loss)</t>
        </is>
      </c>
      <c r="E1" s="2" t="inlineStr">
        <is>
          <t>Accumulated Deficit</t>
        </is>
      </c>
      <c r="F1" s="2" t="inlineStr">
        <is>
          <t>Total</t>
        </is>
      </c>
    </row>
    <row r="2">
      <c r="A2" s="4" t="inlineStr">
        <is>
          <t>Balance at Dec. 31, 2018</t>
        </is>
      </c>
      <c r="B2" s="5" t="n">
        <v>167</v>
      </c>
      <c r="C2" s="5" t="n">
        <v>1319068</v>
      </c>
      <c r="D2" s="5" t="n">
        <v>-24</v>
      </c>
      <c r="E2" s="5" t="n">
        <v>-1209334</v>
      </c>
      <c r="F2" s="5" t="n">
        <v>109877</v>
      </c>
    </row>
    <row r="3">
      <c r="A3" s="4" t="inlineStr">
        <is>
          <t>Balance (in shares) at Dec. 31, 2018</t>
        </is>
      </c>
      <c r="B3" s="6" t="n">
        <v>167171505</v>
      </c>
    </row>
    <row r="4">
      <c r="A4" s="3" t="inlineStr">
        <is>
          <t>Increase (Decrease) in Stockholders' Equity</t>
        </is>
      </c>
    </row>
    <row r="5">
      <c r="A5" s="4" t="inlineStr">
        <is>
          <t>Net loss</t>
        </is>
      </c>
      <c r="E5" s="6" t="n">
        <v>-66894</v>
      </c>
      <c r="F5" s="6" t="n">
        <v>-66894</v>
      </c>
    </row>
    <row r="6">
      <c r="A6" s="4" t="inlineStr">
        <is>
          <t>Net change in unrealized gain (loss) on short-term investments</t>
        </is>
      </c>
      <c r="D6" s="6" t="n">
        <v>47</v>
      </c>
      <c r="F6" s="6" t="n">
        <v>47</v>
      </c>
    </row>
    <row r="7">
      <c r="A7" s="4" t="inlineStr">
        <is>
          <t>Issuance of common stock upon exercise of options and participation in Purchase Plan</t>
        </is>
      </c>
      <c r="B7" s="5" t="n">
        <v>1</v>
      </c>
      <c r="C7" s="6" t="n">
        <v>1575</v>
      </c>
      <c r="F7" s="6" t="n">
        <v>1576</v>
      </c>
    </row>
    <row r="8">
      <c r="A8" s="4" t="inlineStr">
        <is>
          <t>Issuance of common stock upon exercise of options and participation in Purchase Plan (in shares)</t>
        </is>
      </c>
      <c r="B8" s="6" t="n">
        <v>816345</v>
      </c>
    </row>
    <row r="9">
      <c r="A9" s="4" t="inlineStr">
        <is>
          <t>Stock-based compensation expense</t>
        </is>
      </c>
      <c r="C9" s="6" t="n">
        <v>9209</v>
      </c>
      <c r="F9" s="6" t="n">
        <v>9209</v>
      </c>
    </row>
    <row r="10">
      <c r="A10" s="4" t="inlineStr">
        <is>
          <t>Balance at Dec. 31, 2019</t>
        </is>
      </c>
      <c r="B10" s="5" t="n">
        <v>168</v>
      </c>
      <c r="C10" s="6" t="n">
        <v>1329852</v>
      </c>
      <c r="D10" s="6" t="n">
        <v>23</v>
      </c>
      <c r="E10" s="6" t="n">
        <v>-1276228</v>
      </c>
      <c r="F10" s="6" t="n">
        <v>53815</v>
      </c>
    </row>
    <row r="11">
      <c r="A11" s="4" t="inlineStr">
        <is>
          <t>Balance (in shares) at Dec. 31, 2019</t>
        </is>
      </c>
      <c r="B11" s="6" t="n">
        <v>167987850</v>
      </c>
    </row>
    <row r="12">
      <c r="A12" s="3" t="inlineStr">
        <is>
          <t>Increase (Decrease) in Stockholders' Equity</t>
        </is>
      </c>
    </row>
    <row r="13">
      <c r="A13" s="4" t="inlineStr">
        <is>
          <t>Net loss</t>
        </is>
      </c>
      <c r="E13" s="6" t="n">
        <v>-29744</v>
      </c>
      <c r="F13" s="6" t="n">
        <v>-29744</v>
      </c>
    </row>
    <row r="14">
      <c r="A14" s="4" t="inlineStr">
        <is>
          <t>Net change in unrealized gain (loss) on short-term investments</t>
        </is>
      </c>
      <c r="D14" s="6" t="n">
        <v>-27</v>
      </c>
      <c r="F14" s="6" t="n">
        <v>-27</v>
      </c>
    </row>
    <row r="15">
      <c r="A15" s="4" t="inlineStr">
        <is>
          <t>Issuance of common stock upon exercise of options and participation in Purchase Plan</t>
        </is>
      </c>
      <c r="B15" s="5" t="n">
        <v>1</v>
      </c>
      <c r="C15" s="6" t="n">
        <v>2595</v>
      </c>
      <c r="F15" s="6" t="n">
        <v>2596</v>
      </c>
    </row>
    <row r="16">
      <c r="A16" s="4" t="inlineStr">
        <is>
          <t>Issuance of common stock upon exercise of options and participation in Purchase Plan (in shares)</t>
        </is>
      </c>
      <c r="B16" s="6" t="n">
        <v>1328932</v>
      </c>
    </row>
    <row r="17">
      <c r="A17" s="4" t="inlineStr">
        <is>
          <t>Stock-based compensation expense</t>
        </is>
      </c>
      <c r="C17" s="6" t="n">
        <v>7386</v>
      </c>
      <c r="F17" s="6" t="n">
        <v>7386</v>
      </c>
    </row>
    <row r="18">
      <c r="A18" s="4" t="inlineStr">
        <is>
          <t>Balance at Dec. 31, 2020</t>
        </is>
      </c>
      <c r="B18" s="5" t="n">
        <v>169</v>
      </c>
      <c r="C18" s="6" t="n">
        <v>1339833</v>
      </c>
      <c r="D18" s="6" t="n">
        <v>-4</v>
      </c>
      <c r="E18" s="6" t="n">
        <v>-1305972</v>
      </c>
      <c r="F18" s="6" t="n">
        <v>34026</v>
      </c>
    </row>
    <row r="19">
      <c r="A19" s="4" t="inlineStr">
        <is>
          <t>Balance (in shares) at Dec. 31, 2020</t>
        </is>
      </c>
      <c r="B19" s="6" t="n">
        <v>169316782</v>
      </c>
    </row>
    <row r="20">
      <c r="A20" s="3" t="inlineStr">
        <is>
          <t>Increase (Decrease) in Stockholders' Equity</t>
        </is>
      </c>
    </row>
    <row r="21">
      <c r="A21" s="4" t="inlineStr">
        <is>
          <t>Net loss</t>
        </is>
      </c>
      <c r="E21" s="6" t="n">
        <v>-17914</v>
      </c>
      <c r="F21" s="6" t="n">
        <v>-17914</v>
      </c>
    </row>
    <row r="22">
      <c r="A22" s="4" t="inlineStr">
        <is>
          <t>Net change in unrealized gain (loss) on short-term investments</t>
        </is>
      </c>
      <c r="D22" s="6" t="n">
        <v>-98</v>
      </c>
      <c r="F22" s="6" t="n">
        <v>-98</v>
      </c>
    </row>
    <row r="23">
      <c r="A23" s="4" t="inlineStr">
        <is>
          <t>Issuance of common stock upon exercise of options and participation in Purchase Plan</t>
        </is>
      </c>
      <c r="B23" s="5" t="n">
        <v>3</v>
      </c>
      <c r="C23" s="6" t="n">
        <v>4772</v>
      </c>
      <c r="F23" s="6" t="n">
        <v>4775</v>
      </c>
    </row>
    <row r="24">
      <c r="A24" s="4" t="inlineStr">
        <is>
          <t>Issuance of common stock upon exercise of options and participation in Purchase Plan (in shares)</t>
        </is>
      </c>
      <c r="B24" s="6" t="n">
        <v>2285444</v>
      </c>
    </row>
    <row r="25">
      <c r="A25" s="4" t="inlineStr">
        <is>
          <t>Stock-based compensation expense</t>
        </is>
      </c>
      <c r="C25" s="6" t="n">
        <v>9585</v>
      </c>
      <c r="F25" s="6" t="n">
        <v>9585</v>
      </c>
    </row>
    <row r="26">
      <c r="A26" s="4" t="inlineStr">
        <is>
          <t>Balance at Dec. 31, 2021</t>
        </is>
      </c>
      <c r="B26" s="5" t="n">
        <v>172</v>
      </c>
      <c r="C26" s="5" t="n">
        <v>1354190</v>
      </c>
      <c r="D26" s="5" t="n">
        <v>-102</v>
      </c>
      <c r="E26" s="5" t="n">
        <v>-1323886</v>
      </c>
      <c r="F26" s="5" t="n">
        <v>30374</v>
      </c>
    </row>
    <row r="27">
      <c r="A27" s="4" t="inlineStr">
        <is>
          <t>Balance (in shares) at Dec. 31, 2021</t>
        </is>
      </c>
      <c r="B27" s="6" t="n">
        <v>17160222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1" customWidth="1" min="2" max="2"/>
  </cols>
  <sheetData>
    <row r="1">
      <c r="A1" s="1" t="inlineStr">
        <is>
          <t>DEBT - Future Minimum Payments (Details) $ in Thousands</t>
        </is>
      </c>
      <c r="B1" s="2" t="inlineStr">
        <is>
          <t>Dec. 31, 2021USD ($)</t>
        </is>
      </c>
    </row>
    <row r="2">
      <c r="A2" s="3" t="inlineStr">
        <is>
          <t>Future minimum payments</t>
        </is>
      </c>
    </row>
    <row r="3">
      <c r="A3" s="4" t="inlineStr">
        <is>
          <t>2022</t>
        </is>
      </c>
      <c r="B3" s="5" t="n">
        <v>2500</v>
      </c>
    </row>
    <row r="4">
      <c r="A4" s="4" t="inlineStr">
        <is>
          <t>2023</t>
        </is>
      </c>
      <c r="B4" s="6" t="n">
        <v>10000</v>
      </c>
    </row>
    <row r="5">
      <c r="A5" s="4" t="inlineStr">
        <is>
          <t>2024</t>
        </is>
      </c>
      <c r="B5" s="6" t="n">
        <v>7500</v>
      </c>
    </row>
    <row r="6">
      <c r="A6" s="4" t="inlineStr">
        <is>
          <t>Principal amount (Tranches 1 and 2)</t>
        </is>
      </c>
      <c r="B6" s="5" t="n">
        <v>2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7" customWidth="1" min="5" max="5"/>
    <col width="17" customWidth="1" min="6" max="6"/>
  </cols>
  <sheetData>
    <row r="1">
      <c r="A1" s="1" t="inlineStr">
        <is>
          <t>LEASES (Details) $ in Thousands</t>
        </is>
      </c>
      <c r="B1" s="2" t="inlineStr">
        <is>
          <t>Jan. 01, 2019USD ($)</t>
        </is>
      </c>
      <c r="C1" s="2" t="inlineStr">
        <is>
          <t>Dec. 31, 2021USD ($)</t>
        </is>
      </c>
      <c r="D1" s="2" t="inlineStr">
        <is>
          <t>Dec. 31, 2020USD ($)</t>
        </is>
      </c>
      <c r="E1" s="2" t="inlineStr">
        <is>
          <t>Feb. 28, 2017ft²</t>
        </is>
      </c>
      <c r="F1" s="2" t="inlineStr">
        <is>
          <t>Dec. 31, 2014ft²</t>
        </is>
      </c>
    </row>
    <row r="2">
      <c r="A2" s="3" t="inlineStr">
        <is>
          <t>Sublease Agreement</t>
        </is>
      </c>
    </row>
    <row r="3">
      <c r="A3" s="4" t="inlineStr">
        <is>
          <t>Lease renewal term (in years)</t>
        </is>
      </c>
      <c r="C3" s="4" t="inlineStr">
        <is>
          <t>5 years</t>
        </is>
      </c>
    </row>
    <row r="4">
      <c r="A4" s="4" t="inlineStr">
        <is>
          <t>Area of real estate property (square feet) | ft²</t>
        </is>
      </c>
      <c r="E4" s="6" t="n">
        <v>9328</v>
      </c>
      <c r="F4" s="6" t="n">
        <v>57000</v>
      </c>
    </row>
    <row r="5">
      <c r="A5" s="4" t="inlineStr">
        <is>
          <t>Expected income from sublease</t>
        </is>
      </c>
      <c r="C5" s="5" t="n">
        <v>5100</v>
      </c>
    </row>
    <row r="6">
      <c r="A6" s="4" t="inlineStr">
        <is>
          <t>Right-of-use assets</t>
        </is>
      </c>
      <c r="C6" s="6" t="n">
        <v>9703</v>
      </c>
      <c r="D6" s="5" t="n">
        <v>17895</v>
      </c>
    </row>
    <row r="7">
      <c r="A7" s="4" t="inlineStr">
        <is>
          <t>Lease liability</t>
        </is>
      </c>
      <c r="C7" s="5" t="n">
        <v>10700</v>
      </c>
      <c r="D7" s="5" t="n">
        <v>19300</v>
      </c>
    </row>
    <row r="8">
      <c r="A8" s="4" t="inlineStr">
        <is>
          <t>Weighted average remaining lease term</t>
        </is>
      </c>
      <c r="C8" s="4" t="inlineStr">
        <is>
          <t>1 year 29 days</t>
        </is>
      </c>
    </row>
    <row r="9">
      <c r="A9" s="4" t="inlineStr">
        <is>
          <t>Leasehold improvement incentives from landlord</t>
        </is>
      </c>
      <c r="C9" s="5" t="n">
        <v>600</v>
      </c>
    </row>
    <row r="10">
      <c r="A10" s="4" t="inlineStr">
        <is>
          <t>Accounting Standards Update 2016-02</t>
        </is>
      </c>
    </row>
    <row r="11">
      <c r="A11" s="3" t="inlineStr">
        <is>
          <t>Sublease Agreement</t>
        </is>
      </c>
    </row>
    <row r="12">
      <c r="A12" s="4" t="inlineStr">
        <is>
          <t>Right-of-use assets</t>
        </is>
      </c>
      <c r="B12" s="5" t="n">
        <v>32800</v>
      </c>
    </row>
    <row r="13">
      <c r="A13" s="4" t="inlineStr">
        <is>
          <t>Derecognized deferred rent</t>
        </is>
      </c>
      <c r="B13" s="5" t="n">
        <v>400</v>
      </c>
    </row>
    <row r="14">
      <c r="A14" s="4" t="inlineStr">
        <is>
          <t>Estimated incremental borrowing rate for estimation of present value of lease payments</t>
        </is>
      </c>
      <c r="B14" s="4" t="inlineStr">
        <is>
          <t>9.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EASES - Lease Expense (Details) - USD ($) $ in Thousands</t>
        </is>
      </c>
      <c r="B1" s="2" t="inlineStr">
        <is>
          <t>12 Months Ended</t>
        </is>
      </c>
    </row>
    <row r="2">
      <c r="B2" s="2" t="inlineStr">
        <is>
          <t>Dec. 31, 2021</t>
        </is>
      </c>
      <c r="C2" s="2" t="inlineStr">
        <is>
          <t>Dec. 31, 2020</t>
        </is>
      </c>
      <c r="D2" s="2" t="inlineStr">
        <is>
          <t>Dec. 31, 2019</t>
        </is>
      </c>
    </row>
    <row r="3">
      <c r="A3" s="3" t="inlineStr">
        <is>
          <t>LEASES</t>
        </is>
      </c>
    </row>
    <row r="4">
      <c r="A4" s="4" t="inlineStr">
        <is>
          <t>Fixed operating lease expense</t>
        </is>
      </c>
      <c r="B4" s="5" t="n">
        <v>5360</v>
      </c>
      <c r="C4" s="5" t="n">
        <v>5360</v>
      </c>
      <c r="D4" s="5" t="n">
        <v>5248</v>
      </c>
    </row>
    <row r="5">
      <c r="A5" s="4" t="inlineStr">
        <is>
          <t>Variable operating lease expense</t>
        </is>
      </c>
      <c r="B5" s="6" t="n">
        <v>910</v>
      </c>
      <c r="C5" s="6" t="n">
        <v>926</v>
      </c>
      <c r="D5" s="6" t="n">
        <v>745</v>
      </c>
    </row>
    <row r="6">
      <c r="A6" s="4" t="inlineStr">
        <is>
          <t>Total operating lease expense</t>
        </is>
      </c>
      <c r="B6" s="5" t="n">
        <v>6270</v>
      </c>
      <c r="C6" s="5" t="n">
        <v>6286</v>
      </c>
      <c r="D6" s="5" t="n">
        <v>599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LEASES - Cash Flow Information (Details) - USD ($) $ in Thousands</t>
        </is>
      </c>
      <c r="B1" s="2" t="inlineStr">
        <is>
          <t>12 Months Ended</t>
        </is>
      </c>
    </row>
    <row r="2">
      <c r="B2" s="2" t="inlineStr">
        <is>
          <t>Dec. 31, 2021</t>
        </is>
      </c>
      <c r="C2" s="2" t="inlineStr">
        <is>
          <t>Dec. 31, 2020</t>
        </is>
      </c>
      <c r="D2" s="2" t="inlineStr">
        <is>
          <t>Dec. 31, 2019</t>
        </is>
      </c>
    </row>
    <row r="3">
      <c r="A3" s="3" t="inlineStr">
        <is>
          <t>LEASES</t>
        </is>
      </c>
    </row>
    <row r="4">
      <c r="A4" s="4" t="inlineStr">
        <is>
          <t>Cash payments included in the measurement of operating lease liabilities</t>
        </is>
      </c>
      <c r="B4" s="5" t="n">
        <v>10082</v>
      </c>
      <c r="C4" s="5" t="n">
        <v>9694</v>
      </c>
      <c r="D4" s="5" t="n">
        <v>932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S - Sublease Information (Details) - USD ($) $ in Thousands</t>
        </is>
      </c>
      <c r="B1" s="2" t="inlineStr">
        <is>
          <t>12 Months Ended</t>
        </is>
      </c>
    </row>
    <row r="2">
      <c r="B2" s="2" t="inlineStr">
        <is>
          <t>Dec. 31, 2021</t>
        </is>
      </c>
      <c r="C2" s="2" t="inlineStr">
        <is>
          <t>Dec. 31, 2020</t>
        </is>
      </c>
      <c r="D2" s="2" t="inlineStr">
        <is>
          <t>Dec. 31, 2019</t>
        </is>
      </c>
    </row>
    <row r="3">
      <c r="A3" s="3" t="inlineStr">
        <is>
          <t>Operating sublease information</t>
        </is>
      </c>
    </row>
    <row r="4">
      <c r="A4" s="4" t="inlineStr">
        <is>
          <t>Fixed sublease expense</t>
        </is>
      </c>
      <c r="B4" s="5" t="n">
        <v>4381</v>
      </c>
      <c r="C4" s="5" t="n">
        <v>4381</v>
      </c>
      <c r="D4" s="5" t="n">
        <v>4381</v>
      </c>
    </row>
    <row r="5">
      <c r="A5" s="4" t="inlineStr">
        <is>
          <t>Variable sublease expense</t>
        </is>
      </c>
      <c r="B5" s="6" t="n">
        <v>917</v>
      </c>
      <c r="C5" s="6" t="n">
        <v>962</v>
      </c>
      <c r="D5" s="6" t="n">
        <v>829</v>
      </c>
    </row>
    <row r="6">
      <c r="A6" s="4" t="inlineStr">
        <is>
          <t>Sublease income</t>
        </is>
      </c>
      <c r="B6" s="6" t="n">
        <v>-5298</v>
      </c>
      <c r="C6" s="6" t="n">
        <v>-5343</v>
      </c>
      <c r="D6" s="6" t="n">
        <v>-5210</v>
      </c>
    </row>
    <row r="7">
      <c r="A7" s="4" t="inlineStr">
        <is>
          <t>Net</t>
        </is>
      </c>
      <c r="B7" s="4" t="inlineStr">
        <is>
          <t xml:space="preserve"> </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21" customWidth="1" min="2" max="2"/>
  </cols>
  <sheetData>
    <row r="1">
      <c r="A1" s="1" t="inlineStr">
        <is>
          <t>LEASES - Future Minimum Lease Payments (Details) $ in Thousands</t>
        </is>
      </c>
      <c r="B1" s="2" t="inlineStr">
        <is>
          <t>Dec. 31, 2021USD ($)</t>
        </is>
      </c>
    </row>
    <row r="2">
      <c r="A2" s="3" t="inlineStr">
        <is>
          <t>Operating Lease</t>
        </is>
      </c>
    </row>
    <row r="3">
      <c r="A3" s="4" t="inlineStr">
        <is>
          <t>2022</t>
        </is>
      </c>
      <c r="B3" s="5" t="n">
        <v>10485</v>
      </c>
    </row>
    <row r="4">
      <c r="A4" s="4" t="inlineStr">
        <is>
          <t>2023</t>
        </is>
      </c>
      <c r="B4" s="6" t="n">
        <v>877</v>
      </c>
    </row>
    <row r="5">
      <c r="A5" s="4" t="inlineStr">
        <is>
          <t>Total minimum lease payments required</t>
        </is>
      </c>
      <c r="B5" s="6" t="n">
        <v>11362</v>
      </c>
    </row>
    <row r="6">
      <c r="A6" s="3" t="inlineStr">
        <is>
          <t>Sublease Receipts</t>
        </is>
      </c>
    </row>
    <row r="7">
      <c r="A7" s="4" t="inlineStr">
        <is>
          <t>2022</t>
        </is>
      </c>
      <c r="B7" s="6" t="n">
        <v>-4716</v>
      </c>
    </row>
    <row r="8">
      <c r="A8" s="4" t="inlineStr">
        <is>
          <t>2023</t>
        </is>
      </c>
      <c r="B8" s="6" t="n">
        <v>-394</v>
      </c>
    </row>
    <row r="9">
      <c r="A9" s="4" t="inlineStr">
        <is>
          <t>Total minimum payments required</t>
        </is>
      </c>
      <c r="B9" s="6" t="n">
        <v>-5110</v>
      </c>
    </row>
    <row r="10">
      <c r="A10" s="3" t="inlineStr">
        <is>
          <t>Net</t>
        </is>
      </c>
    </row>
    <row r="11">
      <c r="A11" s="4" t="inlineStr">
        <is>
          <t>2022</t>
        </is>
      </c>
      <c r="B11" s="6" t="n">
        <v>5769</v>
      </c>
    </row>
    <row r="12">
      <c r="A12" s="4" t="inlineStr">
        <is>
          <t>2023</t>
        </is>
      </c>
      <c r="B12" s="6" t="n">
        <v>483</v>
      </c>
    </row>
    <row r="13">
      <c r="A13" s="4" t="inlineStr">
        <is>
          <t>Total minimum payments required</t>
        </is>
      </c>
      <c r="B13" s="5" t="n">
        <v>625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LEASES - Rent Expense, Net (Details) - USD ($) $ in Millions</t>
        </is>
      </c>
      <c r="B1" s="2" t="inlineStr">
        <is>
          <t>12 Months Ended</t>
        </is>
      </c>
    </row>
    <row r="2">
      <c r="B2" s="2" t="inlineStr">
        <is>
          <t>Dec. 31, 2021</t>
        </is>
      </c>
      <c r="C2" s="2" t="inlineStr">
        <is>
          <t>Dec. 31, 2020</t>
        </is>
      </c>
      <c r="D2" s="2" t="inlineStr">
        <is>
          <t>Dec. 31, 2019</t>
        </is>
      </c>
    </row>
    <row r="3">
      <c r="A3" s="3" t="inlineStr">
        <is>
          <t>LEASES</t>
        </is>
      </c>
    </row>
    <row r="4">
      <c r="A4" s="4" t="inlineStr">
        <is>
          <t>Rent expense under operating lease</t>
        </is>
      </c>
      <c r="B4" s="9" t="n">
        <v>6.3</v>
      </c>
      <c r="C4" s="9" t="n">
        <v>6.3</v>
      </c>
      <c r="D4" s="5" t="n">
        <v>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TOCKHOLDERS' EQUITY - Preferred Stock (Details) - shares</t>
        </is>
      </c>
      <c r="B1" s="2" t="inlineStr">
        <is>
          <t>Dec. 31, 2021</t>
        </is>
      </c>
      <c r="C1" s="2" t="inlineStr">
        <is>
          <t>Dec. 31, 2020</t>
        </is>
      </c>
    </row>
    <row r="2">
      <c r="A2" s="3" t="inlineStr">
        <is>
          <t>Preferred Stock</t>
        </is>
      </c>
    </row>
    <row r="3">
      <c r="A3" s="4" t="inlineStr">
        <is>
          <t>Preferred stock, shares authorized</t>
        </is>
      </c>
      <c r="B3" s="6" t="n">
        <v>10000000</v>
      </c>
      <c r="C3" s="6" t="n">
        <v>10000000</v>
      </c>
    </row>
    <row r="4">
      <c r="A4" s="4" t="inlineStr">
        <is>
          <t>Preferred stock, shares issued</t>
        </is>
      </c>
      <c r="B4" s="6" t="n">
        <v>0</v>
      </c>
      <c r="C4" s="6" t="n">
        <v>0</v>
      </c>
    </row>
    <row r="5">
      <c r="A5" s="4" t="inlineStr">
        <is>
          <t>Preferred stock, shares outstanding</t>
        </is>
      </c>
      <c r="B5" s="6" t="n">
        <v>0</v>
      </c>
      <c r="C5"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3" customWidth="1" min="5" max="5"/>
  </cols>
  <sheetData>
    <row r="1">
      <c r="A1" s="1" t="inlineStr">
        <is>
          <t>STOCKHOLDERS' EQUITY - Common Stock (Details) - USD ($) $ in Millions</t>
        </is>
      </c>
      <c r="B1" s="2" t="inlineStr">
        <is>
          <t>1 Months Ended</t>
        </is>
      </c>
      <c r="C1" s="2" t="inlineStr">
        <is>
          <t>12 Months Ended</t>
        </is>
      </c>
    </row>
    <row r="2">
      <c r="B2" s="2" t="inlineStr">
        <is>
          <t>Aug. 31, 2020</t>
        </is>
      </c>
      <c r="C2" s="2" t="inlineStr">
        <is>
          <t>Dec. 31, 2021</t>
        </is>
      </c>
      <c r="D2" s="2" t="inlineStr">
        <is>
          <t>Dec. 31, 2020</t>
        </is>
      </c>
      <c r="E2" s="2" t="inlineStr">
        <is>
          <t>May 18, 2018</t>
        </is>
      </c>
    </row>
    <row r="3">
      <c r="A3" s="3" t="inlineStr">
        <is>
          <t>Controlled Equity Offering</t>
        </is>
      </c>
    </row>
    <row r="4">
      <c r="A4" s="4" t="inlineStr">
        <is>
          <t>Authorized number of shares of common stock</t>
        </is>
      </c>
      <c r="C4" s="6" t="n">
        <v>400000000</v>
      </c>
      <c r="D4" s="6" t="n">
        <v>400000000</v>
      </c>
    </row>
    <row r="5">
      <c r="A5" s="4" t="inlineStr">
        <is>
          <t>Common stock, shares issued</t>
        </is>
      </c>
      <c r="C5" s="6" t="n">
        <v>171602226</v>
      </c>
      <c r="D5" s="6" t="n">
        <v>169316782</v>
      </c>
    </row>
    <row r="6">
      <c r="A6" s="4" t="inlineStr">
        <is>
          <t>Common stock, shares outstanding</t>
        </is>
      </c>
      <c r="C6" s="6" t="n">
        <v>171602226</v>
      </c>
      <c r="D6" s="6" t="n">
        <v>169316782</v>
      </c>
    </row>
    <row r="7">
      <c r="A7" s="4" t="inlineStr">
        <is>
          <t>Common Stock</t>
        </is>
      </c>
    </row>
    <row r="8">
      <c r="A8" s="3" t="inlineStr">
        <is>
          <t>Controlled Equity Offering</t>
        </is>
      </c>
    </row>
    <row r="9">
      <c r="A9" s="4" t="inlineStr">
        <is>
          <t>Authorized number of shares of common stock</t>
        </is>
      </c>
      <c r="E9" s="6" t="n">
        <v>400000000</v>
      </c>
    </row>
    <row r="10">
      <c r="A10" s="4" t="inlineStr">
        <is>
          <t>Common Stock | Open Market Sales Agreement</t>
        </is>
      </c>
    </row>
    <row r="11">
      <c r="A11" s="3" t="inlineStr">
        <is>
          <t>Controlled Equity Offering</t>
        </is>
      </c>
    </row>
    <row r="12">
      <c r="A12" s="4" t="inlineStr">
        <is>
          <t>Number of shares of common stock sold (in shares)</t>
        </is>
      </c>
      <c r="C12" s="6" t="n">
        <v>0</v>
      </c>
    </row>
    <row r="13">
      <c r="A13" s="4" t="inlineStr">
        <is>
          <t>Common Stock | Open Market Sales Agreement | Maximum</t>
        </is>
      </c>
    </row>
    <row r="14">
      <c r="A14" s="3" t="inlineStr">
        <is>
          <t>Controlled Equity Offering</t>
        </is>
      </c>
    </row>
    <row r="15">
      <c r="A15" s="4" t="inlineStr">
        <is>
          <t>Maximum value of shares available under Controlled Equity Offering</t>
        </is>
      </c>
      <c r="B15" s="5" t="n">
        <v>1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INCOME TAXES - Provision (Details) $ in Thousands</t>
        </is>
      </c>
      <c r="B1" s="2" t="inlineStr">
        <is>
          <t>12 Months Ended</t>
        </is>
      </c>
    </row>
    <row r="2">
      <c r="B2" s="2" t="inlineStr">
        <is>
          <t>Dec. 31, 2021USD ($)</t>
        </is>
      </c>
    </row>
    <row r="3">
      <c r="A3" s="3" t="inlineStr">
        <is>
          <t>INCOME TAXES</t>
        </is>
      </c>
    </row>
    <row r="4">
      <c r="A4" s="4" t="inlineStr">
        <is>
          <t>Provision for income taxes</t>
        </is>
      </c>
      <c r="B4" s="5" t="n">
        <v>60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t>
        </is>
      </c>
      <c r="B4" s="5" t="n">
        <v>-17914</v>
      </c>
      <c r="C4" s="5" t="n">
        <v>-29744</v>
      </c>
      <c r="D4" s="5" t="n">
        <v>-66894</v>
      </c>
    </row>
    <row r="5">
      <c r="A5" s="3" t="inlineStr">
        <is>
          <t>Adjustments to reconcile net loss to net cash provided by (used in) operating activities:</t>
        </is>
      </c>
    </row>
    <row r="6">
      <c r="A6" s="4" t="inlineStr">
        <is>
          <t>Stock-based compensation expense</t>
        </is>
      </c>
      <c r="B6" s="6" t="n">
        <v>9486</v>
      </c>
      <c r="C6" s="6" t="n">
        <v>7297</v>
      </c>
      <c r="D6" s="6" t="n">
        <v>9115</v>
      </c>
    </row>
    <row r="7">
      <c r="A7" s="4" t="inlineStr">
        <is>
          <t>Depreciation and amortization</t>
        </is>
      </c>
      <c r="B7" s="6" t="n">
        <v>1162</v>
      </c>
      <c r="C7" s="6" t="n">
        <v>706</v>
      </c>
      <c r="D7" s="6" t="n">
        <v>683</v>
      </c>
    </row>
    <row r="8">
      <c r="A8" s="4" t="inlineStr">
        <is>
          <t>Noncash interest expense</t>
        </is>
      </c>
      <c r="B8" s="6" t="n">
        <v>3139</v>
      </c>
    </row>
    <row r="9">
      <c r="A9" s="4" t="inlineStr">
        <is>
          <t>Net amortization and accretion of discount on short-term investments and term loan</t>
        </is>
      </c>
      <c r="B9" s="6" t="n">
        <v>287</v>
      </c>
      <c r="C9" s="6" t="n">
        <v>-122</v>
      </c>
      <c r="D9" s="6" t="n">
        <v>-1073</v>
      </c>
    </row>
    <row r="10">
      <c r="A10" s="3" t="inlineStr">
        <is>
          <t>Changes in assets and liabilities:</t>
        </is>
      </c>
    </row>
    <row r="11">
      <c r="A11" s="4" t="inlineStr">
        <is>
          <t>Accounts receivable, net</t>
        </is>
      </c>
      <c r="B11" s="6" t="n">
        <v>501</v>
      </c>
      <c r="C11" s="6" t="n">
        <v>-5862</v>
      </c>
      <c r="D11" s="6" t="n">
        <v>-6034</v>
      </c>
    </row>
    <row r="12">
      <c r="A12" s="4" t="inlineStr">
        <is>
          <t>Inventories</t>
        </is>
      </c>
      <c r="B12" s="6" t="n">
        <v>-4875</v>
      </c>
      <c r="C12" s="6" t="n">
        <v>-126</v>
      </c>
      <c r="D12" s="6" t="n">
        <v>-366</v>
      </c>
    </row>
    <row r="13">
      <c r="A13" s="4" t="inlineStr">
        <is>
          <t>Prepaid and other current assets</t>
        </is>
      </c>
      <c r="B13" s="6" t="n">
        <v>6633</v>
      </c>
      <c r="C13" s="6" t="n">
        <v>-4583</v>
      </c>
      <c r="D13" s="6" t="n">
        <v>-5673</v>
      </c>
    </row>
    <row r="14">
      <c r="A14" s="4" t="inlineStr">
        <is>
          <t>Other assets</t>
        </is>
      </c>
      <c r="B14" s="6" t="n">
        <v>-150</v>
      </c>
      <c r="C14" s="6" t="n">
        <v>-128</v>
      </c>
      <c r="D14" s="6" t="n">
        <v>39</v>
      </c>
    </row>
    <row r="15">
      <c r="A15" s="4" t="inlineStr">
        <is>
          <t>Right-of-use assets</t>
        </is>
      </c>
      <c r="B15" s="6" t="n">
        <v>8192</v>
      </c>
      <c r="C15" s="6" t="n">
        <v>7814</v>
      </c>
      <c r="D15" s="6" t="n">
        <v>7118</v>
      </c>
    </row>
    <row r="16">
      <c r="A16" s="4" t="inlineStr">
        <is>
          <t>Accounts payable</t>
        </is>
      </c>
      <c r="B16" s="6" t="n">
        <v>41</v>
      </c>
      <c r="C16" s="6" t="n">
        <v>-331</v>
      </c>
      <c r="D16" s="6" t="n">
        <v>-2239</v>
      </c>
    </row>
    <row r="17">
      <c r="A17" s="4" t="inlineStr">
        <is>
          <t>Accrued compensation</t>
        </is>
      </c>
      <c r="B17" s="6" t="n">
        <v>1098</v>
      </c>
      <c r="C17" s="6" t="n">
        <v>773</v>
      </c>
      <c r="D17" s="6" t="n">
        <v>-1133</v>
      </c>
    </row>
    <row r="18">
      <c r="A18" s="4" t="inlineStr">
        <is>
          <t>Accrued research and development</t>
        </is>
      </c>
      <c r="B18" s="6" t="n">
        <v>5495</v>
      </c>
      <c r="C18" s="6" t="n">
        <v>-1071</v>
      </c>
      <c r="D18" s="6" t="n">
        <v>-803</v>
      </c>
    </row>
    <row r="19">
      <c r="A19" s="4" t="inlineStr">
        <is>
          <t>Other accrued liabilities</t>
        </is>
      </c>
      <c r="B19" s="6" t="n">
        <v>1826</v>
      </c>
      <c r="C19" s="6" t="n">
        <v>4051</v>
      </c>
      <c r="D19" s="6" t="n">
        <v>3122</v>
      </c>
    </row>
    <row r="20">
      <c r="A20" s="4" t="inlineStr">
        <is>
          <t>Lease liability</t>
        </is>
      </c>
      <c r="B20" s="6" t="n">
        <v>-8621</v>
      </c>
      <c r="C20" s="6" t="n">
        <v>-7230</v>
      </c>
      <c r="D20" s="6" t="n">
        <v>-6725</v>
      </c>
    </row>
    <row r="21">
      <c r="A21" s="4" t="inlineStr">
        <is>
          <t>Deferred revenue</t>
        </is>
      </c>
      <c r="B21" s="6" t="n">
        <v>-422</v>
      </c>
      <c r="C21" s="6" t="n">
        <v>-23629</v>
      </c>
      <c r="D21" s="6" t="n">
        <v>24255</v>
      </c>
    </row>
    <row r="22">
      <c r="A22" s="4" t="inlineStr">
        <is>
          <t>Other long-term liabilities</t>
        </is>
      </c>
      <c r="D22" s="6" t="n">
        <v>5098</v>
      </c>
    </row>
    <row r="23">
      <c r="A23" s="4" t="inlineStr">
        <is>
          <t>Net cash provided by (used in) operating activities</t>
        </is>
      </c>
      <c r="B23" s="6" t="n">
        <v>5878</v>
      </c>
      <c r="C23" s="6" t="n">
        <v>-52185</v>
      </c>
      <c r="D23" s="6" t="n">
        <v>-41510</v>
      </c>
    </row>
    <row r="24">
      <c r="A24" s="3" t="inlineStr">
        <is>
          <t>Investing activities</t>
        </is>
      </c>
    </row>
    <row r="25">
      <c r="A25" s="4" t="inlineStr">
        <is>
          <t>Purchases of short-term investments</t>
        </is>
      </c>
      <c r="B25" s="6" t="n">
        <v>-141459</v>
      </c>
      <c r="C25" s="6" t="n">
        <v>-81706</v>
      </c>
      <c r="D25" s="6" t="n">
        <v>-145327</v>
      </c>
    </row>
    <row r="26">
      <c r="A26" s="4" t="inlineStr">
        <is>
          <t>Maturities of short-term investments</t>
        </is>
      </c>
      <c r="B26" s="6" t="n">
        <v>62050</v>
      </c>
      <c r="C26" s="6" t="n">
        <v>130434</v>
      </c>
      <c r="D26" s="6" t="n">
        <v>123126</v>
      </c>
    </row>
    <row r="27">
      <c r="A27" s="4" t="inlineStr">
        <is>
          <t>Capital expenditures</t>
        </is>
      </c>
      <c r="B27" s="6" t="n">
        <v>-627</v>
      </c>
      <c r="C27" s="6" t="n">
        <v>-1262</v>
      </c>
      <c r="D27" s="6" t="n">
        <v>-1455</v>
      </c>
    </row>
    <row r="28">
      <c r="A28" s="4" t="inlineStr">
        <is>
          <t>Net cash (used in) provided by investing activities</t>
        </is>
      </c>
      <c r="B28" s="6" t="n">
        <v>-80036</v>
      </c>
      <c r="C28" s="6" t="n">
        <v>47466</v>
      </c>
      <c r="D28" s="6" t="n">
        <v>-23656</v>
      </c>
    </row>
    <row r="29">
      <c r="A29" s="3" t="inlineStr">
        <is>
          <t>Financing activities</t>
        </is>
      </c>
    </row>
    <row r="30">
      <c r="A30" s="4" t="inlineStr">
        <is>
          <t>Cost share advance from collaboration partner</t>
        </is>
      </c>
      <c r="B30" s="6" t="n">
        <v>57900</v>
      </c>
    </row>
    <row r="31">
      <c r="A31" s="4" t="inlineStr">
        <is>
          <t>Net proceeds from issuances of common stock upon exercise of options and participation in Purchase Plan</t>
        </is>
      </c>
      <c r="B31" s="6" t="n">
        <v>4775</v>
      </c>
      <c r="C31" s="6" t="n">
        <v>2596</v>
      </c>
      <c r="D31" s="6" t="n">
        <v>1576</v>
      </c>
    </row>
    <row r="32">
      <c r="A32" s="4" t="inlineStr">
        <is>
          <t>Net proceeds from term loan financing</t>
        </is>
      </c>
      <c r="C32" s="6" t="n">
        <v>9975</v>
      </c>
      <c r="D32" s="6" t="n">
        <v>9789</v>
      </c>
    </row>
    <row r="33">
      <c r="A33" s="4" t="inlineStr">
        <is>
          <t>Net cash provided by financing activities</t>
        </is>
      </c>
      <c r="B33" s="6" t="n">
        <v>62675</v>
      </c>
      <c r="C33" s="6" t="n">
        <v>12571</v>
      </c>
      <c r="D33" s="6" t="n">
        <v>11365</v>
      </c>
    </row>
    <row r="34">
      <c r="A34" s="4" t="inlineStr">
        <is>
          <t>Net increase (decrease) in cash and cash equivalents</t>
        </is>
      </c>
      <c r="B34" s="6" t="n">
        <v>-11483</v>
      </c>
      <c r="C34" s="6" t="n">
        <v>7852</v>
      </c>
      <c r="D34" s="6" t="n">
        <v>-53801</v>
      </c>
    </row>
    <row r="35">
      <c r="A35" s="4" t="inlineStr">
        <is>
          <t>Cash and cash equivalents at beginning of period</t>
        </is>
      </c>
      <c r="B35" s="6" t="n">
        <v>30373</v>
      </c>
      <c r="C35" s="6" t="n">
        <v>22521</v>
      </c>
      <c r="D35" s="6" t="n">
        <v>76322</v>
      </c>
    </row>
    <row r="36">
      <c r="A36" s="4" t="inlineStr">
        <is>
          <t>Cash and cash equivalents at end of period</t>
        </is>
      </c>
      <c r="B36" s="6" t="n">
        <v>18890</v>
      </c>
      <c r="C36" s="6" t="n">
        <v>30373</v>
      </c>
      <c r="D36" s="6" t="n">
        <v>22521</v>
      </c>
    </row>
    <row r="37">
      <c r="A37" s="3" t="inlineStr">
        <is>
          <t>Supplemental disclosure of cash flow information</t>
        </is>
      </c>
    </row>
    <row r="38">
      <c r="A38" s="4" t="inlineStr">
        <is>
          <t>Interest paid</t>
        </is>
      </c>
      <c r="B38" s="5" t="n">
        <v>1500</v>
      </c>
      <c r="C38" s="5" t="n">
        <v>1180</v>
      </c>
      <c r="D38" s="5" t="n">
        <v>13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1</t>
        </is>
      </c>
      <c r="C2" s="2" t="inlineStr">
        <is>
          <t>Dec. 31, 2020</t>
        </is>
      </c>
      <c r="D2" s="2" t="inlineStr">
        <is>
          <t>Dec. 31, 2019</t>
        </is>
      </c>
    </row>
    <row r="3">
      <c r="A3" s="3" t="inlineStr">
        <is>
          <t>Deferred tax assets</t>
        </is>
      </c>
    </row>
    <row r="4">
      <c r="A4" s="4" t="inlineStr">
        <is>
          <t>Net operating loss carryforwards</t>
        </is>
      </c>
      <c r="B4" s="5" t="n">
        <v>229364</v>
      </c>
      <c r="C4" s="5" t="n">
        <v>240767</v>
      </c>
    </row>
    <row r="5">
      <c r="A5" s="4" t="inlineStr">
        <is>
          <t>Orphan drug and research and development credits</t>
        </is>
      </c>
      <c r="B5" s="6" t="n">
        <v>66616</v>
      </c>
      <c r="C5" s="6" t="n">
        <v>64252</v>
      </c>
    </row>
    <row r="6">
      <c r="A6" s="4" t="inlineStr">
        <is>
          <t>Deferred compensation</t>
        </is>
      </c>
      <c r="B6" s="6" t="n">
        <v>8819</v>
      </c>
      <c r="C6" s="6" t="n">
        <v>7760</v>
      </c>
    </row>
    <row r="7">
      <c r="A7" s="4" t="inlineStr">
        <is>
          <t>Lease liabilities</t>
        </is>
      </c>
      <c r="B7" s="6" t="n">
        <v>2564</v>
      </c>
      <c r="C7" s="6" t="n">
        <v>4399</v>
      </c>
    </row>
    <row r="8">
      <c r="A8" s="4" t="inlineStr">
        <is>
          <t>Capitalized Inventory</t>
        </is>
      </c>
      <c r="B8" s="6" t="n">
        <v>47</v>
      </c>
      <c r="C8" s="6" t="n">
        <v>34</v>
      </c>
    </row>
    <row r="9">
      <c r="A9" s="4" t="inlineStr">
        <is>
          <t>Deferred revenue</t>
        </is>
      </c>
      <c r="B9" s="6" t="n">
        <v>16297</v>
      </c>
      <c r="C9" s="6" t="n">
        <v>1405</v>
      </c>
    </row>
    <row r="10">
      <c r="A10" s="4" t="inlineStr">
        <is>
          <t>Other, net</t>
        </is>
      </c>
      <c r="B10" s="6" t="n">
        <v>1626</v>
      </c>
      <c r="C10" s="6" t="n">
        <v>1765</v>
      </c>
    </row>
    <row r="11">
      <c r="A11" s="3" t="inlineStr">
        <is>
          <t>Deferred tax liabilities</t>
        </is>
      </c>
    </row>
    <row r="12">
      <c r="A12" s="4" t="inlineStr">
        <is>
          <t>Operating lease right-of-use asset</t>
        </is>
      </c>
      <c r="B12" s="6" t="n">
        <v>-2335</v>
      </c>
      <c r="C12" s="6" t="n">
        <v>-4084</v>
      </c>
    </row>
    <row r="13">
      <c r="A13" s="4" t="inlineStr">
        <is>
          <t>Others</t>
        </is>
      </c>
      <c r="B13" s="6" t="n">
        <v>-607</v>
      </c>
      <c r="C13" s="6" t="n">
        <v>-537</v>
      </c>
    </row>
    <row r="14">
      <c r="A14" s="4" t="inlineStr">
        <is>
          <t>Total net deferred tax assets</t>
        </is>
      </c>
      <c r="B14" s="6" t="n">
        <v>322391</v>
      </c>
      <c r="C14" s="6" t="n">
        <v>315761</v>
      </c>
    </row>
    <row r="15">
      <c r="A15" s="4" t="inlineStr">
        <is>
          <t>Less: valuation allowance</t>
        </is>
      </c>
      <c r="B15" s="6" t="n">
        <v>-322391</v>
      </c>
      <c r="C15" s="6" t="n">
        <v>-315761</v>
      </c>
    </row>
    <row r="16">
      <c r="A16" s="4" t="inlineStr">
        <is>
          <t>Deferred tax assets, net of allowance</t>
        </is>
      </c>
      <c r="B16" s="4" t="inlineStr">
        <is>
          <t xml:space="preserve"> </t>
        </is>
      </c>
      <c r="C16" s="4" t="inlineStr">
        <is>
          <t xml:space="preserve"> </t>
        </is>
      </c>
    </row>
    <row r="17">
      <c r="A17" s="3" t="inlineStr">
        <is>
          <t>Reconciliation of the statutory federal income tax rate to the effective tax rate</t>
        </is>
      </c>
    </row>
    <row r="18">
      <c r="A18" s="4" t="inlineStr">
        <is>
          <t>Federal statutory tax rate (as a percent)</t>
        </is>
      </c>
      <c r="B18" s="4" t="inlineStr">
        <is>
          <t>(21.00%)</t>
        </is>
      </c>
      <c r="C18" s="4" t="inlineStr">
        <is>
          <t>(21.00%)</t>
        </is>
      </c>
      <c r="D18" s="4" t="inlineStr">
        <is>
          <t>(21.00%)</t>
        </is>
      </c>
    </row>
    <row r="19">
      <c r="A19" s="4" t="inlineStr">
        <is>
          <t>State, Net of Federal Benefit (as a percent)</t>
        </is>
      </c>
      <c r="B19" s="4" t="inlineStr">
        <is>
          <t>2.80%</t>
        </is>
      </c>
      <c r="C19" s="4" t="inlineStr">
        <is>
          <t>0.10%</t>
        </is>
      </c>
      <c r="D19" s="4" t="inlineStr">
        <is>
          <t>0.10%</t>
        </is>
      </c>
    </row>
    <row r="20">
      <c r="A20" s="4" t="inlineStr">
        <is>
          <t>Valuation allowance (as a percent)</t>
        </is>
      </c>
      <c r="B20" s="4" t="inlineStr">
        <is>
          <t>27.50%</t>
        </is>
      </c>
      <c r="C20" s="4" t="inlineStr">
        <is>
          <t>24.40%</t>
        </is>
      </c>
      <c r="D20" s="4" t="inlineStr">
        <is>
          <t>21.70%</t>
        </is>
      </c>
    </row>
    <row r="21">
      <c r="A21" s="4" t="inlineStr">
        <is>
          <t>Stock compensation (as a percent)</t>
        </is>
      </c>
      <c r="B21" s="4" t="inlineStr">
        <is>
          <t>5.60%</t>
        </is>
      </c>
      <c r="C21" s="4" t="inlineStr">
        <is>
          <t>4.70%</t>
        </is>
      </c>
      <c r="D21" s="4" t="inlineStr">
        <is>
          <t>2.80%</t>
        </is>
      </c>
    </row>
    <row r="22">
      <c r="A22" s="4" t="inlineStr">
        <is>
          <t>Orphan drug and research and development credits (as a percent)</t>
        </is>
      </c>
      <c r="B22" s="4" t="inlineStr">
        <is>
          <t>(14.00%)</t>
        </is>
      </c>
      <c r="C22" s="4" t="inlineStr">
        <is>
          <t>(12.70%)</t>
        </is>
      </c>
      <c r="D22" s="4" t="inlineStr">
        <is>
          <t>(5.10%)</t>
        </is>
      </c>
    </row>
    <row r="23">
      <c r="A23" s="4" t="inlineStr">
        <is>
          <t>Other, net (as a percent)</t>
        </is>
      </c>
      <c r="B23" s="4" t="inlineStr">
        <is>
          <t>2.70%</t>
        </is>
      </c>
      <c r="C23" s="4" t="inlineStr">
        <is>
          <t>4.60%</t>
        </is>
      </c>
      <c r="D23" s="4" t="inlineStr">
        <is>
          <t>1.50%</t>
        </is>
      </c>
    </row>
    <row r="24">
      <c r="A24" s="4" t="inlineStr">
        <is>
          <t>Effective tax rate (as a percent)</t>
        </is>
      </c>
      <c r="B24" s="4" t="inlineStr">
        <is>
          <t>3.60%</t>
        </is>
      </c>
      <c r="C24" s="4" t="inlineStr">
        <is>
          <t>0.10%</t>
        </is>
      </c>
      <c r="D24" s="4" t="inlineStr">
        <is>
          <t>0.0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21" customWidth="1" min="2" max="2"/>
  </cols>
  <sheetData>
    <row r="1">
      <c r="A1" s="1" t="inlineStr">
        <is>
          <t>INCOME TAXES - Operating Loss Carryforwards (Details) $ in Millions</t>
        </is>
      </c>
      <c r="B1" s="2" t="inlineStr">
        <is>
          <t>Dec. 31, 2021USD ($)</t>
        </is>
      </c>
    </row>
    <row r="2">
      <c r="A2" s="4" t="inlineStr">
        <is>
          <t>Domestic Country [Member]</t>
        </is>
      </c>
    </row>
    <row r="3">
      <c r="A3" s="3" t="inlineStr">
        <is>
          <t>Operating loss carryforwards</t>
        </is>
      </c>
    </row>
    <row r="4">
      <c r="A4" s="4" t="inlineStr">
        <is>
          <t>Net operating loss carryforwards</t>
        </is>
      </c>
      <c r="B4" s="9" t="n">
        <v>973.6</v>
      </c>
    </row>
    <row r="5">
      <c r="A5" s="4" t="inlineStr">
        <is>
          <t>Domestic Country [Member] | Expire beginning in the year 2020</t>
        </is>
      </c>
    </row>
    <row r="6">
      <c r="A6" s="3" t="inlineStr">
        <is>
          <t>Operating loss carryforwards</t>
        </is>
      </c>
    </row>
    <row r="7">
      <c r="A7" s="4" t="inlineStr">
        <is>
          <t>Net operating loss carryforwards</t>
        </is>
      </c>
      <c r="B7" s="11" t="n">
        <v>839.3</v>
      </c>
    </row>
    <row r="8">
      <c r="A8" s="4" t="inlineStr">
        <is>
          <t>State And Local Jurisdiction [Member]</t>
        </is>
      </c>
    </row>
    <row r="9">
      <c r="A9" s="3" t="inlineStr">
        <is>
          <t>Operating loss carryforwards</t>
        </is>
      </c>
    </row>
    <row r="10">
      <c r="A10" s="4" t="inlineStr">
        <is>
          <t>Net operating loss carryforwards</t>
        </is>
      </c>
      <c r="B10" s="9" t="n">
        <v>371.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1" customWidth="1" min="2" max="2"/>
  </cols>
  <sheetData>
    <row r="1">
      <c r="A1" s="1" t="inlineStr">
        <is>
          <t>INCOME TAXES - Tax Credits (Details) - Research [Member] $ in Millions</t>
        </is>
      </c>
      <c r="B1" s="2" t="inlineStr">
        <is>
          <t>Dec. 31, 2021USD ($)</t>
        </is>
      </c>
    </row>
    <row r="2">
      <c r="A2" s="4" t="inlineStr">
        <is>
          <t>Domestic Country [Member]</t>
        </is>
      </c>
    </row>
    <row r="3">
      <c r="A3" s="3" t="inlineStr">
        <is>
          <t>Tax credit carryforward</t>
        </is>
      </c>
    </row>
    <row r="4">
      <c r="A4" s="4" t="inlineStr">
        <is>
          <t>Amount of tax credit carryforward</t>
        </is>
      </c>
      <c r="B4" s="9" t="n">
        <v>50.7</v>
      </c>
    </row>
    <row r="5">
      <c r="A5" s="4" t="inlineStr">
        <is>
          <t>State And Local Jurisdiction [Member]</t>
        </is>
      </c>
    </row>
    <row r="6">
      <c r="A6" s="3" t="inlineStr">
        <is>
          <t>Tax credit carryforward</t>
        </is>
      </c>
    </row>
    <row r="7">
      <c r="A7" s="4" t="inlineStr">
        <is>
          <t>Amount of tax credit carryforward</t>
        </is>
      </c>
      <c r="B7" s="9" t="n">
        <v>30.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Valuation Allowance (Details) - USD ($) $ in Million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Increase in valuation allowance</t>
        </is>
      </c>
      <c r="B4" s="9" t="n">
        <v>6.6</v>
      </c>
      <c r="C4" s="9" t="n">
        <v>4.1</v>
      </c>
      <c r="D4" s="9" t="n">
        <v>21.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1</t>
        </is>
      </c>
      <c r="C2" s="2" t="inlineStr">
        <is>
          <t>Dec. 31, 2020</t>
        </is>
      </c>
      <c r="D2" s="2" t="inlineStr">
        <is>
          <t>Dec. 31, 2019</t>
        </is>
      </c>
    </row>
    <row r="3">
      <c r="A3" s="3" t="inlineStr">
        <is>
          <t>Gross unrecognized tax benefits</t>
        </is>
      </c>
    </row>
    <row r="4">
      <c r="A4" s="4" t="inlineStr">
        <is>
          <t>Balance at the beginning of the year</t>
        </is>
      </c>
      <c r="B4" s="5" t="n">
        <v>8901</v>
      </c>
      <c r="C4" s="5" t="n">
        <v>8358</v>
      </c>
      <c r="D4" s="5" t="n">
        <v>8358</v>
      </c>
    </row>
    <row r="5">
      <c r="A5" s="4" t="inlineStr">
        <is>
          <t>Increase related to current year tax positions</t>
        </is>
      </c>
      <c r="B5" s="6" t="n">
        <v>285</v>
      </c>
      <c r="C5" s="6" t="n">
        <v>543</v>
      </c>
      <c r="D5" s="6" t="n">
        <v>543</v>
      </c>
    </row>
    <row r="6">
      <c r="A6" s="4" t="inlineStr">
        <is>
          <t>Balance at the end of the year</t>
        </is>
      </c>
      <c r="B6" s="6" t="n">
        <v>9186</v>
      </c>
      <c r="C6" s="5" t="n">
        <v>8901</v>
      </c>
      <c r="D6" s="5" t="n">
        <v>8358</v>
      </c>
    </row>
    <row r="7">
      <c r="A7" s="4" t="inlineStr">
        <is>
          <t>Tax positions subject to interest or penalties</t>
        </is>
      </c>
      <c r="B7" s="5"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RESTRUCTURING CHARGES (Details) - USD ($) $ in Thousands</t>
        </is>
      </c>
      <c r="B1" s="2" t="inlineStr">
        <is>
          <t>1 Months Ended</t>
        </is>
      </c>
      <c r="C1" s="2" t="inlineStr">
        <is>
          <t>12 Months Ended</t>
        </is>
      </c>
    </row>
    <row r="2">
      <c r="B2" s="2" t="inlineStr">
        <is>
          <t>Mar. 31, 2022</t>
        </is>
      </c>
      <c r="C2" s="2" t="inlineStr">
        <is>
          <t>Dec. 31, 2021</t>
        </is>
      </c>
    </row>
    <row r="3">
      <c r="A3" s="3" t="inlineStr">
        <is>
          <t>Restructuring Charges</t>
        </is>
      </c>
    </row>
    <row r="4">
      <c r="A4" s="4" t="inlineStr">
        <is>
          <t>Restructuring charges</t>
        </is>
      </c>
      <c r="C4" s="5" t="n">
        <v>3521</v>
      </c>
    </row>
    <row r="5">
      <c r="A5" s="4" t="inlineStr">
        <is>
          <t>Incremental stock-based compensation expense</t>
        </is>
      </c>
      <c r="C5" s="6" t="n">
        <v>400</v>
      </c>
    </row>
    <row r="6">
      <c r="A6" s="4" t="inlineStr">
        <is>
          <t>Restructuring, asset impairment charges</t>
        </is>
      </c>
      <c r="C6" s="6" t="n">
        <v>100</v>
      </c>
    </row>
    <row r="7">
      <c r="A7" s="4" t="inlineStr">
        <is>
          <t>Employee Severance [Member]</t>
        </is>
      </c>
    </row>
    <row r="8">
      <c r="A8" s="3" t="inlineStr">
        <is>
          <t>Restructuring Charges</t>
        </is>
      </c>
    </row>
    <row r="9">
      <c r="A9" s="4" t="inlineStr">
        <is>
          <t>Restructuring charges</t>
        </is>
      </c>
      <c r="C9" s="6" t="n">
        <v>3500</v>
      </c>
    </row>
    <row r="10">
      <c r="A10" s="4" t="inlineStr">
        <is>
          <t>Accrued restructuring liability</t>
        </is>
      </c>
      <c r="C10" s="6" t="n">
        <v>2200</v>
      </c>
    </row>
    <row r="11">
      <c r="A11" s="4" t="inlineStr">
        <is>
          <t>Employee Severance [Member] | Forecast</t>
        </is>
      </c>
    </row>
    <row r="12">
      <c r="A12" s="3" t="inlineStr">
        <is>
          <t>Restructuring Charges</t>
        </is>
      </c>
    </row>
    <row r="13">
      <c r="A13" s="4" t="inlineStr">
        <is>
          <t>Restructuring charges paid</t>
        </is>
      </c>
      <c r="B13" s="5" t="n">
        <v>2200</v>
      </c>
    </row>
    <row r="14">
      <c r="A14" s="4" t="inlineStr">
        <is>
          <t>Restructuring charges</t>
        </is>
      </c>
    </row>
    <row r="15">
      <c r="A15" s="3" t="inlineStr">
        <is>
          <t>Restructuring Charges</t>
        </is>
      </c>
    </row>
    <row r="16">
      <c r="A16" s="4" t="inlineStr">
        <is>
          <t>Incremental stock-based compensation expense</t>
        </is>
      </c>
      <c r="C16" s="6" t="n">
        <v>400</v>
      </c>
    </row>
    <row r="17">
      <c r="A17" s="4" t="inlineStr">
        <is>
          <t>Restructuring, asset impairment charges</t>
        </is>
      </c>
      <c r="C17" s="6" t="n">
        <v>100</v>
      </c>
    </row>
    <row r="18">
      <c r="A18" s="4" t="inlineStr">
        <is>
          <t>Restructuring charges | Employee Severance [Member]</t>
        </is>
      </c>
    </row>
    <row r="19">
      <c r="A19" s="3" t="inlineStr">
        <is>
          <t>Restructuring Charges</t>
        </is>
      </c>
    </row>
    <row r="20">
      <c r="A20" s="4" t="inlineStr">
        <is>
          <t>Restructuring charges paid</t>
        </is>
      </c>
      <c r="C20" s="5" t="n">
        <v>29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UBSEQUENT EVENTS (Details) - USD ($) $ in Millions</t>
        </is>
      </c>
      <c r="B1" s="2" t="inlineStr">
        <is>
          <t>Feb. 11, 2022</t>
        </is>
      </c>
      <c r="C1" s="2" t="inlineStr">
        <is>
          <t>Dec. 31, 2021</t>
        </is>
      </c>
    </row>
    <row r="2">
      <c r="A2" s="4" t="inlineStr">
        <is>
          <t>Credit Facility with MidCap</t>
        </is>
      </c>
    </row>
    <row r="3">
      <c r="A3" s="3" t="inlineStr">
        <is>
          <t>Subsequent Event [Line Items]</t>
        </is>
      </c>
    </row>
    <row r="4">
      <c r="A4" s="4" t="inlineStr">
        <is>
          <t>Maximum borrowing capacity</t>
        </is>
      </c>
      <c r="C4" s="5" t="n">
        <v>60</v>
      </c>
    </row>
    <row r="5">
      <c r="A5" s="4" t="inlineStr">
        <is>
          <t>Credit Facility with MidCap | Tranche 3</t>
        </is>
      </c>
    </row>
    <row r="6">
      <c r="A6" s="3" t="inlineStr">
        <is>
          <t>Subsequent Event [Line Items]</t>
        </is>
      </c>
    </row>
    <row r="7">
      <c r="A7" s="4" t="inlineStr">
        <is>
          <t>Maximum borrowing capacity</t>
        </is>
      </c>
      <c r="C7" s="6" t="n">
        <v>20</v>
      </c>
    </row>
    <row r="8">
      <c r="A8" s="4" t="inlineStr">
        <is>
          <t>Credit Facility with MidCap | Tranche 4</t>
        </is>
      </c>
    </row>
    <row r="9">
      <c r="A9" s="3" t="inlineStr">
        <is>
          <t>Subsequent Event [Line Items]</t>
        </is>
      </c>
    </row>
    <row r="10">
      <c r="A10" s="4" t="inlineStr">
        <is>
          <t>Maximum borrowing capacity</t>
        </is>
      </c>
      <c r="C10" s="5" t="n">
        <v>20</v>
      </c>
    </row>
    <row r="11">
      <c r="A11" s="4" t="inlineStr">
        <is>
          <t>Subsequent event | Second Amendment to Credit Facility with MidCap | Tranche 3</t>
        </is>
      </c>
    </row>
    <row r="12">
      <c r="A12" s="3" t="inlineStr">
        <is>
          <t>Subsequent Event [Line Items]</t>
        </is>
      </c>
    </row>
    <row r="13">
      <c r="A13" s="4" t="inlineStr">
        <is>
          <t>Available borrowing capacity</t>
        </is>
      </c>
      <c r="B13" s="5" t="n">
        <v>10</v>
      </c>
    </row>
    <row r="14">
      <c r="A14" s="4" t="inlineStr">
        <is>
          <t>Credit agreement funded</t>
        </is>
      </c>
      <c r="B14" s="6" t="n">
        <v>10</v>
      </c>
    </row>
    <row r="15">
      <c r="A15" s="4" t="inlineStr">
        <is>
          <t>Subsequent event | Second Amendment to Credit Facility with MidCap | Tranche 4</t>
        </is>
      </c>
    </row>
    <row r="16">
      <c r="A16" s="3" t="inlineStr">
        <is>
          <t>Subsequent Event [Line Items]</t>
        </is>
      </c>
    </row>
    <row r="17">
      <c r="A17" s="4" t="inlineStr">
        <is>
          <t>Available borrowing capacity</t>
        </is>
      </c>
      <c r="B17" s="6" t="n">
        <v>10</v>
      </c>
    </row>
    <row r="18">
      <c r="A18" s="4" t="inlineStr">
        <is>
          <t>Subsequent event | Second Amendment to Credit Facility with MidCap | Tranche 5</t>
        </is>
      </c>
    </row>
    <row r="19">
      <c r="A19" s="3" t="inlineStr">
        <is>
          <t>Subsequent Event [Line Items]</t>
        </is>
      </c>
    </row>
    <row r="20">
      <c r="A20" s="4" t="inlineStr">
        <is>
          <t>Maximum borrowing capacity</t>
        </is>
      </c>
      <c r="B20" s="5" t="n">
        <v>2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1</t>
        </is>
      </c>
    </row>
    <row r="3">
      <c r="A3" s="3" t="inlineStr">
        <is>
          <t>DESCRIPTION OF BUSINESS AND SUMMARY OF SIGNIFICANT ACCOUNTING POLICIES</t>
        </is>
      </c>
    </row>
    <row r="4">
      <c r="A4" s="4" t="inlineStr">
        <is>
          <t>DESCRIPTION OF BUSINESS AND SUMMARY OF SIGNIFICANT ACCOUNTING POLICIES</t>
        </is>
      </c>
      <c r="B4" s="4" t="inlineStr">
        <is>
          <t xml:space="preserve">1. DESCRIPTION OF BUSINESS AND SUMMARY OF SIGNIFICANT ACCOUNTING POLICIES Description of Business We are a biotechnology company dedicated to discovering, developing and providing novel small molecule drugs that significantly improve the lives of patients with hematologic disorders, cancer and rare immune diseases. Our pioneering research focuses on signaling pathways that are critical to disease mechanisms. Our first product approved by the US Food and Drug Administration (FDA) is TAVALISSE® (fostamatinib disodium hexahydrate) tablets, the only approved oral spleen tyrosine kinase (SYK) inhibitor, for the treatment of adult patients with chronic immune thrombocytopenia (ITP) who have had an insufficient response to a previous treatment. The product is also commercially available in Europe, United Kingdom (UK) (TAVLESSE) and Canada (TAVALISSE) for the treatment of chronic ITP in adult patients. Fostamatinib is currently being studied in a Phase 3 trial for the treatment of warm autoimmune hemolytic anemia (wAIHA); a Phase 3 clinical trial for the treatment of hospitalized high-risk patients with COVID-19; a National Institute of Health (NIH)/National Heart, Lung, and Blood Institute (NHLBI) sponsored Phase 3 trial (ACTIV-4 Host Tissue Trial) for the treatment of COVID-19 in hospitalized patients; and a Phase 2 trial for the treatment of COVID-19 being conducted by Imperial College London. Our other clinical programs include our interleukin receptor-associated kinase (IRAK) inhibitor program and a receptor-interacting serine/threonine-protein kinase (RIPK1) inhibitor program in clinical development with partner Eli Lilly and Company (Lilly). In addition, we have product candidates in clinical development with partners BerGenBio ASA (BerGenBio) and Daiichi Sankyo (Daiichi). Basis of presentation The accompanying financial statements have been prepared in accordance with United States generally accepted accounting principles (US GAAP). Any reference in these notes to applicable accounting guidance is meant to refer to the authoritative US GAAP included in the Accounting Standards Codification (ASC), and Accounting Standards Update (ASU) issued by the Financial Accounting Standards Board (FASB). ​ Liquidity ​ As of December 31, 2021, we had approximately $125.0 million in cash, cash equivalents and short-term investments. Since inception, we have financed our operations primarily through sales of equity securities, debt financing arrangement, contract payments under our collaboration agreements and from product sales. Based on our current operating plan, we believe that our existing cash, cash equivalents, and short-term investments will be sufficient to fund our expenses and capital expenditure requirements for at least the next 12 months from the date of issuance of this Annual Report on Form 10-K. Use of estimates The preparation of financial statements in conformity with US GAAP requires management to make estimates and assumptions that affect the amounts reported in the financial statements and accompanying notes. Significant estimates and assumptions made by management include those relating to revenue recognition on product sales and collaboration agreements, recoverability of our assets, including accounts receivables and inventories, stock-based compensation and the probability of achievement of corporate performance-based milestones for our performance-based stock option awards, impairment issues, the weighted average incremental borrowing rate for our lease, estimated interest rate for our financing liability, the estimated useful life of assets, and estimated accruals, particularly research and development accruals, on an ongoing basi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To the extent there are material differences between these estimates and actual results, our financial statements will be affected. Inventories Inventories are stated at the lower of cost or estimated net realizable value. We determine the cost of inventories using the standard cost method, which approximates actual cost based on a first-in, first-out basis. Inventories consist primarily of third-party manufacturing costs and allocated internal overhead costs. We began capitalizing inventory costs associated with our product upon regulatory approval when, based on management’s judgment, future commercialization was considered probable and the future economic benefit was expected to be realized. Prior to FDA approval of TAVALISSE, all manufacturing costs were charged to research and development expense in the period incurred. As of December 31, 2021 and 2020, our physical inventory included active pharmaceutical product for which costs have been previously charged to research and development expense. However, manufacturing of drug product, finished bottling and other labeling activities that occurred post FDA approval are included in the inventory value at each balance sheet date. We provide reserves for potential excess, dated or obsolete inventories based on an analysis of forecasted demand compared to quantities on hand and any firm purchase orders, as well as product shelf life. Cost of Product Sales Cost of product sales consists of third-party manufacturing costs, transportation and freight, and indirect overhead costs associated with the manufacture and distribution of TAVALISSE. A portion of the cost of producing the product sold to date was expensed as research and development prior to the Company’s New Drug Application approval for TAVALISSE and therefore is not included in the cost of product sales during this period. Accounts Receivable Accounts receivable are recorded net of customer allowances for prompt payment discounts and any allowance for doubtful accounts. We estimate the allowance for doubtful accounts based on existing contractual payment terms, actual payment patterns of our customers and individual customer circumstances. To date, we have determined that an allowance for doubtful accounts is not required. The following table summarizes the activity of our customer allowances for prompt payment discounts for the periods presented (in thousands): ​ ​ ​ ​ ​ ​ ​ ​ ​ ​ ​ ​ Year Ended December 31, ​ 2021 2020 2019 Balance at the beginning of the year $ 171 $ 109 $ 50 Provision for prompt payment discount ​ ​ 609 ​ ​ 807 ​ ​ 540 Reduction in prompt payment discount ​ ​ (674) ​ ​ (745) ​ ​ (481) Balance at end of the year ​ $ 106 ​ $ 171 ​ $ 109 ​ Revenue Recognition We recognize revenue in accordance with ASC Topic 606, Revenue from Contracts with Customers (ASC 606), when a customer obtains control of promised goods or services, in an amount that reflects the consideration which we expect to receive in exchange for those goods or services. To determine whether arrangements are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its performance obligation. We apply the five-step model to contracts when it is probable that we will collect the consideration we are entitled to in exchange for the goods or services we transfer to the customer. At contract inception, once the contract is determined to be within the scope of this new guidance, we assess the goods or services promised within each contract and identify, as a performance obligation, and assess whether each promised good or service is distinct. We then recognize as revenue the amount of the transaction price that is allocated to the respective performance obligation when (or as) the performance obligation is satisfied. Product Sales Revenues from product sales are recognized when the specialty distributors (SDs), who are our customers, obtain control of our product, which occurs at a point in time, upon delivery to such SDs. These SDs subsequently resell our products to specialty pharmacy providers, health care providers, hospitals and clinics. In addition to distribution agreements with these SDs, we also enter into arrangements with specialty pharmacy providers, in-office dispensing providers, group purchasing organizations, and government entities that provide for government-mandated and/or privately-negotiated rebates, chargebacks and discounts with respect to the purchase of our products. Under ASC 606, we are required to estimate the transaction price, including variable consideration that is subject to a constraint, in our contracts with our customers. Variable consideration is included in the transaction price to the extent that it is probable that a significant reversal in the amount of cumulative revenue recognized will not occur. Revenue from product sales is recorded net of certain variable consideration which includes estimated government-mandated rebates and chargebacks, distribution fees, estimated product returns and other deductions. Provisions for returns and other adjustments are provided for in the period the related revenue is recorded. Actual amounts of consideration ultimately received may differ from our estimates. If actual results in the future vary from our estimates, we will adjust these estimates, which would affect net product revenue and earnings in the period such variances become known. The following are our significant categories of sales discounts and allowances: Sales Discounts . We provide certain customer a prompt payment discount that is explicitly stated in our contract. The sales discount is recorded as a reduction of revenue in the period the related product revenue is recognized. Product Returns. Government and Private Payor Rebates: Chargebacks and Discounts: Chargebacks for fees and discounts represent the estimated obligations resulting from contractual commitments to sell products to certain specialty pharmacy providers, in-office dispensing providers, group purchasing organizations, and government entities at prices lower than the list prices charged to our SDs who directly purchase the product from us. These SDs charge us for the difference between what they pay for the product and our contracted selling price to these specialty pharmacy providers, in-office dispensing providers, group purchasing organizations, and government entities. These reserves are established in the same period that the related revenue is recognized, resulting in a reduction of product revenue. Actual chargeback amounts are generally determined at the time of resale to the specialty pharmacy providers, in-office dispensing providers, group purchasing organizations, and government entities by our SDs. The estimated obligations arising from these chargebacks and discounts are recorded as revenue reserves within other accrued liabilities in the balance sheet. Co-Payment Assistance: Contract Revenues from Collaborations In the normal course of business, we conduct research and development programs independently and in connection with our corporate collaborators, pursuant to which we license certain rights to our intellectual property to third parties. The terms of these arrangements typically include payment to us for a combination of one or more of the following: upfront license fees; development, regulatory and commercial milestone payments; product supply services; and royalties on net sales of licensed products. Upfront License Fees: For arrangements that require us to share in the development costs but to which we do not participate in the co-development work, the portion of the upfront fee attributed to our share in the future development costs is excluded from the transaction price. If such share in the development costs is payable beyond 12 months from the delivery of the corresponding license, a significant financing component is deemed to exist. If a significant financing component is identified, we adjust the transaction price by reducing the upfront fee by the net present value of our share in future development costs over the expected commitment period. Such discounted amount will be reported as a liability in the balance sheet, with a corresponding interest expense being accreted based on a discount rate applied over the expected commitment period. Development, Regulatory or Commercial Milestone Payments: Product Supply Services: Sales-based Milestone Payments and Royalties: Government Contract In January 2021, we were awarded up to $16.5 million by the US Department of Defense’s Joint Program Executive Office for Chemical, Biological, Radiological and Nuclear Defense (referred to here as the US Department of Defense) to support our ongoing Phase 3 clinical trial to evaluate the safety and efficacy of fostamatinib for the treatment of hospitalized high-risk patients with COVID-19. We determined that the government award should be accounted for under IAS 20, Accounting for Government Grants and Disclosure of Government Assistance, ​ ​ Stock-based Compensation Share-based awards are valued at fair value on the date of grant and that fair value is recognized over the requisite service period, which is generally the vesting period of the respective award. We use the straight-line attribution method over the requisite employee service period for the entire award in recognizing stock-based compensation expense. We account for forfeitures as they occur. The fair value of each option award is estimated on the date of grant using the Black-Scholes option pricing model. The model requires management to make a number of assumptions including expected volatility, expected term, risk-free interest rate and expected dividends. A number of these assumptions are subjective, and their determination generally require judgment. We segregate option awards into the following three homogenous groups for the purposes of determining fair values of options: officers and directors, all other employees, and consultants. We determine the weighted-average valuation assumptions separately for each of these groups as follows: ● Volatility – We estimate volatility using the historical share price performance over the expected life of the option up to the point where we have historical market data. We also consider other factors, such as implied volatility, our current clinical trials and other company activities that may affect the volatility of our stock in the future. We determined that at this time historical volatility is more indicative of our expected future stock performance than implied volatility. ● Expected term – We analyze various historical data to determine the applicable expected term for each of the other option groups. This data includes: (1) for exercised options, the term of the options from option grant date to exercise date; (2) for cancelled options, the term of the options from option grant date to cancellation date, excluding non-vested option forfeitures; and (3) for options that remained outstanding at the balance sheet date, the term of the options from option grant date to the end of the reporting period and the estimated remaining term of the options. The consideration and calculation of the above data gives us reasonable estimates of the expected term for each employee group. We also consider the vesting schedules of the options granted and factors surrounding exercise behavior of the option groups, our current market price and company activity that may affect our market price. In addition, we consider the optionee type (i.e., officers and directors or all other employees) and other factors that may affect the expected term of the option. For options granted to consultants, we use the contractual term of the option, which is generally 10 years, for the initial valuation of the option and the remaining contractual term of the option for the succeeding periods. ● Risk-free interest rate – The risk-free interest rate is based on US Treasury constant maturity rates with similar terms to the expected term of the options for each option group. ● Dividend yield – The expected dividend yield is 0% as we have not paid and do not expect to pay dividends in the future. We grant performance-based stock options to purchase shares of our common stock which will vest upon the achievement of certain corporate performance-based milestones. We determine the fair values of these performance-based stock options using the Black-Scholes option pricing model at the date of grant. For the portion of the performance-based stock options of which the performance condition is considered probable of achievement, we recognize stock-based compensation expense on the related estimated grant date fair values of such options on a straight-line basis from the date of grant up to the date when we expect the performance condition will be achieved. For the performance conditions that are not considered probable of achievement at the grant date or upon re-evaluation at each reporting date, prior to the event actually occurring, we recognize the related stock-based compensation expense when the event occurs or when we can determine that the performance condition is probable of achievement. In those cases, we recognize the change in estimate at the time we determine the condition is probable of achievement (by recognizing stock-based compensation expense as cumulative catch-up adjustment as if we had estimated at the grant date that the performance condition would have been achieved) and recognize the remaining compensation cost up to the date when we expect the performance condition will be achieved, if any. The fair value of a restricted stock unit grant is based on the market price of our common stock on the date of grant. Cash, cash equivalents and short-term investments Our investment in debt securities consists of money market funds, US treasury bills, government- sponsored enterprise securities, and corporate bonds and commercial paper. All of our investment in debt securities are available-for-sale and are classified based on their maturities. We consider all highly liquid investments in debt securities with maturity of 90 days or less from the date of purchase to be cash equivalents. All other investments with maturity greater than 90 days from the date of purchase are classified as short-term investments. Unrealized gains (losses) are reported within the statements of stockholders’ equity and comprehensive loss. The cost of securities sold is based on the specific identification method. Fair value of financial instruments The carrying amounts of our financial instruments, including cash, accounts receivable, accounts payable and accrued liabilities, approximate fair value due to their relatively short maturities. The carrying value of our loans payable and other long-term debt approximates fair value based on management’s estimation that a current interest rate would not differ materially from the stated rate, or the discount rate applied. The fair value of our cash equivalents and short-term investments measured at fair value on a recurring basis and are categorized based upon the lowest level of significant input to the valuations. Assets and liabilities recorded at fair value in our financial statements are categorized based upon the level of judgment associated with the inputs used to measure their fair valu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 ● Level 1 – Inputs are unadjusted, quoted prices in active markets for identical assets at the reporting date. Active markets are those in which transactions for the asset or liability occur in sufficient frequency and volume to provide pricing information on an ongoing basis. ​ The fair valued assets we hold that are generally included under this Level 1 are money market securities where fair value is based on publicly quoted prices. ​ ● Level 2 – Inputs, other than quoted prices included in Level 1, that are either directly or indirectly observable for the asset or liability through correlation with market data at the reporting date and for the duration of the instrument’s anticipated life. ​ The fair valued assets we hold that are generally assessed under Level 2 included government-sponsored enterprise securities, US treasury bills and corporate bonds and commercial paper. We utilize third party pricing services in developing fair value measurements where fair value is based on valuation methodologies such as models using observable market inputs, including benchmark yields, reported trades, broker/dealer quotes, bids, offers and other reference data. We use quotes from external pricing service providers and other on-line quotation systems to verify the fair value of investments provided by our third-party pricing service providers. We review independent auditor’s reports from our third-party pricing service providers particularly regarding the controls over pricing and valuation of financial instruments and ensure that our internal controls address certain control deficiencies, if any, and complementary user entity controls are in place. ​ ● Level 3 – Unobservable inputs that are supported by little or no market activity and that are significant to the fair value of the assets or liabilities and which reflect management’s best estimate of what market participants would use in pricing the asset or liability at the reporting date. Consideration is given to the risk inherent in the valuation technique and the risk inherent in the inputs to the model. We do not have fair valued assets classified under Level 3. Concentration of credit risk Financial instruments that potentially subject us to a concentration of credit risk are primarily cash, investment in debt securities and accounts receivable. All of our cash and investment in debt securities are maintained with financial institutions that management believes are creditworthy. By policy, we limit the concentration of credit risk by diversifying our investments among a variety of high credit-quality issuers. Due to the short-term nature of these investments, we believe we do not have a material exposure to credit risk arising from our investments. Concentration of credit risk with respect to our accounts receivable is limited due to our small number of customers. Our accounts receivable consists mostly of outstanding invoices from our sale of TAVALISSE to our three specialty distributors. Accounts receivable may also include outstanding invoice or invoices from our collaboration partners with respect to the related sponsored research and license agreements, as well as outstanding invoice or invoices from the US Government with respect to the related government contract. As of December 31, 2021, 85% of our accounts receivable are outstanding invoices from our three specialty distributors, and the remaining 15% are outstanding invoices from the US Government and from other collaboration partners, Grifols, Kissei and Medison. As of December 31, 2020, 97% of our accounts receivable consisted of outstanding invoices from our specialty distributors, and the remaining 3% was related to outstanding invoices from our collaboration partners, Grifols and Medison. See “Note 3 - Revenues” for summary of revenues from each of our customers who individually accounted for 10% or more of the total net product sales and revenues from collaborations. Property and equipment Property and equipment are stated at cost. Depreciation is calculated using the straight-line method over the estimated useful lives of the assets, which range from three Research and development expenses Research and development expenses include costs for scientific personnel, supplies, equipment, consultants, research sponsored by us, allocated facility costs, costs related to pre-clinical and clinical trials, including raw materials, and stock-based compensation expense. All such costs are charged to research and development expense as incurred and at the time raw materials are purchased. We have various contracts with third parties related to our research and development activities. Costs that are incurred but not billed to us as of the end of the period are accrued. We make estimates of the amounts incurred in each period based on the information available to us and our knowledge of the nature of the contractual activities generating such costs. Clinical trial contract expenses are accrued based on units of activity. Expenses related to other research and development contracts, such as research contracts, toxicology study contracts and manufacturing contracts are estimated to be incurred generally on a straight-line basis over the duration of the contracts. Raw materials and study materials not related to our approved drug, purchased for us by third parties are expensed at the time of purchase. ​ Leases ​ We adopted ASU No. 2018-11 , Leases (Topic 842): Targeted Improvements as of January 1, 2019. Pursuant to Topic 842, all of our leases outstanding on January 1, 2019 continued to be classified as operating leases. no As of December 31, 2021, our leases continued to be classified as operating leases. Following the adoption of Topic 842 as discussed above, operating right-of-use lease asset and operating lease liability are presented on our balance sheet. Right-of-use lease assets represent our right to use the underlying asset for the lease term and the lease liability represents our commitment to make the lease payments arising from the lease. Right-of-use lease assets and lease liability are recognized at the commencement date based on the present value of remaining lease payments over the lease term. The operating right-of-use lease asset includes any lease payments made prior to commencement. The lease term may include options to extend or terminate the lease when it is reasonably certain that we will exercise that option. Operating lease expense is recognized on a straight-line basis over the lease term, subject to any changes in the lease or expectations regarding the terms. Variable lease costs such as common area costs and property taxes are expensed as incurred. Leases with an initial term of 12 months or less are not recorded on the balance sheet. For our sublease agreement wherein we are the lessor, sublease income will be recognized on a straight-line basis over the term of the sublease. The difference between the cash received, and the straight-line lease income recognized, if any, will be recorded within prepaid and other current assets in the balance sheet. Income taxes We use the asset and liability method to account for income tax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from a change in tax rates is recognized in income in the period the change is enacted. A valuation allowance is established to reduce deferred tax assets to an amount whose realization is more likely than not. Restructuring Restructuring costs comprised of severance, other termination benefit costs, stock-based compensation expense for stock award and stock option modifications related to workforce reductions and accelerated depreciation. We recognize restructuring charges when the liability is probable, and the amount is estimable. Employee termination benefits are accrued at the date management has committed to a plan of termination and affected employees have been notified of their termination date and expected severance benefits. Recent accounting pronouncements In December 2019, the FASB issued ASU No. 2019-12, Income Taxes (Topic 740) Simplifying the Accounting for Income Taxes In November 2021, the FASB issued ASU No. 2021-10, Government Assistance (Topic 832) Disclosures by Business Entities about Government Assistanc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1</t>
        </is>
      </c>
    </row>
    <row r="3">
      <c r="A3" s="3" t="inlineStr">
        <is>
          <t>NET LOSS PER SHARE</t>
        </is>
      </c>
    </row>
    <row r="4">
      <c r="A4" s="4" t="inlineStr">
        <is>
          <t>NET LOSS PER SHARE</t>
        </is>
      </c>
      <c r="B4" s="4" t="inlineStr">
        <is>
          <t>2. NET LOSS PER SHARE Basic net loss per share is computed by dividing net loss by the weighted-average number of shares of common stock outstanding during the period. Diluted net loss per share is computed by dividing net loss by the weighted-average number of shares of common stock outstanding during the period and the number of additional shares of common stock that would have been outstanding if potentially dilutive securities had been issued. Potentially dilutive securities include stock options, restricted stock units and shares issuable under our Purchase Plan. The dilutive effect of these potentially dilutive securities is reflected in diluted earnings per share using the treasury stock method. Under the treasury stock method, an increase in the fair market value of our common stock can result in a greater dilutive effect from potentially dilutive securities. The following table sets forth the computation of basic and diluted loss per share for the periods presented (in thousands except per share amounts): ​ ​ ​ ​ ​ ​ ​ ​ ​ ​ ​ ​ ​ Year Ended December 31, ​ ​ 2021 2020 2020 ​ EPS Numerator: ​ ​ ​ ​ ​ ​ ​ ​ ​ ​ Net loss ​ $ (17,914) ​ $ (29,744) ​ $ (66,894) ​ EPS Denominator—Basic and Diluted: ​ ​ ​ ​ ​ ​ ​ ​ ​ ​ Weighted-average common shares outstanding ​ 170,492 ​ 168,754 ​ 167,400 ​ ​ ​ ​ ​ ​ ​ ​ ​ ​ ​ ​ Net loss per share, basic and diluted ​ $ (0.11) ​ $ (0.18) ​ $ (0.40) ​ ​ The potential shares of common stock that were excluded from the computation of diluted net loss per share for the periods presented because including them would have been antidilutive are as follows (in thousands): ​ ​ ​ ​ ​ ​ ​ ​ ​ ​ ​ ​ ​ Year Ended December 31, ​ ​ 2021 2020 2019 Outstanding stock options ​ ​ 30,009 ​ 27,260 ​ 22,671 Restricted stock units ​ ​ 226 ​ — ​ — Total ​ ​ 30,235 ​ ​ 27,260 ​ ​ 22,67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1:05:50Z</dcterms:created>
  <dcterms:modified xmlns:dcterms="http://purl.org/dc/terms/" xmlns:xsi="http://www.w3.org/2001/XMLSchema-instance" xsi:type="dcterms:W3CDTF">2022-03-01T21:05:50Z</dcterms:modified>
</cp:coreProperties>
</file>